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SECURITIES SOLD UNDER AGREEMENT"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REVENUE FROM CONTRACTS WITH CUS" sheetId="19" state="visible" r:id="rId19"/>
    <sheet xmlns:r="http://schemas.openxmlformats.org/officeDocument/2006/relationships" name="COMPONENTS OF QUARTERLY AND YEA" sheetId="20" state="visible" r:id="rId20"/>
    <sheet xmlns:r="http://schemas.openxmlformats.org/officeDocument/2006/relationships" name="SEGMENT REPORTING" sheetId="21" state="visible" r:id="rId21"/>
    <sheet xmlns:r="http://schemas.openxmlformats.org/officeDocument/2006/relationships" name="STOCK COMPENSATION"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SECURITIES SOLD UNDER AGREEME_2" sheetId="29" state="visible" r:id="rId29"/>
    <sheet xmlns:r="http://schemas.openxmlformats.org/officeDocument/2006/relationships" name="COMMITMENTS AND CONTINGENCIES (" sheetId="30" state="visible" r:id="rId30"/>
    <sheet xmlns:r="http://schemas.openxmlformats.org/officeDocument/2006/relationships" name="ACCUMULATED OTHER COMPREHENSI_2" sheetId="31" state="visible" r:id="rId31"/>
    <sheet xmlns:r="http://schemas.openxmlformats.org/officeDocument/2006/relationships" name="REVENUE FROM CONTRACTS WITH C_2" sheetId="32" state="visible" r:id="rId32"/>
    <sheet xmlns:r="http://schemas.openxmlformats.org/officeDocument/2006/relationships" name="COMPONENTS OF QUARTERLY AND Y_2" sheetId="33" state="visible" r:id="rId33"/>
    <sheet xmlns:r="http://schemas.openxmlformats.org/officeDocument/2006/relationships" name="SEGMENT REPORTING (Tables)" sheetId="34" state="visible" r:id="rId34"/>
    <sheet xmlns:r="http://schemas.openxmlformats.org/officeDocument/2006/relationships" name="STOCK COMPENSATION (Tables)" sheetId="35" state="visible" r:id="rId35"/>
    <sheet xmlns:r="http://schemas.openxmlformats.org/officeDocument/2006/relationships" name="SUMMARY OF SIGNIFICANT ACCOUN_3" sheetId="36" state="visible" r:id="rId36"/>
    <sheet xmlns:r="http://schemas.openxmlformats.org/officeDocument/2006/relationships" name="EARNING PER COMMON SHARE (Detai" sheetId="37" state="visible" r:id="rId37"/>
    <sheet xmlns:r="http://schemas.openxmlformats.org/officeDocument/2006/relationships" name="SECURITIES - Securities Availab" sheetId="38" state="visible" r:id="rId38"/>
    <sheet xmlns:r="http://schemas.openxmlformats.org/officeDocument/2006/relationships" name="SECURITIES - Securities Held to" sheetId="39" state="visible" r:id="rId39"/>
    <sheet xmlns:r="http://schemas.openxmlformats.org/officeDocument/2006/relationships" name="SECURITIES - Investment Securit"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FAIR VALUE (Details)" sheetId="47" state="visible" r:id="rId47"/>
    <sheet xmlns:r="http://schemas.openxmlformats.org/officeDocument/2006/relationships" name="FAIR VALUE - Unobservable Input" sheetId="48" state="visible" r:id="rId48"/>
    <sheet xmlns:r="http://schemas.openxmlformats.org/officeDocument/2006/relationships" name="FAIR VALUE - Quantitative Infor" sheetId="49" state="visible" r:id="rId49"/>
    <sheet xmlns:r="http://schemas.openxmlformats.org/officeDocument/2006/relationships" name="FAIR VALUE - Carrying Amounts a" sheetId="50" state="visible" r:id="rId50"/>
    <sheet xmlns:r="http://schemas.openxmlformats.org/officeDocument/2006/relationships" name="LEASES - Narrative (Details)" sheetId="51" state="visible" r:id="rId51"/>
    <sheet xmlns:r="http://schemas.openxmlformats.org/officeDocument/2006/relationships" name="LEASES - Leased Branch Properti" sheetId="52" state="visible" r:id="rId52"/>
    <sheet xmlns:r="http://schemas.openxmlformats.org/officeDocument/2006/relationships" name="LEASES - Maturities of Operatin" sheetId="53" state="visible" r:id="rId53"/>
    <sheet xmlns:r="http://schemas.openxmlformats.org/officeDocument/2006/relationships" name="LEASES - Premises and Equipment" sheetId="54" state="visible" r:id="rId54"/>
    <sheet xmlns:r="http://schemas.openxmlformats.org/officeDocument/2006/relationships" name="LEASES - Future Minimum Lease P" sheetId="55" state="visible" r:id="rId55"/>
    <sheet xmlns:r="http://schemas.openxmlformats.org/officeDocument/2006/relationships" name="GOODWILL AND INTANGIBLE ASSET_2" sheetId="56" state="visible" r:id="rId56"/>
    <sheet xmlns:r="http://schemas.openxmlformats.org/officeDocument/2006/relationships" name="SECURITIES SOLD UNDER AGREEME_3" sheetId="57" state="visible" r:id="rId57"/>
    <sheet xmlns:r="http://schemas.openxmlformats.org/officeDocument/2006/relationships" name="COMMITMENTS AND CONTINGENCIES_2"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REVENUE FROM CONTRACTS WITH C_3" sheetId="61" state="visible" r:id="rId61"/>
    <sheet xmlns:r="http://schemas.openxmlformats.org/officeDocument/2006/relationships" name="COMPONENTS OF QUARTERLY AND Y_3" sheetId="62" state="visible" r:id="rId62"/>
    <sheet xmlns:r="http://schemas.openxmlformats.org/officeDocument/2006/relationships" name="SEGMENT REPORTING (Details)" sheetId="63" state="visible" r:id="rId63"/>
    <sheet xmlns:r="http://schemas.openxmlformats.org/officeDocument/2006/relationships" name="STOCK COMPENSATION (Details)" sheetId="64" state="visible" r:id="rId64"/>
    <sheet xmlns:r="http://schemas.openxmlformats.org/officeDocument/2006/relationships" name="Uncategorized Items - chmg-2019" sheetId="65" state="visible" r:id="rId65"/>
  </sheets>
  <definedNames/>
  <calcPr calcId="124519" fullCalcOnLoad="1"/>
</workbook>
</file>

<file path=xl/sharedStrings.xml><?xml version="1.0" encoding="utf-8"?>
<sst xmlns="http://schemas.openxmlformats.org/spreadsheetml/2006/main" uniqueCount="898">
  <si>
    <t>Document and Entity Information - shares</t>
  </si>
  <si>
    <t>6 Months Ended</t>
  </si>
  <si>
    <t>Jun. 30, 2019</t>
  </si>
  <si>
    <t>Aug. 07, 2019</t>
  </si>
  <si>
    <t>Document and Entity Information [Abstract]</t>
  </si>
  <si>
    <t>Entity Registrant Name</t>
  </si>
  <si>
    <t>CHEMUNG FINANCIAL CORP</t>
  </si>
  <si>
    <t>Entity Central Index Key</t>
  </si>
  <si>
    <t>0000763563</t>
  </si>
  <si>
    <t>Current Fiscal Year End Date</t>
  </si>
  <si>
    <t>--12-31</t>
  </si>
  <si>
    <t>Entity Filer Category</t>
  </si>
  <si>
    <t>Accelerated Filer</t>
  </si>
  <si>
    <t>Entity Small Business</t>
  </si>
  <si>
    <t>true</t>
  </si>
  <si>
    <t>Entity Emerging Growth Company</t>
  </si>
  <si>
    <t>false</t>
  </si>
  <si>
    <t>Document Type</t>
  </si>
  <si>
    <t>10-Q</t>
  </si>
  <si>
    <t>Document Period End Date</t>
  </si>
  <si>
    <t>Jun. 30,
		2019</t>
  </si>
  <si>
    <t>Document Fiscal Year Focus</t>
  </si>
  <si>
    <t>2019</t>
  </si>
  <si>
    <t>Document Fiscal Period Focus</t>
  </si>
  <si>
    <t>Q2</t>
  </si>
  <si>
    <t>Amendment Flag</t>
  </si>
  <si>
    <t>Entity Current Reporting Status</t>
  </si>
  <si>
    <t>Yes</t>
  </si>
  <si>
    <t>Entity Shell Company</t>
  </si>
  <si>
    <t>Entity Common Stock, Shares Outstanding (in shares)</t>
  </si>
  <si>
    <t>CONSOLIDATED BALANCE SHEETS - USD ($) $ in Thousands</t>
  </si>
  <si>
    <t>Dec. 31, 2018</t>
  </si>
  <si>
    <t>ASSETS</t>
  </si>
  <si>
    <t>Cash and due from financial institutions</t>
  </si>
  <si>
    <t>Interest-earning deposits in other financial institutions</t>
  </si>
  <si>
    <t>Total cash and cash equivalents</t>
  </si>
  <si>
    <t>Equity investments, at estimated fair value</t>
  </si>
  <si>
    <t>Securities available for sale, at estimated fair value</t>
  </si>
  <si>
    <t>Securities held to maturity, estimated fair value of $4,099 at June 30, 2019 and $4,858 at December 31, 2018</t>
  </si>
  <si>
    <t>FHLBNY and FRBNY Stock, at cost</t>
  </si>
  <si>
    <t>Loans, net of deferred loan fees</t>
  </si>
  <si>
    <t>Allowance for loan losses</t>
  </si>
  <si>
    <t>Loans, net</t>
  </si>
  <si>
    <t>Loans held for sale</t>
  </si>
  <si>
    <t>Premises and equipment, net</t>
  </si>
  <si>
    <t>Operating lease right-of-use assets</t>
  </si>
  <si>
    <t>Goodwill</t>
  </si>
  <si>
    <t>Other intangible assets, net</t>
  </si>
  <si>
    <t>Bank-owned life insurance</t>
  </si>
  <si>
    <t>Accrued interest receivable and other assets</t>
  </si>
  <si>
    <t>Total assets</t>
  </si>
  <si>
    <t>Deposits:</t>
  </si>
  <si>
    <t>Non-interest-bearing</t>
  </si>
  <si>
    <t>Interest-bearing</t>
  </si>
  <si>
    <t>Total deposits</t>
  </si>
  <si>
    <t>Long term finance lease obligation</t>
  </si>
  <si>
    <t>Operating lease liabilities</t>
  </si>
  <si>
    <t>Dividends payable</t>
  </si>
  <si>
    <t>Accrued interest payable and other liabilities</t>
  </si>
  <si>
    <t>Total liabilities</t>
  </si>
  <si>
    <t>Shareholders' equity:</t>
  </si>
  <si>
    <t>Common stock, $0.01 par value per share, 10,000,000 shares authorized; 5,310,076 issued at June 30, 2019 and December 31, 2018</t>
  </si>
  <si>
    <t>Additional paid-in capital</t>
  </si>
  <si>
    <t>Retained earnings</t>
  </si>
  <si>
    <t>Treasury stock, at cost; 469,138 shares at June 30, 2019 and 488,844 shares at December 31, 2018</t>
  </si>
  <si>
    <t>Accumulated other comprehensive loss</t>
  </si>
  <si>
    <t>Total shareholders' equity</t>
  </si>
  <si>
    <t>Total liabilities and shareholders' equity</t>
  </si>
  <si>
    <t>CONSOLIDATED BALANCE SHEETS (Parenthetical) - USD ($) $ in Thousands</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 USD ($) shares in Thousands, $ in Thousands</t>
  </si>
  <si>
    <t>3 Months Ended</t>
  </si>
  <si>
    <t>Jun. 30, 2018</t>
  </si>
  <si>
    <t>Interest and dividend income:</t>
  </si>
  <si>
    <t>Loans, including fees</t>
  </si>
  <si>
    <t>Taxable securities</t>
  </si>
  <si>
    <t>Tax exempt securities</t>
  </si>
  <si>
    <t>Interest-earning deposits</t>
  </si>
  <si>
    <t>Total interest and dividend income</t>
  </si>
  <si>
    <t>Interest expense:</t>
  </si>
  <si>
    <t>Deposits</t>
  </si>
  <si>
    <t>Securities sold under agreements to repurchase</t>
  </si>
  <si>
    <t>Borrowed funds</t>
  </si>
  <si>
    <t>Total interest expense</t>
  </si>
  <si>
    <t>Net interest income</t>
  </si>
  <si>
    <t>Provision for loan losses</t>
  </si>
  <si>
    <t>Net interest income after provision for loan losses</t>
  </si>
  <si>
    <t>Non-interest income:</t>
  </si>
  <si>
    <t>Net gains on security transactions</t>
  </si>
  <si>
    <t>Changes in fair value of equity investments</t>
  </si>
  <si>
    <t>Net gains on sales of loans held for sale</t>
  </si>
  <si>
    <t>Net losses on sales of other real estate owned</t>
  </si>
  <si>
    <t>Income from bank-owned life insurance</t>
  </si>
  <si>
    <t>Other</t>
  </si>
  <si>
    <t>Total non-interest income</t>
  </si>
  <si>
    <t>Non-interest expenses:</t>
  </si>
  <si>
    <t>Salaries and wages</t>
  </si>
  <si>
    <t>Pension and other employee benefits</t>
  </si>
  <si>
    <t>Other components of net periodic pension and postretirement benefits</t>
  </si>
  <si>
    <t>Net occupancy</t>
  </si>
  <si>
    <t>Furniture and equipment</t>
  </si>
  <si>
    <t>Data processing</t>
  </si>
  <si>
    <t>Professional services</t>
  </si>
  <si>
    <t>Legal accruals and settlements</t>
  </si>
  <si>
    <t>Amortization of intangible assets</t>
  </si>
  <si>
    <t>Marketing and advertising</t>
  </si>
  <si>
    <t>Other real estate owned</t>
  </si>
  <si>
    <t>FDIC insurance</t>
  </si>
  <si>
    <t>Loan expense</t>
  </si>
  <si>
    <t>Total non-interest expenses</t>
  </si>
  <si>
    <t>Income before income tax expense</t>
  </si>
  <si>
    <t>Income tax expense</t>
  </si>
  <si>
    <t>Net income</t>
  </si>
  <si>
    <t>Weighted average shares outstanding (in shares)</t>
  </si>
  <si>
    <t>Basic and diluted earnings per share (in dollars per share)</t>
  </si>
  <si>
    <t>WMG fee income</t>
  </si>
  <si>
    <t>Revenue from contract with customer, excluding assessed tax</t>
  </si>
  <si>
    <t>Service charges on deposit accounts</t>
  </si>
  <si>
    <t>Interchange revenue from debit card transactions</t>
  </si>
  <si>
    <t>CONSOLIDATED STATEMENTS OF COMPREHENSIVE INCOME - USD ($) $ in Thousands</t>
  </si>
  <si>
    <t>Statement of Comprehensive Income [Abstract]</t>
  </si>
  <si>
    <t>Other comprehensive income (loss):</t>
  </si>
  <si>
    <t>Unrealized holding gains (losses) on securities available for sale</t>
  </si>
  <si>
    <t>Reclassification adjustment for gains realized in net income</t>
  </si>
  <si>
    <t>Net unrealized gains (losses)</t>
  </si>
  <si>
    <t>Tax effect</t>
  </si>
  <si>
    <t>Net of tax amount</t>
  </si>
  <si>
    <t>Change in funded status of defined benefit pension plan and other benefit plans:</t>
  </si>
  <si>
    <t>Reclassification adjustment for amortization of prior service costs</t>
  </si>
  <si>
    <t>Reclassification adjustment for amortization of net actuarial loss</t>
  </si>
  <si>
    <t>Total before tax effect</t>
  </si>
  <si>
    <t>Total other comprehensive income (loss)</t>
  </si>
  <si>
    <t>Comprehensive income</t>
  </si>
  <si>
    <t>CONSOLIDATED STATEMENTS OF SHAREHOLDERS' EQUITY - USD ($) $ in Thousands</t>
  </si>
  <si>
    <t>Total</t>
  </si>
  <si>
    <t>Common Stock</t>
  </si>
  <si>
    <t>Additional Paid-in Capital</t>
  </si>
  <si>
    <t>Retained Earnings</t>
  </si>
  <si>
    <t>Treasury Stock</t>
  </si>
  <si>
    <t>Accumulated Other Comprehensive Loss</t>
  </si>
  <si>
    <t>Beginning balances at Dec. 31, 2017</t>
  </si>
  <si>
    <t>Increase (Decrease) in Shareholders' Equity [Roll Forward]</t>
  </si>
  <si>
    <t>Other comprehensive loss</t>
  </si>
  <si>
    <t>Restricted stock awards</t>
  </si>
  <si>
    <t>Restricted stock units for directors' deferred compensation plan</t>
  </si>
  <si>
    <t>Cash dividends declared</t>
  </si>
  <si>
    <t>Distribution of treasury stock for directors' compensation</t>
  </si>
  <si>
    <t>Distribution of shares of treasury stock for employee stock compensation</t>
  </si>
  <si>
    <t>Distribution of shares of treasury stock for deferred directors' compensation</t>
  </si>
  <si>
    <t>Sale of treasury stock</t>
  </si>
  <si>
    <t>[1]</t>
  </si>
  <si>
    <t>Ending balances at Jun. 30, 2018</t>
  </si>
  <si>
    <t>Beginning balances at Mar. 31, 2018</t>
  </si>
  <si>
    <t>[2]</t>
  </si>
  <si>
    <t>Beginning balances at Dec. 31, 2018</t>
  </si>
  <si>
    <t>Distribution of shares of treasury stock grants for employee restricted stock awards</t>
  </si>
  <si>
    <t>Repurchase of common stock</t>
  </si>
  <si>
    <t>Ending balances at Jun. 30, 2019</t>
  </si>
  <si>
    <t>Beginning balances at Mar. 31, 2019</t>
  </si>
  <si>
    <t>All treasury stock sales were completed at the prevailing market price with the Chemung Canal Trust Company Profit Sharing, Savings, and Investment Plan which is a defined contribution plan sponsored by the Bank.</t>
  </si>
  <si>
    <t>Due to implementation of ASC 2016-01. See "Adoption of New Accounting Standards" discussion in Note 1.</t>
  </si>
  <si>
    <t>CONSOLIDATED STATEMENTS OF SHAREHOLDERS' EQUITY (Parenthetical) - $ / shares</t>
  </si>
  <si>
    <t>Statement of Stockholders' Equity [Abstract]</t>
  </si>
  <si>
    <t>Cash dividends declared (in dollars per share)</t>
  </si>
  <si>
    <t>Distribution of shares of treasury stock for directors' compensation (in shares)</t>
  </si>
  <si>
    <t>Distribution of shares of treasury stock for employee stock compensation (in shares)</t>
  </si>
  <si>
    <t>Distribution of shares of treasury stock for directors deferred compensation shares (in shares)</t>
  </si>
  <si>
    <t>Distribution of shares of treasury stock grants for employee restricted stock awards (in shares)</t>
  </si>
  <si>
    <t>Sale of shares of treasury stock (in shares)</t>
  </si>
  <si>
    <t>Purchase of shares of treasury stock (in shares)</t>
  </si>
  <si>
    <t>CONSOLIDATED STATEMENTS OF CASH FLOWS - USD ($) $ in Thousands</t>
  </si>
  <si>
    <t>12 Months Ended</t>
  </si>
  <si>
    <t>CASH FLOWS FROM OPERATING ACTIVITIES:</t>
  </si>
  <si>
    <t>Adjustments to reconcile net income to net cash provided by operating activities:</t>
  </si>
  <si>
    <t>Net losses on disposal of fixed assets</t>
  </si>
  <si>
    <t>Depreciation and amortization of fixed assets</t>
  </si>
  <si>
    <t>Amortization of right-of-use asset</t>
  </si>
  <si>
    <t>Amortization of premiums on securities, net</t>
  </si>
  <si>
    <t>Gains on sales of loans held for sale, net</t>
  </si>
  <si>
    <t>Proceeds from sales of loans held for sale</t>
  </si>
  <si>
    <t>Loans originated and held for sale</t>
  </si>
  <si>
    <t>Changes in fair value on equity investments</t>
  </si>
  <si>
    <t>Net gains on securities transactions</t>
  </si>
  <si>
    <t>Write-downs on OREO</t>
  </si>
  <si>
    <t>Purchase of equity investments</t>
  </si>
  <si>
    <t>Expense related to restricted stock units for directors' deferred compensation plan</t>
  </si>
  <si>
    <t>Expense related to employee stock compensation</t>
  </si>
  <si>
    <t>Expense related to employee restricted stock awards</t>
  </si>
  <si>
    <t>Increase in other assets and accrued interest receivable</t>
  </si>
  <si>
    <t>Payments made on operating leases</t>
  </si>
  <si>
    <t>(Increase) decrease in accrued interest payable</t>
  </si>
  <si>
    <t>Increase in other liabilities</t>
  </si>
  <si>
    <t>Net cash provided by operating activities</t>
  </si>
  <si>
    <t>CASH FLOWS FROM INVESTING ACTIVITIES:</t>
  </si>
  <si>
    <t>Proceeds from sales of securities available for sale</t>
  </si>
  <si>
    <t>Proceeds from maturities, calls, and principal paydowns on securities available for sale</t>
  </si>
  <si>
    <t>Proceeds from maturities and principal collected on securities held to maturity</t>
  </si>
  <si>
    <t>Purchases of securities available for sale</t>
  </si>
  <si>
    <t>Purchases of securities held to maturity</t>
  </si>
  <si>
    <t>Purchase of FHLBNY and FRBNY stock</t>
  </si>
  <si>
    <t>Redemption of FHLBNY and FRBNY stock</t>
  </si>
  <si>
    <t>Purchases of premises and equipment</t>
  </si>
  <si>
    <t>Proceeds from sales of other real estate owned</t>
  </si>
  <si>
    <t>Net (increase) decrease in loans</t>
  </si>
  <si>
    <t>Net cash (used in) provided by investing activities</t>
  </si>
  <si>
    <t>CASH FLOWS FROM FINANCING ACTIVITIES:</t>
  </si>
  <si>
    <t>Net decrease in demand deposits, interest-bearing demand accounts, savings accounts, and insured money market accounts</t>
  </si>
  <si>
    <t>Net increase in time deposits</t>
  </si>
  <si>
    <t>Net decrease in securities sold under agreements to repurchase</t>
  </si>
  <si>
    <t>Net decrease in FHLBNY overnight advances</t>
  </si>
  <si>
    <t>Repayments of FHLBNY long term advances</t>
  </si>
  <si>
    <t>Payments made on finance leases</t>
  </si>
  <si>
    <t>Cash dividends paid</t>
  </si>
  <si>
    <t>Net cash used in financing activities</t>
  </si>
  <si>
    <t>Net increase (decrease) in cash and cash equivalents</t>
  </si>
  <si>
    <t>Cash and cash equivalents, beginning of period</t>
  </si>
  <si>
    <t>Cash and cash equivalents, end of period</t>
  </si>
  <si>
    <t>Cash paid for:</t>
  </si>
  <si>
    <t>Interest</t>
  </si>
  <si>
    <t>Income taxes</t>
  </si>
  <si>
    <t>Supplemental disclosure of non-cash activity:</t>
  </si>
  <si>
    <t>Transfer of loans to other real estate owned</t>
  </si>
  <si>
    <t>Dividends declared, not yet paid</t>
  </si>
  <si>
    <t>Repurchase of common stock in lieu of employee payroll taxes</t>
  </si>
  <si>
    <t>Distribution of treasury stock for deferred directors' compensation</t>
  </si>
  <si>
    <t>Securities traded, not yet settled</t>
  </si>
  <si>
    <t>SUMMARY OF SIGNIFICANT ACCOUNTING POLICIES</t>
  </si>
  <si>
    <t>Accounting Policies [Abstract]</t>
  </si>
  <si>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18 Annual Report on Form 10-K for the year ended December 31, 2018 . The results of operations for any interim periods are not necessarily indicative of the results which may be expected for the entire year or any other period. Reclassifications Some items in the prior year financial statements were reclassified to conform to the current presentation. Reclassifications had no effect on prior year net income or shareholders' equity. 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July 2019, the FASB proposed changes to delay the effective date of ASU 2016-13 to January 2023 for certain entities, including certain Securities and Exchange Commission filers, public business entities, and private companies. As a smaller reporting company, the Corporation would be eligible for the proposed delay. The Corporation anticipates that the adoption of the CECL model will result in an increase to the Corporation's allowance for loan losses. The Corporation has established a committee to oversee the implementation of CECL and has selected a vendor to assist in the implementation process. In 2018, the committee began establishing parameters which will be used in the CECL model with the selected vendor. The Corporation is running its current incurred loss model and a CECL model concurrently. The Corporation is currently evaluating the impact of the proposed delay on its implementation plan. In January 2017, the FASB issu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mendments in this ASU are effective for annual, or any interim, goodwill impairment tests in fiscal years beginning after December 15, 2019. The adoption of the ASU is not expected to have a significant impact on the Corporation's consolidated financial statements. Adoption of New Accounting Standards On January 1, 2018, the Corporation adopted ASU 2014-09 Revenue from Contracts with Customers (Topic 606) and all subsequent amendments to the ASU (collectively, "ASU 606"), which creates a single framework for recognizing revenue from contracts with customers that fall within its scope and revises when it is appropriate to recognize a gain (loss) from the transfer of nonfinancial assets, such as OREO. The majority of the Corporation's revenues come from interest income and other sources, including loans,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interchange income, wealth management fees, and the sale of OREO.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Corporation adopted the new revenue guidance using the modified retrospective approach. There was no significant change upon adoption of the standard, as the new standard did not materially change the way the Corporation currently records revenue for its WMG and deposit related fees at the Bank; as such, no cumulative effect adjustment was recorded. Refer to Note 10 - Revenue from Contracts with Customers for further discussion on the Corporation's accounting policies for revenue sources within the scope of ASC 606. On January 1, 2018, the Corporation adopted ASU 2016-01, an amendment to Recognition and Measurement of Financial Assets and Financial Liabilities ("ASC 825"). The objectives of the ASC 825 were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Corporation adopted all provisions of this ASU using the modified retrospective method. The adjustments to opening retained earnings and accumulated other comprehensive loss related to the adoption of ASC 825 are immaterial to the financial statements. On January 1, 2018, the Corporation adopted ASU 2016-15, Statement of Cash Flows (Topic 230): Classification of Certain Cash Receipts and Cash Payments . The objective of the ASU is to reduce the existing diversity in practice relating to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al. The adoption of ASU 2016-15 did not result in a change to how the Corporation accounts for its cash flows. On January 1, 2018, the Corporation adopted ASU 2017-07, Compensation - Retirement Benefits - Improving the Presentation of Net Periodic Cost and Net Periodic Postretirement Benefit Cost ("ASC 715"). The objective of ASC 715 was to improve guidance related to the presentation of defined benefit costs in the income statement. Specifically, ASC 715 required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ASC 715 allows only the service cost component to be eligible for capitalization, when applicable. Results for reporting periods beginning after January 1, 2018 are presented under ASC 715, while prior period amounts continue to be reported in accordance with legacy GAAP, with comparable periods presented retrospectively for the presentation of the service cost and net periodic postretirement benefit cost in the income statement. The Corporation elected the practical expedient, which permits employers to use the amounts disclosed in its pension and other postretirement benefit plan note for the prior comparative periods as the estimation for applying retrospective presentation requirements. On January 1, 2019, the Corporation adopted ASU 2016-02, Leases (Topic 842) . ASU 2016-02 requires companies that lease valuable assets to recognize on their balance sheets the assets and liabilities generated by contracts longer than a year. The Corporation adopted the new lease guidance using the modified retrospective approach and elected the transition option issued under ASU 2018-11, Leases (Topic 842) Targeted Improvements , allowing entities to continue to apply the legacy guidance in ASC 840, Leases , to prior periods, including disclosure requirements. Accordingly, prior period financial results and disclosures have not been adjusted. In addition, the Corporation elected the package of practical expedients permitted under the transition guidance within the new standard, which among other things, allowed the Corporation to carry forward the historical lease classification. Adoption of the new standard resulted in the recording of operating lease right-of-use assets and operating lease liabilities of approximately $8.6 million as of January 1, 2019. The standard did not materially impact our consolidated net earnings and had no impact on cash flows. On January 1, 2019, the Corporation adopt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doption of the ASU did not have a significant impact on the Corporation's consolidated financial statements.</t>
  </si>
  <si>
    <t>EARNING PER COMMON SHARE</t>
  </si>
  <si>
    <t>Earnings Per Share [Abstract]</t>
  </si>
  <si>
    <t>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866 and 4,828 weighted average shares outstanding for the three-month periods ended June 30, 2019 and 2018 , respectively. Earnings per share were computed by dividing net income by 4,863 and 4,825 weighted average shares outstanding for the six -month periods ended June 30, 2019 and 2018 , respectively. There were no common stock equivalents during the three and six -month periods ended June 30, 2019 or 2018 .</t>
  </si>
  <si>
    <t>SECURITIES</t>
  </si>
  <si>
    <t>Investments, Debt and Equity Securities [Abstract]</t>
  </si>
  <si>
    <t>SECURITIES Amortized cost and estimated fair value of securities available for sale are as follows (in thousands): June 30, 2019 Amortized Cost Unrealized Gains Unrealized Losses Estimated Fair Value Obligations of U.S. Government and U.S. Government sponsored enterprises $ 4,999 $ — $ 4 $ 4,995 Mortgage-backed securities, residential 200,665 1,101 1,378 200,388 Obligations of states and political subdivisions 45,194 1,227 5 46,416 Corporate bonds and notes 249 1 — 250 SBA loan pools 17,124 148 35 17,237 Total $ 268,231 $ 2,477 $ 1,422 $ 269,286 December 31, 2018 Amortized Cost Unrealized Gains Unrealized Losses Estimated Fair Value Obligations of U.S. Government and U.S. Government sponsored enterprises $ 5,489 $ 10 $ 27 $ 5,472 Mortgage-backed securities, residential 189,111 146 6,065 183,192 Obligations of states and political subdivisions 44,390 70 308 44,152 Corporate bonds and notes 249 — 2 247 SBA loan pools 9,257 — 62 9,195 Total $ 248,496 $ 226 $ 6,464 $ 242,258 Amortized cost and estimated fair value of securities held to maturity are as follows (in thousands): June 30, 2019 Amortized Cost Unrealized Gains Unrealized Losses Estimated Fair Value Obligations of states and political subdivisions $ 1,750 $ — $ — $ 1,750 Time deposits with other financial institutions 2,340 9 — 2,349 Total $ 4,090 $ 9 $ — $ 4,099 December 31, 2018 Amortized Cost Unrealized Gains Unrealized Losses Estimated Fair Value Obligations of states and political subdivisions $ 3,020 $ — $ — $ 3,020 Time deposits with other financial institutions 1,855 — 17 1,838 Total $ 4,875 $ — $ 17 $ 4,858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19 Available for Sale Held to Maturity Amortized Fair Amortized Fair Within one year $ 8,167 $ 8,169 $ 1,928 $ 1,926 After one, but within five years 6,465 6,609 2,162 2,173 After five, but within ten years 34,706 35,759 — — After ten years 1,104 1,124 — — 50,442 51,661 4,090 4,099 Mortgage-backed securities, residential 200,665 200,388 — — SBA loan pools 17,124 17,237 — — Total $ 268,231 $ 269,286 $ 4,090 $ 4,099 The proceeds from sales and calls of securities resulting in gains or losses for the three months ended June 30, 2019 and 2018 are listed below (in thousands): 2019 2018 Proceeds $ 15,200 $ — Gross gains 79 — Gross losses (60 ) — Tax expense 5 — The proceeds from sales and calls of securities resulting in gains or losses for the six months ended June 30, 2019 and 2018 are listed below (in thousands): 2019 2018 Proceeds $ 15,200 $ — Gross gains 79 — Gross losses (60 ) — Tax expense 5 — The following tables summarize the investment securities available for sale with unrealized losses at June 30, 2019 and December 31, 2018 by aggregated major security type and length of time in a continuous unrealized loss position (in thousands): Less than 12 months 12 months or longer Total June 30, 2019 Fair Value Unrealized Losses Fair Value Unrealized Losses Fair Value Unrealized Losses Obligations of U.S. Government and U.S. Government sponsored enterprises $ — $ — $ 4,995 $ 4 $ 4,995 $ 4 Mortgage-backed securities, residential — — 133,078 1,378 133,078 1,378 Obligations of states and political subdivisions 480 1 323 4 803 5 SBA loan pools — — 1,540 35 1,540 35 Total temporarily impaired securities $ 480 $ 1 $ 139,936 $ 1,421 $ 140,416 $ 1,422 Less than 12 months 12 months or longer Total December 31, 2018 Fair Value Unrealized Losses Fair Value Unrealized Losses Fair Value Unrealized Losses Obligations of U.S. Government and U.S. Government sponsored enterprises $ — $ — $ 4,969 $ 27 $ 4,969 $ 27 Mortgage-backed securities, residential — — 171,481 6,065 171,481 6,065 Obligations of states and political subdivisions 10,868 38 21,345 270 32,213 308 Corporate bonds and notes 247 2 — — 247 2 SBA loan pools 5,985 17 3,210 45 9,195 62 Total temporarily impaired securities $ 17,100 $ 57 $ 201,005 $ 6,407 $ 218,105 $ 6,464 Other-Than-Temporary Impairment As of June 30, 2019 , the majority of the Corporation’s unrealized losses in the investment securities portfolio related to mortgage-backed securities. At June 30, 2019 , all of the unrealized losses related to mortgage-backed securities were issued by U.S. government sponsored entities, Fannie Mae and Freddie Mac. Because the decline in fair value is attributable to changes in interest rates and not credit quality, and because it is not likely that the Corporation will be required to sell these securities before their anticipated recovery, the Corporation does not consider these securities to be other-than-temporarily impaired at June 30, 2019 . Equity Investments Beginning January 1, 2018, upon adoption of ASU 2016-01, equity securities with readily determinable fair values are stated at fair value with realized and unrealized gains and losses reported in the consolidated statement of income.</t>
  </si>
  <si>
    <t>LOANS AND ALLOWANCE FOR LOAN LOSSES</t>
  </si>
  <si>
    <t>Loans and Leases Receivable Disclosure [Abstract]</t>
  </si>
  <si>
    <t>LOANS AND ALLOWANCE FOR LOAN LOSSES The composition of the loan portfolio, net of deferred origination fees and costs, is summarized as follows (in thousands): June 30, December 31, Commercial and agricultural: Commercial and industrial $ 206,588 $ 202,526 Agricultural 210 328 Commercial mortgages: Construction 39,606 54,476 Commercial mortgages, other 608,894 606,694 Residential mortgages 183,835 182,724 Consumer loans: Credit cards — 1,449 Home equity lines and loans 94,465 98,145 Indirect consumer loans 138,658 149,380 Direct consumer loans 16,115 16,184 Total loans, net of deferred origination fees and costs 1,288,371 1,311,906 Interest receivable on loans 4,052 3,703 Total recorded investment in loans $ 1,292,423 $ 1,315,609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month periods ended June 30, 2019 and 2018 (in thousands): Three Months Ended June 30, 2019 Allowance for loan losses Commercial and Agricultural Commercial Mortgages Residential Mortgages Consumer Loans Total Beginning balance $ 5,429 $ 9,474 $ 1,215 $ 3,627 $ 19,745 Charge-offs (48 ) — (39 ) (318 ) (405 ) Recoveries 4 1 45 116 166 Net recoveries (charge-offs) (44 ) 1 6 (202 ) (239 ) Provision 91 70 8 (19 ) 150 Ending balance $ 5,476 $ 9,545 $ 1,229 $ 3,406 $ 19,656 Three Months Ended June 30, 2018 Allowance for loan losses Commercial and Agricultural Commercial Mortgages Residential Mortgages Consumer Loans Total Beginning balance $ 7,003 $ 8,640 $ 1,407 $ 4,340 $ 21,390 Charge-offs (3,624 ) (145 ) (71 ) (463 ) (4,303 ) Recoveries 11 1 — 184 196 Net recoveries (charge-offs) (3,613 ) (144 ) (71 ) (279 ) (4,107 ) Provision 1,579 244 109 430 2,362 Ending balance $ 4,969 $ 8,740 $ 1,445 $ 4,491 $ 19,645 The following tables present the activity in the allowance for loan losses by portfolio segment for the six month periods ended June 30, 2019 and 2018 (in thousands): Six Months Ended June 30, 2019 Allowance for loan losses Commercial and Agricultural Commercial Mortgages Residential Mortgages Consumer Loans Total Beginning balance: $ 5,383 $ 8,184 $ 1,226 $ 4,151 $ 18,944 Charge-offs: (55 ) — (41 ) (757 ) (853 ) Recoveries: 15 2 45 260 322 Net recoveries (charge-offs) (40 ) 2 4 (497 ) (531 ) Provision 133 1,359 (1 ) (248 ) 1,243 Ending balance $ 5,476 $ 9,545 $ 1,229 $ 3,406 $ 19,656 Six Months Ended June 30, 2018 Allowance for loan losses Commercial and Agricultural Commercial Mortgages Residential Mortgages Consumer Loans Total Beginning balance: $ 6,976 $ 8,514 $ 1,316 $ 4,355 $ 21,161 Charge-offs: (3,644 ) (145 ) (165 ) (921 ) (4,875 ) Recoveries: 21 2 5 260 288 Net recoveries (charge-offs) (3,623 ) (143 ) (160 ) (661 ) (4,587 ) Provision 1,616 369 289 797 3,071 Ending balance $ 4,969 $ 8,740 $ 1,445 $ 4,491 $ 19,645 The following tables present the balance in the allowance for loan losses and the recorded investment in loans by portfolio segment and based on impairment method as of June 30, 2019 and December 31, 2018 (in thousands): June 30, 2019 Allowance for loan losses: Commercial and Agricultural Commercial Mortgages Residential Mortgages Consumer Loans Total Ending allowance balance attributable to loans: Individually evaluated for impairment $ 1,726 $ 2,738 $ — $ — $ 4,464 Collectively evaluated for impairment 3,750 6,807 1,229 3,406 15,192 Total ending allowance balance $ 5,476 $ 9,545 $ 1,229 $ 3,406 $ 19,656 December 31, 2018 Allowance for loan losses: Commercial and Agricultural Commercial Mortgages Residential Mortgages Consumer Loans Total Ending allowance balance attributable to loans: Individually evaluated for impairment $ 1,743 $ 446 $ — $ — $ 2,189 Collectively evaluated for impairment 3,640 7,738 1,226 4,151 16,755 Total ending allowance balance $ 5,383 $ 8,184 $ 1,226 $ 4,151 $ 18,944 June 30, 2019 Loans: Commercial and Agricultural Commercial Mortgages Residential Mortgages Consumer Loans Total Loans individually evaluated for impairment $ 2,074 $ 14,056 $ 385 $ 160 $ 16,675 Loans collectively evaluated for impairment 205,395 636,546 183,962 249,845 1,275,748 Total ending loans balance $ 207,469 $ 650,602 $ 184,347 $ 250,005 $ 1,292,423 December 31, 2018 Loans: Commercial and Agricultural Commercial Mortgages Residential Mortgages Consumer Loans Total Loans individually evaluated for impairment $ 2,128 $ 6,146 $ 402 $ 55 $ 8,731 Loans collectively evaluated for impairment 201,284 656,842 182,823 265,929 1,306,878 Total ending loans balance $ 203,412 $ 662,988 $ 183,225 $ 265,984 $ 1,315,609 The following table presents loans individually evaluated for impairment recognized by class of loans as of June 30, 2019 and December 31, 2018 (in thousands): June 30, 2019 December 31, 2018 With no related allowance recorded: Unpaid Principal Balance Recorded Investment Allowance for Loan Losses Allocated Unpaid Principal Balance Recorded Investment Allowance for Loan Losses Allocated Commercial and agricultural: Commercial and industrial $ 272 $ 273 $ — $ 345 $ 346 $ — Commercial mortgages: Construction 277 278 — 307 308 — Commercial mortgages, other 3,436 3,438 — 4,007 3,935 — Residential mortgages 413 385 — 424 402 — Consumer loans: Home equity lines and loans 158 160 — 54 55 — With an allowance recorded: Commercial and agricultural: Commercial and industrial 1,800 1,801 1,726 1,780 1,782 1,743 Commercial mortgages: Commercial mortgages, other 10,423 10,340 2,738 1,902 1,903 446 Total $ 16,779 $ 16,675 $ 4,464 $ 8,819 $ 8,731 $ 2,189 The following table presents the average recorded investment and interest income of loans individually evaluated for impairment recognized by class of loans for the three and six -month periods ended June 30, 2019 and 2018 (in thousands): Three Months Ended Three Months Ended Six Months Ended Six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289 $ — $ 710 $ 7 $ 308 $ 1 $ 762 $ 15 Commercial mortgages: Construction 285 2 345 3 293 5 352 6 Commercial mortgages, other 3,640 3 4,290 5 3,738 6 4,240 10 Residential mortgages 388 2 421 2 393 4 423 4 Consumer loans: Home equity lines &amp; loans 163 1 61 1 127 1 62 2 With an allowance recorded: Commercial and agricultural: Commercial and industrial 1,817 — 3,196 — 1,805 — 3,886 — Commercial mortgages: Commercial mortgages, other 7,741 — 2,467 1 5,795 — 2,578 3 Total $ 14,323 $ 8 $ 11,490 $ 19 $ 12,459 $ 17 $ 12,303 $ 40 (1) Cash basis interest income approximates interest income recognized. The following table presents the recorded investment in non-accrual and loans past due 90 days or more and still accruing by class of loans as of June 30, 2019 and December 31, 2018 (in thousands): Non-accrual Loans Past Due 90 Days or More and Still Accruing June 30, 2019 December 31, 2018 June 30, 2019 December 31, 2018 Commercial and agricultural: Commercial and industrial $ 2,042 $ 2,048 $ 57 $ 10 Commercial mortgages: Construction 94 109 — — Commercial mortgages, other 13,580 5,529 — — Residential mortgages 2,545 2,655 — — Consumer loans: Credit cards — — — 9 Home equity lines and loans 722 1,183 — — Indirect consumer loans 526 693 — — Direct consumer loans 7 37 — — Total $ 19,516 $ 12,254 $ 57 $ 19 The following tables present the aging of the recorded investment in loans as of June 30, 2019 and December 31, 2018 (in thousands): June 30, 2019 30 - 59 Days Past Due 60 - 89 Days Past Due 90 Days or More Past Due Total Past Due Loans Not Past Due Total Commercial and agricultural: Commercial and industrial $ 1,221 $ 87 $ 128 $ 1,436 $ 205,822 $ 207,258 Agricultural — — — — 211 211 Commercial mortgages: Construction — — — — 39,734 39,734 Commercial mortgages, other 2,593 87 2,126 4,806 606,062 610,868 Residential mortgages 1,894 557 1,039 3,490 180,857 184,347 Consumer loans: Home equity lines and loans 886 22 251 1,159 93,629 94,788 Indirect consumer loans 1,128 185 201 1,514 137,515 139,029 Direct consumer loans 89 54 — 143 16,045 16,188 Total $ 7,811 $ 992 $ 3,745 $ 12,548 $ 1,279,875 $ 1,292,423 December 31, 2018 30 - 59 Days Past Due 60 - 89 Days Past Due 90 Days or More Past Due Total Past Due Loans Not Past Due Total Commercial and agricultural: Commercial and industrial $ 284 $ 61 $ 71 $ 416 $ 202,667 $ 203,083 Agricultural 16 — — 16 313 329 Commercial mortgages: Construction — — — — 54,626 54,626 Commercial mortgages, other 6,273 158 169 6,600 601,762 608,362 Residential mortgages 2,204 516 1,026 3,746 179,479 183,225 Consumer loans: Credit cards 1 3 9 13 1,437 1,450 Home equity lines and loans 279 97 730 1,106 97,360 98,466 Indirect consumer loans 1,511 319 436 2,266 147,540 149,806 Direct consumer loans 120 53 31 204 16,058 16,262 Total $ 10,688 $ 1,207 $ 2,472 $ 14,367 $ 1,301,242 $ 1,315,609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June 30, 2019 and December 31, 2018 , the Corporation has a recorded investment in TDRs of $6.3 million and $6.8 million , respectively. There were specific reserves of $0.7 million and $0.9 million allocated for TDRs at June 30, 2019 and December 31, 2018 , respectively. As of June 30, 2019 , TDRs totaling $0.6 million were accruing interest under the modified terms and $5.7 million were on non-accrual status. As of December 31, 2018 , TDRs totaling $0.8 million were accruing interest under the modified terms and $6.0 million were on non-accrual status. The Corporation had committed no additional amounts as of both June 30, 2019 and December 31, 2018 , to customers with outstanding loans that are classified as TDRs. There were no loans modified as TDRs during the three month period ended June 30, 2019 or the three month period ended June 30, 2018. During the six months ended June 30, 2019 and 2018, the terms of certain loans were modified as TDRs. The modification of the terms of one home equity loan during the six months ended June 30, 2019 included a reduction in the stated interest rate for the remaining life of the loan, an extension of the maturity date for approximately three years and a reduction of the scheduled amortized payment of the loan for greater than a three month period. The modification of the terms of one commercial and industrial term loan during the six months ended June 30, 2018 included an extension of the maturity date at a stated rate of interest lower than the current market rate for new debt with similar risk. The following tables present loans by class modified as TDRs that occurred during the six months ended June 30, 2019 and 2018 (dollars in thousands): June 30, 2019 Number of Loans Pre-Modification Outstanding Recorded Investment Post-Modification Outstanding Recorded Investment Troubled debt restructurings: Consumer loans: Home equity lines and loans 1 $ 137 $ 137 Total 1 $ 137 $ 137 June 30, 2018 Number of Loans Pre-Modification Outstanding Recorded Investment Post-Modification Outstanding Recorded Investment Troubled debt restructurings: Commercial and agricultural: Commercial and industrial 1 $ 100 $ 100 Total 1 $ 100 $ 100 The TDRs described above did not increase the allowance for loan losses and resulted in no charge-offs during the six month periods ended June 30, 2019 and 2018 . A loan is considered to be in payment default once it is 90 days contractually past due under the modified terms. There were no payment defaults on any loans previously modified as TDRs within twelve months following the modification during the three and six month periods ended June 30, 2019 and 2018 .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June 30, 2019 and December 31, 2018 , the risk category of the recorded investment of loans by class of loans is as follows (in thousands): June 30, 2019 Not Rated Pass Special Mention Substandard Doubtful Total Commercial and agricultural: Commercial and industrial $ — $ 195,789 $ 2,641 $ 7,085 $ 1,743 $ 207,258 Agricultural — 211 — — — 211 Commercial mortgages: Construction — 39,640 — 94 — 39,734 Commercial mortgages — 582,259 7,343 16,730 4,536 610,868 Residential mortgages 181,802 — — 2,545 — 184,347 Consumer loans: Credit cards — — — — — — Home equity lines and loans 94,066 — — 722 — 94,788 Indirect consumer loans 138,503 — — 526 — 139,029 Direct consumer loans 16,181 — — 7 — 16,188 Total $ 430,552 $ 817,899 $ 9,984 $ 27,709 $ 6,279 $ 1,292,423 December 31, 2018 Not Rated Pass Special Mention Substandard Doubtful Total Commercial and agricultural: Commercial and industrial $ — $ 190,666 $ 4,452 $ 6,222 $ 1,743 $ 203,083 Agricultural — 329 — — — 329 Commercial mortgages: Construction — 54,517 — 109 — 54,626 Commercial mortgages — 574,221 16,830 15,948 1,363 608,362 Residential mortgages 180,570 — — 2,655 — 183,225 Consumer loans: Credit cards 1,450 — — — — 1,450 Home equity lines and loans 97,283 — — 1,183 — 98,466 Indirect consumer loans 149,113 — — 693 — 149,806 Direct consumer loans 16,225 — — 37 — 16,262 Total $ 444,641 $ 819,733 $ 21,282 $ 26,847 $ 3,106 $ 1,315,609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June 30, 2019 and December 31, 2018 (in thousands): June 30, 2019 Consumer Loans Residential Mortgages Credit Card Home Equity Lines and Loans Indirect Consumer Loans Other Direct Consumer Loans Performing $ 181,802 $ — $ 94,066 $ 138,503 $ 16,181 Non-Performing 2,545 — 722 526 7 $ 184,347 $ — $ 94,788 $ 139,029 $ 16,188 December 31, 2018 Consumer Loans Residential Mortgages Credit Card Home Equity Lines and Loans Indirect Consumer Loans Other Direct Consumer Loans Performing $ 180,570 $ 1,450 $ 97,283 $ 149,113 $ 16,225 Non-Performing 2,655 — 1,183 693 37 $ 183,225 $ 1,450 $ 98,466 $ 149,806 $ 16,262</t>
  </si>
  <si>
    <t>FAIR VALUE</t>
  </si>
  <si>
    <t>Fair Value Disclosures [Abstract]</t>
  </si>
  <si>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June 30, 2019 Using Financial Assets: Fair Value Quoted Prices in Active Markets for Identical Assets Significant Other Observable Inputs Significant Unobservable Inputs Obligations of U.S. Government and U.S. Government sponsored enterprises $ 4,995 $ — $ 4,995 $ — Mortgage-backed securities, residential 200,388 — 200,388 — Obligations of states and political subdivisions 46,416 — 46,416 — Corporate bonds and notes 250 — 250 — SBA loan pools 17,237 — 17,237 — Total available for sale securities $ 269,286 $ — $ 269,286 $ — Equity investments $ 1,244 $ 1,244 $ — $ — Derivative assets 6,095 — 6,095 — Financial Liabilities: Derivative liabilities $ 6,460 $ — $ 6,095 $ 365 There were no transfers between Level 1 and Level 2 during the three and six month periods ended June 30, 2019 . Fair Value Measurement at December 31, 2018 Using Financial Assets: Fair Value Quoted Prices in Active Markets for Identical Assets (Level 1) Significant Other Observable Inputs (Level 2) Significant Unobservable Inputs Obligations of U.S. Government and U.S. Government sponsored enterprises $ 5,472 $ — $ 5,472 $ — Mortgage-backed securities, residential 183,192 — 183,192 — Obligations of states and political subdivisions 44,152 — 44,152 — Corporate bonds and notes 247 — 247 — SBA loan pools 9,195 — 9,195 — Total available for sale securities $ 242,258 $ — $ 242,258 $ — Equity investments $ 1,075 $ 1,075 $ — $ — Derivative assets 3,142 — 3,142 — Financial Liabilities: Derivative liabilities $ 3,282 $ — $ 3,142 $ 140 There were no transfers between Level 1 and Level 2 during the three and six month periods ended June 30, 2018 . The table below presents a reconciliation of all assets and liabilities measured at fair value on a recurring basis using significant unobservable inputs (Level 3) for the three-month periods ended June 30, 2019 and 2018 (in thousands): Assets (Liabilities) Corporate Bonds and Notes Derivative Liabilities June 30, 2019 June 30, 2018 June 30, 2019 June 30, 2018 Balance of recurring Level 3 assets at April 1 $ — $ — $ (230 ) $ (50 ) Derivative instruments entered into — — (11 ) (1 ) Total gains or losses for the period: Included in earnings - other non-interest income — — (124 ) 33 Included in other comprehensive income — — — — Transfers out of Level 3 — — — — Balance of recurring Level 3 assets at June 30 $ — $ — $ (365 ) $ (18 ) The table below presents a reconciliation of all assets and liabilities measured at fair value on a recurring basis using significant unobservable inputs (Level 3) for the six month periods ended June 30, 2019 and June 30, 2018 (in thousands): Assets (Liabilities) Corporate Bonds and Notes Derivative Liabilities June 30, 2019 June 30, 2018 June 30, 2019 June 30, 2018 Balance of recurring Level 3 assets at January 1 $ — $ — $ (140 ) $ (75 ) Derivative instruments entered into — — (35 ) (1 ) Total gains or losses for the period: Included in earnings - other non-interest income — — (190 ) 58 Included in other comprehensive income — — — — Transfers out of Level 3 — — — — Balance of recurring Level 3 assets at June 30 $ — $ — $ (365 ) $ (18 ) The following table presents information related to Level 3 recurring fair value measurements at June 30, 2019 and December 31, 2018 (in thousands): Description Fair Value at Valuation Technique Unobservable Inputs Range Derivative liabilities $ 365 Historical trend Credit default rate 6.53% - 6.53% Description Fair Value at Valuation Technique Unobservable Inputs Range Derivative liabilities $ 140 Historical trend Credit default rate 7.46% - 7.46% Assets and liabilities measured at fair value on a non-recurring basis are summarized below (in thousands): Fair Value Measurement at June 30, 2019 Using Financial Assets: Fair Value Quoted Prices in Active Markets for Identical Assets Significant Other Observable Inputs Significant Unobservable Inputs Total Gains (Losses) Impaired Loans: Commercial mortgages: Commercial mortgages $ 7,611 $ — $ — $ 7,611 $ (1,891 ) Total impaired loans $ 7,611 $ — $ — $ 7,611 $ (1,891 ) Other real estate owned: Commercial mortgages: Commercial mortgages $ 62 $ — $ — $ 62 $ — Residential mortgages 55 — — 55 (2 ) Consumer loans: Home equity lines and loans 97 — — 97 (50 ) Total other real estate owned, net $ 214 $ — $ — $ 214 $ (52 ) Fair Value Measurement at December 31, 2018 Using Financial Assets: Fair Value Quoted Prices in Active Markets for Identical Assets Significant Other Observable Inputs Significant Unobservable Inputs Total Gains (Losses) Impaired Loans: Commercial mortgages: Commercial mortgages $ 1,456 $ — $ — $ 1,456 $ 240 Total impaired loans $ 1,456 $ — $ — $ 1,456 $ 240 Other real estate owned: Commercial mortgages: Commercial mortgages $ 213 $ — $ — $ 213 $ — Residential mortgages 204 — — 204 — Consumer loans: Home equity lines and loans 157 — — 157 (14 ) Total other real estate owned, net $ 574 $ — $ — $ 574 $ (14 ) The following tables present information related to Level 3 non-recurring fair value measurement at June 30, 2019 and December 31, 2018 (in thousands): Description Fair Value at June 30, 2019 Valuation Technique Unobservable Inputs Range Impaired loans: Commercial mortgages: Commercial mortgages $ 7,611 Sales comparison Discount to appraised value 10.00% - 14.94% $ 7,611 OREO: Commercial mortgages: Commercial mortgages $ 62 Sales comparison Discount to appraised value 22.00% - 22.00% Residential mortgages 55 Sales comparison Discount to appraised value 20.80% -20.80% Consumer loans: Home equity lines and loans 97 Sales comparison Discount to appraised value 20.80% - 88.42% $ 214 Description Fair Value at December 31, 2018 Valuation Technique Unobservable Inputs Range Impaired loans: Commercial and agricultural: Commercial and industrial $ 1,456 Sales comparison Discount to appraised value 11.76% - 11.76% $ 1,456 OREO: Commercial mortgages: Commercial mortgages $ 213 Sales comparison Discount to appraised value 10.00% - 24.80% Residential mortgages 204 Sales comparison Discount to appraised value 20.80% - 39.78% Consumer loans: Home equity lines and loans 157 Sales comparison Discount to appraised value 20.80% - 20.80% $ 574 FAIR VALUE OF FINANCIAL INSTRUMENTS The carrying amounts and estimated fair values of other financial instruments, at June 30, 2019 and December 31, 2018 , are as follows (in thousands): June 30, 2019 Financial assets: Carrying Amount Quoted Prices in Active Markets for Identical Assets Significant Other Observable Inputs Significant Unobservable Inputs Estimated Fair Value Cash and due from financial institutions $ 32,622 $ 32,622 $ — $ — $ 32,622 Interest-earning deposits in other financial institutions 83,838 83,838 — — 83,838 Equity investments 1,244 1,244 — — 1,244 Securities available for sale 269,286 — 269,286 — 269,286 Securities held to maturity 4,090 — 2,349 1,750 4,099 FHLBNY and FRBNY stock 3,091 — — — N/A Loans, net and loans held for sale 1,269,339 — — 1,260,787 1,260,787 Accrued interest receivable 4,940 73 815 4,052 4,940 Derivative assets 6,095 — 6,095 — 6,095 Financial liabilities: Deposits: Demand, savings, and insured money market accounts $ 1,363,346 $ 1,363,346 $ — $ — $ 1,363,346 Accrued interest payable 314 37 277 — 314 Derivative liabilities 6,460 — 6,095 365 6,460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8 Financial assets: Carrying Amount Quoted Prices in Active Markets for Identical Assets Significant Other Observable Inputs Significant Unobservable Inputs Estimated Fair Value Cash and due from financial institutions $ 33,040 $ 33,040 $ — $ — $ 33,040 Interest-earning deposits in other financial institutions 96,932 96,932 — — 96,932 Equity investments 1,075 1,075 — — 1,075 Securities available for sale 242,258 — 242,258 — 242,258 Securities held to maturity 4,875 — 1,838 3,020 4,858 FHLBNY and FRBNY stock 3,138 — — — N/A Loans, net and loans held for sale 1,293,464 — — 1,287,495 1,287,495 Accrued interest receivable 4,480 80 697 3,703 4,480 Derivative assets 3,142 — 3,142 — 3,142 Financial liabilities: Deposits: Demand, savings, and insured money market accounts $ 1,419,011 $ 1,419,011 $ — $ — $ 1,419,011 Time deposits 150,226 — 150,938 — 150,938 Accrued interest payable 232 26 206 — 232 Derivative liabilities 3,282 — 3,142 140 3,28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EASES</t>
  </si>
  <si>
    <t>Leases [Abstract]</t>
  </si>
  <si>
    <t>LEASES Operating Leases The Corporation leases certain branch properties under long-term, operating lease agreements. The leases expire at various dates through 2033 and generally include renewal options. As of June 30, 2019, the weighted average remaining lease term was 11.7 years with a weighted average discount rate of 3.37% . Rent expense was $0.3 million for the three months ended June 30, 2019 . Rent expense was $0.5 million for the six months ended June 30, 2019 .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19 and December 31, 2018 consist of the following (in thousands): June 30, 2019 December 31, 2018 Operating lease right-of-use asset $ 8,550 $ — Less: accumulated amortization (330 ) — Operating lease right-of-use-assets, net $ 8,220 $ — The following is a schedule by year of the undiscounted cash flows of the operating lease liabilities, excluding CAM charges, as of June 30, 2019 (in thousands): Year Amount 2019 $ 462 2020 932 2021 899 2022 831 2023 851 2024 and thereafter 6,091 Total minimum lease payments 10,066 Less: amount representing interest (1,816 ) Present value of net minimum lease payments $ 8,250 As of June 30, 2019, the Corporation had no operating leases that were signed, but had not yet commenced. Finance Leases The Corporation leases certain buildings under finance leases. The lease arrangements require monthly payments through 2036. As of June 30, 2019 , the weighted average remaining lease term was 13.5 years with a weighted average discount rate of 3.34% . The Corporation has included these leases in premises and equipment as of June 30, 2019 and December 31, 2018 as follows (in thousands): June 30, 2019 December 31, 2018 Buildings $ 5,572 $ 5,572 Less: accumulated depreciation (1,374 ) (1,208 ) Net book value $ 4,198 $ 4,364 The following is a schedule by year of future minimum lease payments under the capitalized lease, together with the present value of net minimum lease payments as of June 30, 2019 (in thousands): Year Amount 2019 $ 184 2020 376 2021 388 2022 391 2023 391 2024 and thereafter 3,639 Total minimum lease payments 5,369 Less: amount representing interest (1,174 ) Present value of net minimum lease payments $ 4,195 As of June 30, 2019, the Corporation had no finance leases that were signed, but had not yet commenced. Related Party Transactions The Bank leases its branch located at 1365 New Scotland Road, Slingerlands, New York, under a lease agreement through August 2019 from a member of the Corporation's Board of Directors with monthly rent expense totaling $4 thousand per month. Rent paid to this Board of Directors member totaled $16 thousand and $12 thousand for the three month periods ended June 30, 2019 and 2018 , respectively. Rent paid to this Board of Directors member totaled $28 thousand and $24 thousand for the six month periods ended June 30, 2019 and 2018 , respectively. The Bank leases its branch located at 2 Rush Street, Schenectady, New York, under a lease agreement through February 2033 from a member of the Corporation's Board of Directors with monthly rent expense totaling $8 thousand per month. Rent paid to this Board of Directors member totaled $21 thousand and $24 thousand for the three month periods ended June 30, 2019 and 2018 , respectively. Rent paid to this Board of Directors member totaled $45 thousand and $36 thousand for the six month periods ended June 30, 2019 and 2018 , respectively.</t>
  </si>
  <si>
    <t>GOODWILL AND INTANGIBLE ASSETS</t>
  </si>
  <si>
    <t>Goodwill and Intangible Assets Disclosure [Abstract]</t>
  </si>
  <si>
    <t>GOODWILL AND INTANGIBLE ASSETS The changes in goodwill included in the core banking segment during the six month periods ended June 30, 2019 and 2018 were as follows (in thousands): 2019 2018 Beginning of year $ 21,824 $ 21,824 Acquired goodwill — — Ending balance June 30, $ 21,824 $ 21,824 Acquired intangible assets were as follows at June 30, 2019 and December 31, 2018 (in thousands): At June 30, 2019 At December 31, 2018 Balance Acquired Accumulated Amortization Balance Acquired Accumulated Amortization Core deposit intangibles $ 5,975 $ 5,713 $ 5,975 $ 5,576 Other customer relationship intangibles 5,633 4,858 5,633 4,681 Total $ 11,608 $ 10,571 $ 11,608 $ 10,257 Aggregate amortization expense was $0.2 million for both of the three month periods ended June 30, 2019 and 2018 . Aggregate amortization expense was $0.3 million and $0.4 million for the six month periods ended June 30, 2019 and 2018 , respectively. The remaining estimated aggregate amortization expense at June 30, 2019 is listed below (in thousands): Year Estimated Expense 2019 $ 295 2020 484 2021 258 2022 — 2023 — Total $ 1,037</t>
  </si>
  <si>
    <t>SECURITIES SOLD UNDER AGREEMENTS TO REPURCHASE</t>
  </si>
  <si>
    <t>Disclosure of Repurchase Agreements [Abstract]</t>
  </si>
  <si>
    <t>SECURITIES SOLD UNDER AGREEMENTS TO REPURCHASE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 There were no securities sold under agreements to repurchase as of June 30, 2019 . A summary of securities sold under agreements to repurchase as of December 31, 2018 is as follows (in thousands): December 31, 2018 Overnight and Continuous Up to 1 Year 1 - 3 Years 3+ Years Total Mortgage-backed securities, residential $ — $ — $ — $ — $ — Excess collateral held — — — — — Gross amount of recognized liabilities for repurchase agreements $ — $ — $ — $ — $ —</t>
  </si>
  <si>
    <t>COMMITMENTS AND CONTINGENCIES</t>
  </si>
  <si>
    <t>Commitments and Contingencies Disclosure [Abstract]</t>
  </si>
  <si>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June 30, 2019 and December 31, 2018 (in thousands): June 30, 2019 December 31, 2018 Fixed Rate Variable Rate Fixed Rate Variable Rate Commitments to make loans $ 16,122 $ 17,267 $ 9,137 $ 18,033 Unused lines of credit 743 207,417 848 212,601 Standby letters of credit — 14,859 — 16,161 On June 15, 2018, the Bank, through mediation, reached a resolution by way of a settlement agreement in the matter of Fane v. Chemung Canal Trust Company (the “Action”). The parties agreed to release each other from any and all liabilities, claims, counterclaims, demands, charges, complaints and causes of action, to dismiss the Action with prejudice, and the Bank agreed to pay Fane $3.3 million in connection with the settlement of the Action. As of March 31, 2018, the Corporation had a legal reserve of $2.3 million for the Action and therefore recognized an additional $1.0 million of legal expense during the second quarter of 2018. In the normal course of business, there are various outstanding claims and legal proceedings involving the Corporation or its subsidiaries. As of June 30, 2019 , we believe that we are not a party to any pending legal, arbitration, or regulatory proceedings that could have a material adverse impact on our financial results or liquidity.</t>
  </si>
  <si>
    <t>ACCUMULATED OTHER COMPREHENSIVE LOSS</t>
  </si>
  <si>
    <t>Equity [Abstract]</t>
  </si>
  <si>
    <t>ACCUMULATED OTHER COMPREHENSIVE LOSS Accumulated other comprehensiv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loss by component, net of tax, for the periods indicated (in thousands): Unrealized Gains and Losses on Securities Available for Sale Defined Benefit and Other Benefit Plans Total Balance at April 1, 2019 $ (2,090 ) $ (6,752 ) $ (8,842 ) Other comprehensive income before reclassification 2,891 — 2,891 Amounts reclassified from accumulated other comprehensive income (14 ) 14 — Net current period other comprehensive income 2,877 14 2,891 Balance at June 30, 2019 $ 787 $ (6,738 ) $ (5,951 ) Unrealized Gains and Losses on Securities Available for Sale Defined Benefit and Other Benefit Plans Total Balance at April 1, 2018 $ (6,924 ) $ (6,912 ) $ (13,836 ) Other comprehensive loss before reclassification (299 ) — (299 ) Amounts reclassified from accumulated other comprehensive income — 14 14 Net current period other comprehensive income (loss) (299 ) 14 (285 ) Balance at June 30, 2018 $ (7,223 ) $ (6,898 ) $ (14,121 ) Unrealized Gains and Losses on Securities Available for Sale Defined Benefit and Other Benefit Plans Total Balance at January 1, 2019 $ (4,646 ) $ (6,765 ) $ (11,411 ) Other comprehensive income before reclassification 5,447 — 5,447 Amounts reclassified from accumulated other comprehensive income (14 ) 27 13 Net current period other comprehensive income (loss) 5,433 27 5,460 Balance at June 30, 2019 $ 787 $ (6,738 ) $ (5,951 ) Unrealized Gains and Losses on Securities Available for Sale Defined Benefit and Other Benefit Plans Total Balance at January 1, 2018 $ (3,415 ) $ (6,925 ) $ (10,340 ) Cumulative effect of account change (202 ) — (202 ) Balance at January 1, 2018, as adjusted (3,617 ) (6,925 ) (10,542 ) Other comprehensive income before reclassification (3,606 ) — (3,606 ) Amounts reclassified from accumulated other comprehensive income — 27 27 Net current period other comprehensive income (3,606 ) 27 (3,579 ) Balance at June 30, 2018 $ (7,223 ) $ (6,898 ) $ (14,121 ) The following is the reclassification out of accumulated other comprehensive income for the periods indicated (in thousands): Details about Accumulated Other Comprehensive Income Components Three Months Ended Affected Line Item 2019 2018 Unrealized gains and losses on securities available for sale: Realized gains on securities available for sale $ (19 ) $ — Net gains (losses) on securities transactions Tax effect 5 — Income tax expense Net of tax (14 ) — Amortization of defined pension plan and other benefit plan items: Prior service costs (a) $ (55 ) $ (55 ) Other components of net periodic pension and postretirement benefits Actuarial losses (a) 73 73 Other components of net periodic pension and postretirement benefits Tax effect (4 ) (4 ) Income tax expense Net of tax 14 14 Total reclassification for the period, net of tax $ — $ 14 (a) These accumulated other comprehensive income components are included in the computation of net periodic pension and other benefit plan costs (see Note 11 for additional information). Details about Accumulated Other Comprehensive Income Components Six Months Ended Affected Line Item 2019 2018 Unrealized gains and losses on securities available for sale: Realized gains on securities available for sale $ (19 ) $ — Net gains (losses) on securities transactions Tax effect 5 — Income tax expense Net of tax (14 ) — Amortization of defined pension plan and other benefit plan items: Prior service costs (a) (110 ) (110 ) Other components of net periodic pension and postretirement benefits Actuarial losses (a) 146 146 Other components of net periodic pension and postretirement benefits Tax effect (9 ) (9 ) Income tax expense Net of tax 27 27 Total reclassification for the period, net of tax $ 13 $ 27 (a) These accumulated other comprehensive income components are included in the computation of net periodic pension and other benefit plan costs (see Note 11 for additional information).</t>
  </si>
  <si>
    <t>REVENUE FROM CONTRACTS WITH CUSTOMERS</t>
  </si>
  <si>
    <t>Revenue from Contract with Customer [Abstract]</t>
  </si>
  <si>
    <t>REVENUES FROM CONTRACTS WITH CUSTOMERS</t>
  </si>
  <si>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six months ended June 30, 2019 and 2018 (in thousands). Items outside the scope of ASC 606 are noted as such. Three Months Ended June 30, 2019 Revenue by Operating Segment: Core Banking WMG Holding Company, CFS, and CRM (b) Total Non-interest income Service charges on deposit accounts Overdraft fees $ 856 $ — $ — $ 856 Other 229 — — 229 Interchange revenue from debit card transactions 1,024 — — 1,024 WMG fee income — 2,524 — 2,524 CFS fee and commission income — — 189 189 Net gains (losses) on sales of OREO (3 ) — — (3 ) Net gains on sales of loans (a) 29 — — 29 Loan servicing fees (a) 16 — — 16 Net gains on sales of securities (a) 19 — — 19 Changes in fair value of equity investments (a) 27 — — 27 Other (a) 318 — (142 ) 176 Total non-interest income (loss) $ 2,515 $ 2,524 $ 47 $ 5,086 Three Months Ended June 30, 2018 Revenue by Operating Segment: Core Banking WMG Holding Company, CFS, and CRM (b) Total Non-interest income Service charges on deposit accounts Overdraft fees $ 939 $ — $ — $ 939 Other 205 — — 205 Interchange revenue from debit card transactions 996 — — 996 WMG fee income — 2,373 — 2,373 CFS fee and commission income — — 135 135 Net gains (losses) on sales of OREO (48 ) — — (48 ) Net gains on sales of loans (a) 59 — — 59 Loan servicing fees (a) 23 — — 23 Changes in fair value of equity investments (a) 18 — 8 26 Other (a) 630 — (13 ) 617 Total non-interest income $ 2,822 $ 2,373 $ 130 $ 5,325 (a) Not within scope of ASC 606. (b) The Holding Company, CFS, and CRM column above includes amounts to eliminate transactions between segments. Six Months Ended June 30, 2019 Revenue by Operating Segment: Core Banking WMG Holding Company, CFS, and CRM (b) Total Non-interest income Service charges on deposit accounts Overdraft fees $ 1,744 $ — $ — $ 1,744 Other 445 — — 445 Interchange revenue from debit card transactions 2,055 — — 2,055 WMG fee income — 4,800 — 4,800 CFS fee and commission income — — 357 357 Net gains (losses) on sales of OREO (86 ) — — (86 ) Net gains on sales of loans (a) 77 — — 77 Loan servicing fees (a) 51 — — 51 Net gains on sales of securities (a) 19 — — 19 Changes in fair value of equity investments (a) 100 — 16 116 Other (a) 575 — (142 ) 433 Total non-interest income $ 4,980 $ 4,800 $ 231 $ 10,011 Six Months Ended June 30, 2018 Revenue by Operating Segment: Core Banking WMG Holding Company, CFS, and CRM (b) Total Non-interest income Service charges on deposit accounts Overdraft fees $ 1,904 $ — $ — $ 1,904 Other 404 — — 404 Interchange revenue from debit card transactions 2,031 — — 2,031 WMG fee income — 4,689 — 4,689 CFS fee and commission income — — 245 245 Net gains on sales of OREO (4 ) — — (4 ) Net gains on sales of loans (a) 105 — — 105 Loan servicing fees (a) 45 — — 45 Net gains on sales of securities (a) — — — — Change in fair value of equity securities (a) 8 — 16 24 Other (a) 1,512 — (155 ) 1,357 Total non-interest income $ 6,005 $ 4,689 $ 106 $ 10,800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si>
  <si>
    <t>COMPONENTS OF QUARTERLY AND YEAR TO DATE NET PERIODIC BENEFIT COSTS</t>
  </si>
  <si>
    <t>Retirement Benefits [Abstract]</t>
  </si>
  <si>
    <t>COMPONENTS OF QUARTERLY AND YEAR TO DATE NET PERIODIC BENEFIT COSTS The components of net periodic expense for the Corporation’s pension and other benefit plans for the periods indicated are as follows (in thousands): Three Months Ended Six Months Ended 2019 2018 2019 2018 Qualified Pension Plan Service cost, benefits earned during the period $ — $ — $ — $ — Interest cost on projected benefit obligation 378 384 757 769 Expected return on plan assets (553 ) (826 ) (1,107 ) (1,652 ) Amortization of unrecognized transition obligation — — — — Amortization of unrecognized prior service cost — — — — Amortization of unrecognized net loss 49 44 98 87 Net periodic pension benefit $ (126 ) $ (398 ) $ (252 ) $ (796 ) Supplemental Pension Plan Service cost, benefits earned during the period $ — $ — $ — $ — Interest cost on projected benefit obligation 13 12 26 24 Expected return on plan assets — — — — Amortization of unrecognized prior service cost — — — — Amortization of unrecognized net loss 1 2 2 4 Net periodic supplemental pension cost $ 14 $ 14 $ 28 $ 28 Postretirement Plan, Medical and Life Service cost, benefits earned during the period $ — $ — $ — $ — Interest cost on projected benefit obligation 3 4 6 7 Expected return on plan assets — — — — Amortization of unrecognized prior service cost (55 ) (55 ) (110 ) (110 ) Amortization of unrecognized net loss 23 27 46 55 Net periodic postretirement, medical and life benefit $ (29 ) $ (24 ) $ (58 ) $ (48 )</t>
  </si>
  <si>
    <t>SEGMENT REPORTING</t>
  </si>
  <si>
    <t>Segment Reporting [Abstract]</t>
  </si>
  <si>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18 Annual Report on Form 10-K, which was filed with the SEC on March 13, 2019.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 below includes amounts to eliminate transactions between segments (in thousands). Three months ended June 30, 2019 Core Banking WMG Holding Company, CFS, and CRM Consolidated Totals Interest and dividend income $ 16,669 $ — $ 13 $ 16,682 Interest expense 1,581 — — 1,581 Net interest income 15,088 — 13 15,101 Provision for loan losses 150 — — 150 Net interest income after provision for loan losses 14,938 — 13 14,951 Other non-interest income 2,515 2,524 47 5,086 Other non-interest expenses 11,924 1,571 328 13,823 Income (loss) before income tax expense (benefit) 5,529 953 (268 ) 6,214 Income tax expense (benefit) 1,028 243 (38 ) 1,233 Segment net income (loss) $ 4,501 $ 710 $ (230 ) $ 4,981 Three months ended June 30, 2018 Core Banking WMG Holding Company, CFS, and CRM Consolidated Totals Interest and dividend income $ 15,861 $ — $ 8 $ 15,869 Interest expense 852 — — 852 Net interest income 15,009 — 8 15,017 Provision for loan losses 2,362 — — 2,362 Net interest income after provision for loan losses 12,647 — 8 12,655 Other non-interest income 2,822 2,373 130 5,325 Legal accruals and settlements 989 — — 989 Other non-interest expenses 12,014 1,629 335 13,978 Income (loss) before income tax expense (benefit) 2,466 744 (197 ) 3,013 Income tax expense (benefit) 342 190 (46 ) 486 Segment net income (loss) $ 2,124 $ 554 $ (151 ) $ 2,527 Six months ended June 30, 2019 Core Banking WMG Holding Company, CFS, and CRM Consolidated Totals Interest and dividend income $ 33,321 $ — $ 26 $ 33,347 Interest expense 3,079 — — 3,079 Net interest income 30,242 — 26 30,268 Provision for loan losses 1,243 — — 1,243 Net interest income after provision for loan losses 28,999 — 26 29,025 Other non-interest income 4,980 4,800 231 10,011 Other non-interest expenses 23,549 3,146 625 27,320 Income (loss) before income tax expense (benefit) 10,430 1,654 (368 ) 11,716 Income tax expense (benefit) 1,917 422 (72 ) 2,267 Segment net income (loss) $ 8,513 $ 1,232 $ (296 ) $ 9,449 Segment assets $ 1,742,927 $ 3,574 $ 6,496 $ 1,752,997 Six months ended June 30, 2018 Core Banking WMG Holding Company, CFS, and CRM Consolidated Totals Interest and dividend income $ 31,523 $ — $ 15 $ 31,538 Interest expense 1,621 — — 1,621 Net interest income 29,902 — 15 29,917 Provision for loan losses 3,071 — — 3,071 Net interest income after provision for loan losses 26,831 — 15 26,846 Other non-interest income 6,005 4,689 106 10,800 Legal accruals and settlements 989 — — 989 Other non-interest expenses 24,429 3,107 608 28,144 Income (loss) before income tax expense (benefit) 7,418 1,582 (487 ) 8,513 Income tax expense (benefit) 1,236 403 (92 ) 1,547 Segment net income (loss) $ 6,182 $ 1,179 $ (395 ) $ 6,966 Segment assets $ 1,694,891 $ 3,844 $ 11,431 $ 1,710,166</t>
  </si>
  <si>
    <t>STOCK COMPENSATION</t>
  </si>
  <si>
    <t>Disclosure of Compensation Related Costs, Share-based Payments [Abstract]</t>
  </si>
  <si>
    <t>STOCK COMPENSATION Board of Directors' Stock Compensation Pursuant to the Corporation's Directors' Compensation Plan, members of the Board of Directors receive common shares of the Corporation based on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19 and 2018 , 8,465 and 6,015 shares, respectively, were re-issued from treasury to fund the stock component of directors' compensation. An expense of $84 thousand and $100 thousand related to this compensation was recognized during the three month periods ended June 30, 2019 and 2018 , respectively. An expense of $177 thousand and $184 thousand related to this compensation was recognized during the six month periods ended June 30, 2019 and 2018 ,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June 30, 2019 is presented below: Shares Weighted–Average Grant Date Fair Value Nonvested at April 1, 2019 29,436 $ 41.03 Granted — — Vested — — Forfeited or cancelled — — Nonvested at June 30, 2019 29,436 $ 41.03 A summary of restricted stock activity for the six month period ended June 30, 2019 is presented below: Shares Weighted–Average Grant Date Fair Value Nonvested at January 1, 2019 29,694 $ 40.81 Granted 439 45.66 Vested (697 ) 34.58 Forfeited or cancelled — — Nonvested at June 30, 2019 29,436 $ 41.03 As of June 30, 2019 , there was $1.0 million of total unrecognized compensation cost related to nonvested shares granted under the Plan. The cost is expected to be recognized over a weighted-average period of 3.22 years. The total fair value of shares vested was $32 thousand and $112 thousand for the six month periods ended June 30, 2019 and 2018 , respectively.</t>
  </si>
  <si>
    <t>SUMMARY OF SIGNIFICANT ACCOUNTING POLICIES (Policies)</t>
  </si>
  <si>
    <t>Organization</t>
  </si>
  <si>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si>
  <si>
    <t>Basis of Presentation</t>
  </si>
  <si>
    <t>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18 Annual Report on Form 10-K for the year ended December 31, 2018 . The results of operations for any interim periods are not necessarily indicative of the results which may be expected for the entire year or any other period.</t>
  </si>
  <si>
    <t>Reclassifications</t>
  </si>
  <si>
    <t>Reclassifications Some items in the prior year financial statements were reclassified to conform to the current presentation. Reclassifications had no effect on prior year net income or shareholders' equity.</t>
  </si>
  <si>
    <t>Recent Accounting Pronouncements and Adoption of New Accounting Standards</t>
  </si>
  <si>
    <t>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July 2019, the FASB proposed changes to delay the effective date of ASU 2016-13 to January 2023 for certain entities, including certain Securities and Exchange Commission filers, public business entities, and private companies. As a smaller reporting company, the Corporation would be eligible for the proposed delay. The Corporation anticipates that the adoption of the CECL model will result in an increase to the Corporation's allowance for loan losses. The Corporation has established a committee to oversee the implementation of CECL and has selected a vendor to assist in the implementation process. In 2018, the committee began establishing parameters which will be used in the CECL model with the selected vendor. The Corporation is running its current incurred loss model and a CECL model concurrently. The Corporation is currently evaluating the impact of the proposed delay on its implementation plan. In January 2017, the FASB issu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mendments in this ASU are effective for annual, or any interim, goodwill impairment tests in fiscal years beginning after December 15, 2019. The adoption of the ASU is not expected to have a significant impact on the Corporation's consolidated financial statements. Adoption of New Accounting Standards On January 1, 2018, the Corporation adopted ASU 2014-09 Revenue from Contracts with Customers (Topic 606) and all subsequent amendments to the ASU (collectively, "ASU 606"), which creates a single framework for recognizing revenue from contracts with customers that fall within its scope and revises when it is appropriate to recognize a gain (loss) from the transfer of nonfinancial assets, such as OREO. The majority of the Corporation's revenues come from interest income and other sources, including loans,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interchange income, wealth management fees, and the sale of OREO.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Corporation adopted the new revenue guidance using the modified retrospective approach. There was no significant change upon adoption of the standard, as the new standard did not materially change the way the Corporation currently records revenue for its WMG and deposit related fees at the Bank; as such, no cumulative effect adjustment was recorded. Refer to Note 10 - Revenue from Contracts with Customers for further discussion on the Corporation's accounting policies for revenue sources within the scope of ASC 606. On January 1, 2018, the Corporation adopted ASU 2016-01, an amendment to Recognition and Measurement of Financial Assets and Financial Liabilities ("ASC 825"). The objectives of the ASC 825 were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Corporation adopted all provisions of this ASU using the modified retrospective method. The adjustments to opening retained earnings and accumulated other comprehensive loss related to the adoption of ASC 825 are immaterial to the financial statements. On January 1, 2018, the Corporation adopted ASU 2016-15, Statement of Cash Flows (Topic 230): Classification of Certain Cash Receipts and Cash Payments . The objective of the ASU is to reduce the existing diversity in practice relating to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al. The adoption of ASU 2016-15 did not result in a change to how the Corporation accounts for its cash flows. On January 1, 2018, the Corporation adopted ASU 2017-07, Compensation - Retirement Benefits - Improving the Presentation of Net Periodic Cost and Net Periodic Postretirement Benefit Cost ("ASC 715"). The objective of ASC 715 was to improve guidance related to the presentation of defined benefit costs in the income statement. Specifically, ASC 715 required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ASC 715 allows only the service cost component to be eligible for capitalization, when applicable. Results for reporting periods beginning after January 1, 2018 are presented under ASC 715, while prior period amounts continue to be reported in accordance with legacy GAAP, with comparable periods presented retrospectively for the presentation of the service cost and net periodic postretirement benefit cost in the income statement. The Corporation elected the practical expedient, which permits employers to use the amounts disclosed in its pension and other postretirement benefit plan note for the prior comparative periods as the estimation for applying retrospective presentation requirements. On January 1, 2019, the Corporation adopted ASU 2016-02, Leases (Topic 842) . ASU 2016-02 requires companies that lease valuable assets to recognize on their balance sheets the assets and liabilities generated by contracts longer than a year. The Corporation adopted the new lease guidance using the modified retrospective approach and elected the transition option issued under ASU 2018-11, Leases (Topic 842) Targeted Improvements , allowing entities to continue to apply the legacy guidance in ASC 840, Leases , to prior periods, including disclosure requirements. Accordingly, prior period financial results and disclosures have not been adjusted. In addition, the Corporation elected the package of practical expedients permitted under the transition guidance within the new standard, which among other things, allowed the Corporation to carry forward the historical lease classification. Adoption of the new standard resulted in the recording of operating lease right-of-use assets and operating lease liabilities of approximately $8.6 million as of January 1, 2019. The standard did not materially impact our consolidated net earnings and had no impact on cash flows. On January 1, 2019, the Corporation adopt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doption of the ASU did not have a significant impact on the Corporation's consolidated financial statements.</t>
  </si>
  <si>
    <t>Earnings Per Common Share</t>
  </si>
  <si>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si>
  <si>
    <t>Fair Value Measurement</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si>
  <si>
    <t>SECURITIES (Tables)</t>
  </si>
  <si>
    <t>Amortized cost and estimated fair value of securities available for sale</t>
  </si>
  <si>
    <t>Amortized cost and estimated fair value of securities available for sale are as follows (in thousands): June 30, 2019 Amortized Cost Unrealized Gains Unrealized Losses Estimated Fair Value Obligations of U.S. Government and U.S. Government sponsored enterprises $ 4,999 $ — $ 4 $ 4,995 Mortgage-backed securities, residential 200,665 1,101 1,378 200,388 Obligations of states and political subdivisions 45,194 1,227 5 46,416 Corporate bonds and notes 249 1 — 250 SBA loan pools 17,124 148 35 17,237 Total $ 268,231 $ 2,477 $ 1,422 $ 269,286 December 31, 2018 Amortized Cost Unrealized Gains Unrealized Losses Estimated Fair Value Obligations of U.S. Government and U.S. Government sponsored enterprises $ 5,489 $ 10 $ 27 $ 5,472 Mortgage-backed securities, residential 189,111 146 6,065 183,192 Obligations of states and political subdivisions 44,390 70 308 44,152 Corporate bonds and notes 249 — 2 247 SBA loan pools 9,257 — 62 9,195 Total $ 248,496 $ 226 $ 6,464 $ 242,258</t>
  </si>
  <si>
    <t>Amortized cost and estimated fair value of securities held to maturity</t>
  </si>
  <si>
    <t>Amortized cost and estimated fair value of securities held to maturity are as follows (in thousands): June 30, 2019 Amortized Cost Unrealized Gains Unrealized Losses Estimated Fair Value Obligations of states and political subdivisions $ 1,750 $ — $ — $ 1,750 Time deposits with other financial institutions 2,340 9 — 2,349 Total $ 4,090 $ 9 $ — $ 4,099 December 31, 2018 Amortized Cost Unrealized Gains Unrealized Losses Estimated Fair Value Obligations of states and political subdivisions $ 3,020 $ — $ — $ 3,020 Time deposits with other financial institutions 1,855 — 17 1,838 Total $ 4,875 $ — $ 17 $ 4,858</t>
  </si>
  <si>
    <t>Amortized cost and estimated fair value of debt securities by contractual maturity</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19 Available for Sale Held to Maturity Amortized Fair Amortized Fair Within one year $ 8,167 $ 8,169 $ 1,928 $ 1,926 After one, but within five years 6,465 6,609 2,162 2,173 After five, but within ten years 34,706 35,759 — — After ten years 1,104 1,124 — — 50,442 51,661 4,090 4,099 Mortgage-backed securities, residential 200,665 200,388 — — SBA loan pools 17,124 17,237 — — Total $ 268,231 $ 269,286 $ 4,090 $ 4,099</t>
  </si>
  <si>
    <t>Gain (Loss) on Securities</t>
  </si>
  <si>
    <t>The proceeds from sales and calls of securities resulting in gains or losses for the three months ended June 30, 2019 and 2018 are listed below (in thousands): 2019 2018 Proceeds $ 15,200 $ — Gross gains 79 — Gross losses (60 ) — Tax expense 5 — The proceeds from sales and calls of securities resulting in gains or losses for the six months ended June 30, 2019 and 2018 are listed below (in thousands): 2019 2018 Proceeds $ 15,200 $ — Gross gains 79 — Gross losses (60 ) — Tax expense 5 —</t>
  </si>
  <si>
    <t>Investment securities available for sale in an unrealized loss position</t>
  </si>
  <si>
    <t>The following tables summarize the investment securities available for sale with unrealized losses at June 30, 2019 and December 31, 2018 by aggregated major security type and length of time in a continuous unrealized loss position (in thousands): Less than 12 months 12 months or longer Total June 30, 2019 Fair Value Unrealized Losses Fair Value Unrealized Losses Fair Value Unrealized Losses Obligations of U.S. Government and U.S. Government sponsored enterprises $ — $ — $ 4,995 $ 4 $ 4,995 $ 4 Mortgage-backed securities, residential — — 133,078 1,378 133,078 1,378 Obligations of states and political subdivisions 480 1 323 4 803 5 SBA loan pools — — 1,540 35 1,540 35 Total temporarily impaired securities $ 480 $ 1 $ 139,936 $ 1,421 $ 140,416 $ 1,422 Less than 12 months 12 months or longer Total December 31, 2018 Fair Value Unrealized Losses Fair Value Unrealized Losses Fair Value Unrealized Losses Obligations of U.S. Government and U.S. Government sponsored enterprises $ — $ — $ 4,969 $ 27 $ 4,969 $ 27 Mortgage-backed securities, residential — — 171,481 6,065 171,481 6,065 Obligations of states and political subdivisions 10,868 38 21,345 270 32,213 308 Corporate bonds and notes 247 2 — — 247 2 SBA loan pools 5,985 17 3,210 45 9,195 62 Total temporarily impaired securities $ 17,100 $ 57 $ 201,005 $ 6,407 $ 218,105 $ 6,464</t>
  </si>
  <si>
    <t>LOANS AND ALLOWANCE FOR LOAN LOSSES (Tables)</t>
  </si>
  <si>
    <t>Composition of the loan portfolio by type</t>
  </si>
  <si>
    <t>The composition of the loan portfolio, net of deferred origination fees and costs, is summarized as follows (in thousands): June 30, December 31, Commercial and agricultural: Commercial and industrial $ 206,588 $ 202,526 Agricultural 210 328 Commercial mortgages: Construction 39,606 54,476 Commercial mortgages, other 608,894 606,694 Residential mortgages 183,835 182,724 Consumer loans: Credit cards — 1,449 Home equity lines and loans 94,465 98,145 Indirect consumer loans 138,658 149,380 Direct consumer loans 16,115 16,184 Total loans, net of deferred origination fees and costs 1,288,371 1,311,906 Interest receivable on loans 4,052 3,703 Total recorded investment in loans $ 1,292,423 $ 1,315,609</t>
  </si>
  <si>
    <t>Allowance for loan losses by portfolio segment</t>
  </si>
  <si>
    <t>The following tables present the activity in the allowance for loan losses by portfolio segment for the three month periods ended June 30, 2019 and 2018 (in thousands): Three Months Ended June 30, 2019 Allowance for loan losses Commercial and Agricultural Commercial Mortgages Residential Mortgages Consumer Loans Total Beginning balance $ 5,429 $ 9,474 $ 1,215 $ 3,627 $ 19,745 Charge-offs (48 ) — (39 ) (318 ) (405 ) Recoveries 4 1 45 116 166 Net recoveries (charge-offs) (44 ) 1 6 (202 ) (239 ) Provision 91 70 8 (19 ) 150 Ending balance $ 5,476 $ 9,545 $ 1,229 $ 3,406 $ 19,656 Three Months Ended June 30, 2018 Allowance for loan losses Commercial and Agricultural Commercial Mortgages Residential Mortgages Consumer Loans Total Beginning balance $ 7,003 $ 8,640 $ 1,407 $ 4,340 $ 21,390 Charge-offs (3,624 ) (145 ) (71 ) (463 ) (4,303 ) Recoveries 11 1 — 184 196 Net recoveries (charge-offs) (3,613 ) (144 ) (71 ) (279 ) (4,107 ) Provision 1,579 244 109 430 2,362 Ending balance $ 4,969 $ 8,740 $ 1,445 $ 4,491 $ 19,645 The following tables present the activity in the allowance for loan losses by portfolio segment for the six month periods ended June 30, 2019 and 2018 (in thousands): Six Months Ended June 30, 2019 Allowance for loan losses Commercial and Agricultural Commercial Mortgages Residential Mortgages Consumer Loans Total Beginning balance: $ 5,383 $ 8,184 $ 1,226 $ 4,151 $ 18,944 Charge-offs: (55 ) — (41 ) (757 ) (853 ) Recoveries: 15 2 45 260 322 Net recoveries (charge-offs) (40 ) 2 4 (497 ) (531 ) Provision 133 1,359 (1 ) (248 ) 1,243 Ending balance $ 5,476 $ 9,545 $ 1,229 $ 3,406 $ 19,656 Six Months Ended June 30, 2018 Allowance for loan losses Commercial and Agricultural Commercial Mortgages Residential Mortgages Consumer Loans Total Beginning balance: $ 6,976 $ 8,514 $ 1,316 $ 4,355 $ 21,161 Charge-offs: (3,644 ) (145 ) (165 ) (921 ) (4,875 ) Recoveries: 21 2 5 260 288 Net recoveries (charge-offs) (3,623 ) (143 ) (160 ) (661 ) (4,587 ) Provision 1,616 369 289 797 3,071 Ending balance $ 4,969 $ 8,740 $ 1,445 $ 4,491 $ 19,645</t>
  </si>
  <si>
    <t>Allowance for loan losses and the recorded investment in loans based on impairment method</t>
  </si>
  <si>
    <t>The following tables present the balance in the allowance for loan losses and the recorded investment in loans by portfolio segment and based on impairment method as of June 30, 2019 and December 31, 2018 (in thousands): June 30, 2019 Allowance for loan losses: Commercial and Agricultural Commercial Mortgages Residential Mortgages Consumer Loans Total Ending allowance balance attributable to loans: Individually evaluated for impairment $ 1,726 $ 2,738 $ — $ — $ 4,464 Collectively evaluated for impairment 3,750 6,807 1,229 3,406 15,192 Total ending allowance balance $ 5,476 $ 9,545 $ 1,229 $ 3,406 $ 19,656 December 31, 2018 Allowance for loan losses: Commercial and Agricultural Commercial Mortgages Residential Mortgages Consumer Loans Total Ending allowance balance attributable to loans: Individually evaluated for impairment $ 1,743 $ 446 $ — $ — $ 2,189 Collectively evaluated for impairment 3,640 7,738 1,226 4,151 16,755 Total ending allowance balance $ 5,383 $ 8,184 $ 1,226 $ 4,151 $ 18,944 June 30, 2019 Loans: Commercial and Agricultural Commercial Mortgages Residential Mortgages Consumer Loans Total Loans individually evaluated for impairment $ 2,074 $ 14,056 $ 385 $ 160 $ 16,675 Loans collectively evaluated for impairment 205,395 636,546 183,962 249,845 1,275,748 Total ending loans balance $ 207,469 $ 650,602 $ 184,347 $ 250,005 $ 1,292,423 December 31, 2018 Loans: Commercial and Agricultural Commercial Mortgages Residential Mortgages Consumer Loans Total Loans individually evaluated for impairment $ 2,128 $ 6,146 $ 402 $ 55 $ 8,731 Loans collectively evaluated for impairment 201,284 656,842 182,823 265,929 1,306,878 Total ending loans balance $ 203,412 $ 662,988 $ 183,225 $ 265,984 $ 1,315,609</t>
  </si>
  <si>
    <t>Summary of impaired financing receivables</t>
  </si>
  <si>
    <t>The following table presents loans individually evaluated for impairment recognized by class of loans as of June 30, 2019 and December 31, 2018 (in thousands): June 30, 2019 December 31, 2018 With no related allowance recorded: Unpaid Principal Balance Recorded Investment Allowance for Loan Losses Allocated Unpaid Principal Balance Recorded Investment Allowance for Loan Losses Allocated Commercial and agricultural: Commercial and industrial $ 272 $ 273 $ — $ 345 $ 346 $ — Commercial mortgages: Construction 277 278 — 307 308 — Commercial mortgages, other 3,436 3,438 — 4,007 3,935 — Residential mortgages 413 385 — 424 402 — Consumer loans: Home equity lines and loans 158 160 — 54 55 — With an allowance recorded: Commercial and agricultural: Commercial and industrial 1,800 1,801 1,726 1,780 1,782 1,743 Commercial mortgages: Commercial mortgages, other 10,423 10,340 2,738 1,902 1,903 446 Total $ 16,779 $ 16,675 $ 4,464 $ 8,819 $ 8,731 $ 2,189 The following table presents the average recorded investment and interest income of loans individually evaluated for impairment recognized by class of loans for the three and six -month periods ended June 30, 2019 and 2018 (in thousands): Three Months Ended Three Months Ended Six Months Ended Six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289 $ — $ 710 $ 7 $ 308 $ 1 $ 762 $ 15 Commercial mortgages: Construction 285 2 345 3 293 5 352 6 Commercial mortgages, other 3,640 3 4,290 5 3,738 6 4,240 10 Residential mortgages 388 2 421 2 393 4 423 4 Consumer loans: Home equity lines &amp; loans 163 1 61 1 127 1 62 2 With an allowance recorded: Commercial and agricultural: Commercial and industrial 1,817 — 3,196 — 1,805 — 3,886 — Commercial mortgages: Commercial mortgages, other 7,741 — 2,467 1 5,795 — 2,578 3 Total $ 14,323 $ 8 $ 11,490 $ 19 $ 12,459 $ 17 $ 12,303 $ 40 (1) Cash basis interest income approximates interest income recognized. The following table presents the recorded investment in non-accrual and loans past due 90 days or more and still accruing by class of loans as of June 30, 2019 and December 31, 2018 (in thousands): Non-accrual Loans Past Due 90 Days or More and Still Accruing June 30, 2019 December 31, 2018 June 30, 2019 December 31, 2018 Commercial and agricultural: Commercial and industrial $ 2,042 $ 2,048 $ 57 $ 10 Commercial mortgages: Construction 94 109 — — Commercial mortgages, other 13,580 5,529 — — Residential mortgages 2,545 2,655 — — Consumer loans: Credit cards — — — 9 Home equity lines and loans 722 1,183 — — Indirect consumer loans 526 693 — — Direct consumer loans 7 37 — — Total $ 19,516 $ 12,254 $ 57 $ 19</t>
  </si>
  <si>
    <t>Recorded investment in past due and non-accrual status by class of loans</t>
  </si>
  <si>
    <t>The following tables present the aging of the recorded investment in loans as of June 30, 2019 and December 31, 2018 (in thousands): June 30, 2019 30 - 59 Days Past Due 60 - 89 Days Past Due 90 Days or More Past Due Total Past Due Loans Not Past Due Total Commercial and agricultural: Commercial and industrial $ 1,221 $ 87 $ 128 $ 1,436 $ 205,822 $ 207,258 Agricultural — — — — 211 211 Commercial mortgages: Construction — — — — 39,734 39,734 Commercial mortgages, other 2,593 87 2,126 4,806 606,062 610,868 Residential mortgages 1,894 557 1,039 3,490 180,857 184,347 Consumer loans: Home equity lines and loans 886 22 251 1,159 93,629 94,788 Indirect consumer loans 1,128 185 201 1,514 137,515 139,029 Direct consumer loans 89 54 — 143 16,045 16,188 Total $ 7,811 $ 992 $ 3,745 $ 12,548 $ 1,279,875 $ 1,292,423 December 31, 2018 30 - 59 Days Past Due 60 - 89 Days Past Due 90 Days or More Past Due Total Past Due Loans Not Past Due Total Commercial and agricultural: Commercial and industrial $ 284 $ 61 $ 71 $ 416 $ 202,667 $ 203,083 Agricultural 16 — — 16 313 329 Commercial mortgages: Construction — — — — 54,626 54,626 Commercial mortgages, other 6,273 158 169 6,600 601,762 608,362 Residential mortgages 2,204 516 1,026 3,746 179,479 183,225 Consumer loans: Credit cards 1 3 9 13 1,437 1,450 Home equity lines and loans 279 97 730 1,106 97,360 98,466 Indirect consumer loans 1,511 319 436 2,266 147,540 149,806 Direct consumer loans 120 53 31 204 16,058 16,262 Total $ 10,688 $ 1,207 $ 2,472 $ 14,367 $ 1,301,242 $ 1,315,609</t>
  </si>
  <si>
    <t>Loans by class modified as troubled debt restructurings</t>
  </si>
  <si>
    <t xml:space="preserve">The following tables present loans by class modified as TDRs that occurred during the six months ended June 30, 2019 and 2018 (dollars in thousands): June 30, 2019 Number of Loans Pre-Modification Outstanding Recorded Investment Post-Modification Outstanding Recorded Investment Troubled debt restructurings: Consumer loans: Home equity lines and loans 1 $ 137 $ 137 Total 1 $ 137 $ 137 June 30, 2018 Number of Loans Pre-Modification Outstanding Recorded Investment Post-Modification Outstanding Recorded Investment Troubled debt restructurings: Commercial and agricultural: Commercial and industrial 1 $ 100 $ 100 Total 1 $ 100 $ 100 The TDRs described above did not increase the allowance for loan losses and resulted in no charge-offs during the six month periods ended June 30, 2019 and 2018 . </t>
  </si>
  <si>
    <t>Risk category of the recorded investment of loans by class of loans</t>
  </si>
  <si>
    <t>Based on the analyses performed as of June 30, 2019 and December 31, 2018 , the risk category of the recorded investment of loans by class of loans is as follows (in thousands): June 30, 2019 Not Rated Pass Special Mention Substandard Doubtful Total Commercial and agricultural: Commercial and industrial $ — $ 195,789 $ 2,641 $ 7,085 $ 1,743 $ 207,258 Agricultural — 211 — — — 211 Commercial mortgages: Construction — 39,640 — 94 — 39,734 Commercial mortgages — 582,259 7,343 16,730 4,536 610,868 Residential mortgages 181,802 — — 2,545 — 184,347 Consumer loans: Credit cards — — — — — — Home equity lines and loans 94,066 — — 722 — 94,788 Indirect consumer loans 138,503 — — 526 — 139,029 Direct consumer loans 16,181 — — 7 — 16,188 Total $ 430,552 $ 817,899 $ 9,984 $ 27,709 $ 6,279 $ 1,292,423 December 31, 2018 Not Rated Pass Special Mention Substandard Doubtful Total Commercial and agricultural: Commercial and industrial $ — $ 190,666 $ 4,452 $ 6,222 $ 1,743 $ 203,083 Agricultural — 329 — — — 329 Commercial mortgages: Construction — 54,517 — 109 — 54,626 Commercial mortgages — 574,221 16,830 15,948 1,363 608,362 Residential mortgages 180,570 — — 2,655 — 183,225 Consumer loans: Credit cards 1,450 — — — — 1,450 Home equity lines and loans 97,283 — — 1,183 — 98,466 Indirect consumer loans 149,113 — — 693 — 149,806 Direct consumer loans 16,225 — — 37 — 16,262 Total $ 444,641 $ 819,733 $ 21,282 $ 26,847 $ 3,106 $ 1,315,609</t>
  </si>
  <si>
    <t>Recorded investment in residential and consumer loans based on payment activity</t>
  </si>
  <si>
    <t>The following tables present the recorded investment in residential and consumer loans based on payment activity as of June 30, 2019 and December 31, 2018 (in thousands): June 30, 2019 Consumer Loans Residential Mortgages Credit Card Home Equity Lines and Loans Indirect Consumer Loans Other Direct Consumer Loans Performing $ 181,802 $ — $ 94,066 $ 138,503 $ 16,181 Non-Performing 2,545 — 722 526 7 $ 184,347 $ — $ 94,788 $ 139,029 $ 16,188 December 31, 2018 Consumer Loans Residential Mortgages Credit Card Home Equity Lines and Loans Indirect Consumer Loans Other Direct Consumer Loans Performing $ 180,570 $ 1,450 $ 97,283 $ 149,113 $ 16,225 Non-Performing 2,655 — 1,183 693 37 $ 183,225 $ 1,450 $ 98,466 $ 149,806 $ 16,262</t>
  </si>
  <si>
    <t>FAIR VALUE (Tables)</t>
  </si>
  <si>
    <t>Summary of assets and liabilities measured at fair value on a recurring basis</t>
  </si>
  <si>
    <t>Assets and liabilities measured at fair value on a recurring basis are summarized below (in thousands): Fair Value Measurement at June 30, 2019 Using Financial Assets: Fair Value Quoted Prices in Active Markets for Identical Assets Significant Other Observable Inputs Significant Unobservable Inputs Obligations of U.S. Government and U.S. Government sponsored enterprises $ 4,995 $ — $ 4,995 $ — Mortgage-backed securities, residential 200,388 — 200,388 — Obligations of states and political subdivisions 46,416 — 46,416 — Corporate bonds and notes 250 — 250 — SBA loan pools 17,237 — 17,237 — Total available for sale securities $ 269,286 $ — $ 269,286 $ — Equity investments $ 1,244 $ 1,244 $ — $ — Derivative assets 6,095 — 6,095 — Financial Liabilities: Derivative liabilities $ 6,460 $ — $ 6,095 $ 365 There were no transfers between Level 1 and Level 2 during the three and six month periods ended June 30, 2019 . Fair Value Measurement at December 31, 2018 Using Financial Assets: Fair Value Quoted Prices in Active Markets for Identical Assets (Level 1) Significant Other Observable Inputs (Level 2) Significant Unobservable Inputs Obligations of U.S. Government and U.S. Government sponsored enterprises $ 5,472 $ — $ 5,472 $ — Mortgage-backed securities, residential 183,192 — 183,192 — Obligations of states and political subdivisions 44,152 — 44,152 — Corporate bonds and notes 247 — 247 — SBA loan pools 9,195 — 9,195 — Total available for sale securities $ 242,258 $ — $ 242,258 $ — Equity investments $ 1,075 $ 1,075 $ — $ — Derivative assets 3,142 — 3,142 — Financial Liabilities: Derivative liabilities $ 3,282 $ — $ 3,142 $ 140</t>
  </si>
  <si>
    <t>Reconciliation of all assets measured at fair value</t>
  </si>
  <si>
    <t>The table below presents a reconciliation of all assets and liabilities measured at fair value on a recurring basis using significant unobservable inputs (Level 3) for the three-month periods ended June 30, 2019 and 2018 (in thousands): Assets (Liabilities) Corporate Bonds and Notes Derivative Liabilities June 30, 2019 June 30, 2018 June 30, 2019 June 30, 2018 Balance of recurring Level 3 assets at April 1 $ — $ — $ (230 ) $ (50 ) Derivative instruments entered into — — (11 ) (1 ) Total gains or losses for the period: Included in earnings - other non-interest income — — (124 ) 33 Included in other comprehensive income — — — — Transfers out of Level 3 — — — — Balance of recurring Level 3 assets at June 30 $ — $ — $ (365 ) $ (18 ) The table below presents a reconciliation of all assets and liabilities measured at fair value on a recurring basis using significant unobservable inputs (Level 3) for the six month periods ended June 30, 2019 and June 30, 2018 (in thousands): Assets (Liabilities) Corporate Bonds and Notes Derivative Liabilities June 30, 2019 June 30, 2018 June 30, 2019 June 30, 2018 Balance of recurring Level 3 assets at January 1 $ — $ — $ (140 ) $ (75 ) Derivative instruments entered into — — (35 ) (1 ) Total gains or losses for the period: Included in earnings - other non-interest income — — (190 ) 58 Included in other comprehensive income — — — — Transfers out of Level 3 — — — — Balance of recurring Level 3 assets at June 30 $ — $ — $ (365 ) $ (18 )</t>
  </si>
  <si>
    <t>Reconciliation of liabilities measured at fair value</t>
  </si>
  <si>
    <t>Nonrecurring fair value measurement, valuation techniques</t>
  </si>
  <si>
    <t xml:space="preserve">The following table presents information related to Level 3 recurring fair value measurements at June 30, 2019 and December 31, 2018 (in thousands): Description Fair Value at Valuation Technique Unobservable Inputs Range Derivative liabilities $ 365 Historical trend Credit default rate 6.53% - 6.53% Description Fair Value at Valuation Technique Unobservable Inputs Range Derivative liabilities $ 140 Historical trend Credit default rate 7.46% - 7.46% The following tables present information related to Level 3 non-recurring fair value measurement at June 30, 2019 and December 31, 2018 (in thousands): Description Fair Value at June 30, 2019 Valuation Technique Unobservable Inputs Range Impaired loans: Commercial mortgages: Commercial mortgages $ 7,611 Sales comparison Discount to appraised value 10.00% - 14.94% $ 7,611 OREO: Commercial mortgages: Commercial mortgages $ 62 Sales comparison Discount to appraised value 22.00% - 22.00% Residential mortgages 55 Sales comparison Discount to appraised value 20.80% -20.80% Consumer loans: Home equity lines and loans 97 Sales comparison Discount to appraised value 20.80% - 88.42% $ 214 Description Fair Value at December 31, 2018 Valuation Technique Unobservable Inputs Range Impaired loans: Commercial and agricultural: Commercial and industrial $ 1,456 Sales comparison Discount to appraised value 11.76% - 11.76% $ 1,456 OREO: Commercial mortgages: Commercial mortgages $ 213 Sales comparison Discount to appraised value 10.00% - 24.80% Residential mortgages 204 Sales comparison Discount to appraised value 20.80% - 39.78% Consumer loans: Home equity lines and loans 157 Sales comparison Discount to appraised value 20.80% - 20.80% $ 574 </t>
  </si>
  <si>
    <t>Summary of assets and liabilities measured at fair value on a non-recurring basis</t>
  </si>
  <si>
    <t>Assets and liabilities measured at fair value on a non-recurring basis are summarized below (in thousands): Fair Value Measurement at June 30, 2019 Using Financial Assets: Fair Value Quoted Prices in Active Markets for Identical Assets Significant Other Observable Inputs Significant Unobservable Inputs Total Gains (Losses) Impaired Loans: Commercial mortgages: Commercial mortgages $ 7,611 $ — $ — $ 7,611 $ (1,891 ) Total impaired loans $ 7,611 $ — $ — $ 7,611 $ (1,891 ) Other real estate owned: Commercial mortgages: Commercial mortgages $ 62 $ — $ — $ 62 $ — Residential mortgages 55 — — 55 (2 ) Consumer loans: Home equity lines and loans 97 — — 97 (50 ) Total other real estate owned, net $ 214 $ — $ — $ 214 $ (52 ) Fair Value Measurement at December 31, 2018 Using Financial Assets: Fair Value Quoted Prices in Active Markets for Identical Assets Significant Other Observable Inputs Significant Unobservable Inputs Total Gains (Losses) Impaired Loans: Commercial mortgages: Commercial mortgages $ 1,456 $ — $ — $ 1,456 $ 240 Total impaired loans $ 1,456 $ — $ — $ 1,456 $ 240 Other real estate owned: Commercial mortgages: Commercial mortgages $ 213 $ — $ — $ 213 $ — Residential mortgages 204 — — 204 — Consumer loans: Home equity lines and loans 157 — — 157 (14 ) Total other real estate owned, net $ 574 $ — $ — $ 574 $ (14 )</t>
  </si>
  <si>
    <t>Carrying value and estimated fair value of financial instruments</t>
  </si>
  <si>
    <t>The carrying amounts and estimated fair values of other financial instruments, at June 30, 2019 and December 31, 2018 , are as follows (in thousands): June 30, 2019 Financial assets: Carrying Amount Quoted Prices in Active Markets for Identical Assets Significant Other Observable Inputs Significant Unobservable Inputs Estimated Fair Value Cash and due from financial institutions $ 32,622 $ 32,622 $ — $ — $ 32,622 Interest-earning deposits in other financial institutions 83,838 83,838 — — 83,838 Equity investments 1,244 1,244 — — 1,244 Securities available for sale 269,286 — 269,286 — 269,286 Securities held to maturity 4,090 — 2,349 1,750 4,099 FHLBNY and FRBNY stock 3,091 — — — N/A Loans, net and loans held for sale 1,269,339 — — 1,260,787 1,260,787 Accrued interest receivable 4,940 73 815 4,052 4,940 Derivative assets 6,095 — 6,095 — 6,095 Financial liabilities: Deposits: Demand, savings, and insured money market accounts $ 1,363,346 $ 1,363,346 $ — $ — $ 1,363,346 Accrued interest payable 314 37 277 — 314 Derivative liabilities 6,460 — 6,095 365 6,460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8 Financial assets: Carrying Amount Quoted Prices in Active Markets for Identical Assets Significant Other Observable Inputs Significant Unobservable Inputs Estimated Fair Value Cash and due from financial institutions $ 33,040 $ 33,040 $ — $ — $ 33,040 Interest-earning deposits in other financial institutions 96,932 96,932 — — 96,932 Equity investments 1,075 1,075 — — 1,075 Securities available for sale 242,258 — 242,258 — 242,258 Securities held to maturity 4,875 — 1,838 3,020 4,858 FHLBNY and FRBNY stock 3,138 — — — N/A Loans, net and loans held for sale 1,293,464 — — 1,287,495 1,287,495 Accrued interest receivable 4,480 80 697 3,703 4,480 Derivative assets 3,142 — 3,142 — 3,142 Financial liabilities: Deposits: Demand, savings, and insured money market accounts $ 1,419,011 $ 1,419,011 $ — $ — $ 1,419,011 Time deposits 150,226 — 150,938 — 150,938 Accrued interest payable 232 26 206 — 232 Derivative liabilities 3,282 — 3,142 140 3,28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EASES (Tables)</t>
  </si>
  <si>
    <t>Assets and Liabilities, Lessee</t>
  </si>
  <si>
    <t>Leased branch properties at June 30, 2019 and December 31, 2018 consist of the following (in thousands): June 30, 2019 December 31, 2018 Operating lease right-of-use asset $ 8,550 $ — Less: accumulated amortization (330 ) — Operating lease right-of-use-assets, net $ 8,220 $ —</t>
  </si>
  <si>
    <t>Lessee, Operating Lease, Liability, Maturity</t>
  </si>
  <si>
    <t>The following is a schedule by year of the undiscounted cash flows of the operating lease liabilities, excluding CAM charges, as of June 30, 2019 (in thousands): Year Amount 2019 $ 462 2020 932 2021 899 2022 831 2023 851 2024 and thereafter 6,091 Total minimum lease payments 10,066 Less: amount representing interest (1,816 ) Present value of net minimum lease payments $ 8,250</t>
  </si>
  <si>
    <t>Property, Plant and Equipment</t>
  </si>
  <si>
    <t>The Corporation has included these leases in premises and equipment as of June 30, 2019 and December 31, 2018 as follows (in thousands): June 30, 2019 December 31, 2018 Buildings $ 5,572 $ 5,572 Less: accumulated depreciation (1,374 ) (1,208 ) Net book value $ 4,198 $ 4,364</t>
  </si>
  <si>
    <t>Finance Lease, Liability, Maturity</t>
  </si>
  <si>
    <t>The following is a schedule by year of future minimum lease payments under the capitalized lease, together with the present value of net minimum lease payments as of June 30, 2019 (in thousands): Year Amount 2019 $ 184 2020 376 2021 388 2022 391 2023 391 2024 and thereafter 3,639 Total minimum lease payments 5,369 Less: amount representing interest (1,174 ) Present value of net minimum lease payments $ 4,195</t>
  </si>
  <si>
    <t>GOODWILL AND INTANGIBLE ASSETS (Tables)</t>
  </si>
  <si>
    <t>Schedule of changes in goodwill</t>
  </si>
  <si>
    <t>The changes in goodwill included in the core banking segment during the six month periods ended June 30, 2019 and 2018 were as follows (in thousands): 2019 2018 Beginning of year $ 21,824 $ 21,824 Acquired goodwill — — Ending balance June 30, $ 21,824 $ 21,824</t>
  </si>
  <si>
    <t>Schedule of acquired finite-lived intangible assets by major class</t>
  </si>
  <si>
    <t>Acquired intangible assets were as follows at June 30, 2019 and December 31, 2018 (in thousands): At June 30, 2019 At December 31, 2018 Balance Acquired Accumulated Amortization Balance Acquired Accumulated Amortization Core deposit intangibles $ 5,975 $ 5,713 $ 5,975 $ 5,576 Other customer relationship intangibles 5,633 4,858 5,633 4,681 Total $ 11,608 $ 10,571 $ 11,608 $ 10,257</t>
  </si>
  <si>
    <t>Schedule of expected amortization expense</t>
  </si>
  <si>
    <t>The remaining estimated aggregate amortization expense at June 30, 2019 is listed below (in thousands): Year Estimated Expense 2019 $ 295 2020 484 2021 258 2022 — 2023 — Total $ 1,037</t>
  </si>
  <si>
    <t>SECURITIES SOLD UNDER AGREEMENTS TO REPURCHASE (Tables)</t>
  </si>
  <si>
    <t>Summary of securities sold under agreements to repurchase</t>
  </si>
  <si>
    <t>A summary of securities sold under agreements to repurchase as of December 31, 2018 is as follows (in thousands): December 31, 2018 Overnight and Continuous Up to 1 Year 1 - 3 Years 3+ Years Total Mortgage-backed securities, residential $ — $ — $ — $ — $ — Excess collateral held — — — — — Gross amount of recognized liabilities for repurchase agreements $ — $ — $ — $ — $ —</t>
  </si>
  <si>
    <t>COMMITMENTS AND CONTINGENCIES (Tables)</t>
  </si>
  <si>
    <t>Contractual amounts of financial instruments with off-balance sheet risk</t>
  </si>
  <si>
    <t>The following table lists the contractual amounts of financial instruments with off-balance sheet risk at June 30, 2019 and December 31, 2018 (in thousands): June 30, 2019 December 31, 2018 Fixed Rate Variable Rate Fixed Rate Variable Rate Commitments to make loans $ 16,122 $ 17,267 $ 9,137 $ 18,033 Unused lines of credit 743 207,417 848 212,601 Standby letters of credit — 14,859 — 16,161</t>
  </si>
  <si>
    <t>ACCUMULATED OTHER COMPREHENSIVE LOSS (Tables)</t>
  </si>
  <si>
    <t>Components of accumulated other comprehensive income (loss)</t>
  </si>
  <si>
    <t>The following is a summary of the changes in accumulated other comprehensive loss by component, net of tax, for the periods indicated (in thousands): Unrealized Gains and Losses on Securities Available for Sale Defined Benefit and Other Benefit Plans Total Balance at April 1, 2019 $ (2,090 ) $ (6,752 ) $ (8,842 ) Other comprehensive income before reclassification 2,891 — 2,891 Amounts reclassified from accumulated other comprehensive income (14 ) 14 — Net current period other comprehensive income 2,877 14 2,891 Balance at June 30, 2019 $ 787 $ (6,738 ) $ (5,951 ) Unrealized Gains and Losses on Securities Available for Sale Defined Benefit and Other Benefit Plans Total Balance at April 1, 2018 $ (6,924 ) $ (6,912 ) $ (13,836 ) Other comprehensive loss before reclassification (299 ) — (299 ) Amounts reclassified from accumulated other comprehensive income — 14 14 Net current period other comprehensive income (loss) (299 ) 14 (285 ) Balance at June 30, 2018 $ (7,223 ) $ (6,898 ) $ (14,121 ) Unrealized Gains and Losses on Securities Available for Sale Defined Benefit and Other Benefit Plans Total Balance at January 1, 2019 $ (4,646 ) $ (6,765 ) $ (11,411 ) Other comprehensive income before reclassification 5,447 — 5,447 Amounts reclassified from accumulated other comprehensive income (14 ) 27 13 Net current period other comprehensive income (loss) 5,433 27 5,460 Balance at June 30, 2019 $ 787 $ (6,738 ) $ (5,951 ) Unrealized Gains and Losses on Securities Available for Sale Defined Benefit and Other Benefit Plans Total Balance at January 1, 2018 $ (3,415 ) $ (6,925 ) $ (10,340 ) Cumulative effect of account change (202 ) — (202 ) Balance at January 1, 2018, as adjusted (3,617 ) (6,925 ) (10,542 ) Other comprehensive income before reclassification (3,606 ) — (3,606 ) Amounts reclassified from accumulated other comprehensive income — 27 27 Net current period other comprehensive income (3,606 ) 27 (3,579 ) Balance at June 30, 2018 $ (7,223 ) $ (6,898 ) $ (14,121 )</t>
  </si>
  <si>
    <t>Reclassification out of accumulated other comprehensive income</t>
  </si>
  <si>
    <t>The following is the reclassification out of accumulated other comprehensive income for the periods indicated (in thousands): Details about Accumulated Other Comprehensive Income Components Three Months Ended Affected Line Item 2019 2018 Unrealized gains and losses on securities available for sale: Realized gains on securities available for sale $ (19 ) $ — Net gains (losses) on securities transactions Tax effect 5 — Income tax expense Net of tax (14 ) — Amortization of defined pension plan and other benefit plan items: Prior service costs (a) $ (55 ) $ (55 ) Other components of net periodic pension and postretirement benefits Actuarial losses (a) 73 73 Other components of net periodic pension and postretirement benefits Tax effect (4 ) (4 ) Income tax expense Net of tax 14 14 Total reclassification for the period, net of tax $ — $ 14 (a) These accumulated other comprehensive income components are included in the computation of net periodic pension and other benefit plan costs (see Note 11 for additional information). Details about Accumulated Other Comprehensive Income Components Six Months Ended Affected Line Item 2019 2018 Unrealized gains and losses on securities available for sale: Realized gains on securities available for sale $ (19 ) $ — Net gains (losses) on securities transactions Tax effect 5 — Income tax expense Net of tax (14 ) — Amortization of defined pension plan and other benefit plan items: Prior service costs (a) (110 ) (110 ) Other components of net periodic pension and postretirement benefits Actuarial losses (a) 146 146 Other components of net periodic pension and postretirement benefits Tax effect (9 ) (9 ) Income tax expense Net of tax 27 27 Total reclassification for the period, net of tax $ 13 $ 27 (a) These accumulated other comprehensive income components are included in the computation of net periodic pension and other benefit plan costs (see Note 11 for additional information).</t>
  </si>
  <si>
    <t>REVENUE FROM CONTRACTS WITH CUSTOMERS (Tables)</t>
  </si>
  <si>
    <t>Disaggregation of Revenue</t>
  </si>
  <si>
    <t>The following tables present the Corporation's non-interest income by revenue stream and reportable segment for the three and six months ended June 30, 2019 and 2018 (in thousands). Items outside the scope of ASC 606 are noted as such. Three Months Ended June 30, 2019 Revenue by Operating Segment: Core Banking WMG Holding Company, CFS, and CRM (b) Total Non-interest income Service charges on deposit accounts Overdraft fees $ 856 $ — $ — $ 856 Other 229 — — 229 Interchange revenue from debit card transactions 1,024 — — 1,024 WMG fee income — 2,524 — 2,524 CFS fee and commission income — — 189 189 Net gains (losses) on sales of OREO (3 ) — — (3 ) Net gains on sales of loans (a) 29 — — 29 Loan servicing fees (a) 16 — — 16 Net gains on sales of securities (a) 19 — — 19 Changes in fair value of equity investments (a) 27 — — 27 Other (a) 318 — (142 ) 176 Total non-interest income (loss) $ 2,515 $ 2,524 $ 47 $ 5,086 Three Months Ended June 30, 2018 Revenue by Operating Segment: Core Banking WMG Holding Company, CFS, and CRM (b) Total Non-interest income Service charges on deposit accounts Overdraft fees $ 939 $ — $ — $ 939 Other 205 — — 205 Interchange revenue from debit card transactions 996 — — 996 WMG fee income — 2,373 — 2,373 CFS fee and commission income — — 135 135 Net gains (losses) on sales of OREO (48 ) — — (48 ) Net gains on sales of loans (a) 59 — — 59 Loan servicing fees (a) 23 — — 23 Changes in fair value of equity investments (a) 18 — 8 26 Other (a) 630 — (13 ) 617 Total non-interest income $ 2,822 $ 2,373 $ 130 $ 5,325 (a) Not within scope of ASC 606. (b) The Holding Company, CFS, and CRM column above includes amounts to eliminate transactions between segments. Six Months Ended June 30, 2019 Revenue by Operating Segment: Core Banking WMG Holding Company, CFS, and CRM (b) Total Non-interest income Service charges on deposit accounts Overdraft fees $ 1,744 $ — $ — $ 1,744 Other 445 — — 445 Interchange revenue from debit card transactions 2,055 — — 2,055 WMG fee income — 4,800 — 4,800 CFS fee and commission income — — 357 357 Net gains (losses) on sales of OREO (86 ) — — (86 ) Net gains on sales of loans (a) 77 — — 77 Loan servicing fees (a) 51 — — 51 Net gains on sales of securities (a) 19 — — 19 Changes in fair value of equity investments (a) 100 — 16 116 Other (a) 575 — (142 ) 433 Total non-interest income $ 4,980 $ 4,800 $ 231 $ 10,011 Six Months Ended June 30, 2018 Revenue by Operating Segment: Core Banking WMG Holding Company, CFS, and CRM (b) Total Non-interest income Service charges on deposit accounts Overdraft fees $ 1,904 $ — $ — $ 1,904 Other 404 — — 404 Interchange revenue from debit card transactions 2,031 — — 2,031 WMG fee income — 4,689 — 4,689 CFS fee and commission income — — 245 245 Net gains on sales of OREO (4 ) — — (4 ) Net gains on sales of loans (a) 105 — — 105 Loan servicing fees (a) 45 — — 45 Net gains on sales of securities (a) — — — — Change in fair value of equity securities (a) 8 — 16 24 Other (a) 1,512 — (155 ) 1,357 Total non-interest income $ 6,005 $ 4,689 $ 106 $ 10,800 (a) Not within scope of ASC 606. (b) The Holding Company, CFS, and CRM column above includes amounts to eliminate transactions between segments.</t>
  </si>
  <si>
    <t>COMPONENTS OF QUARTERLY AND YEAR TO DATE NET PERIODIC BENEFIT COSTS (Tables)</t>
  </si>
  <si>
    <t>Components of net periodic benefit costs</t>
  </si>
  <si>
    <t>The components of net periodic expense for the Corporation’s pension and other benefit plans for the periods indicated are as follows (in thousands): Three Months Ended Six Months Ended 2019 2018 2019 2018 Qualified Pension Plan Service cost, benefits earned during the period $ — $ — $ — $ — Interest cost on projected benefit obligation 378 384 757 769 Expected return on plan assets (553 ) (826 ) (1,107 ) (1,652 ) Amortization of unrecognized transition obligation — — — — Amortization of unrecognized prior service cost — — — — Amortization of unrecognized net loss 49 44 98 87 Net periodic pension benefit $ (126 ) $ (398 ) $ (252 ) $ (796 ) Supplemental Pension Plan Service cost, benefits earned during the period $ — $ — $ — $ — Interest cost on projected benefit obligation 13 12 26 24 Expected return on plan assets — — — — Amortization of unrecognized prior service cost — — — — Amortization of unrecognized net loss 1 2 2 4 Net periodic supplemental pension cost $ 14 $ 14 $ 28 $ 28 Postretirement Plan, Medical and Life Service cost, benefits earned during the period $ — $ — $ — $ — Interest cost on projected benefit obligation 3 4 6 7 Expected return on plan assets — — — — Amortization of unrecognized prior service cost (55 ) (55 ) (110 ) (110 ) Amortization of unrecognized net loss 23 27 46 55 Net periodic postretirement, medical and life benefit $ (29 ) $ (24 ) $ (58 ) $ (48 )</t>
  </si>
  <si>
    <t>SEGMENT REPORTING (Tables)</t>
  </si>
  <si>
    <t>Summarized financial information showing reconciliation of segment net income loss and assets to consolidated results</t>
  </si>
  <si>
    <t>The Holding Company, CFS, and CRM column below includes amounts to eliminate transactions between segments (in thousands). Three months ended June 30, 2019 Core Banking WMG Holding Company, CFS, and CRM Consolidated Totals Interest and dividend income $ 16,669 $ — $ 13 $ 16,682 Interest expense 1,581 — — 1,581 Net interest income 15,088 — 13 15,101 Provision for loan losses 150 — — 150 Net interest income after provision for loan losses 14,938 — 13 14,951 Other non-interest income 2,515 2,524 47 5,086 Other non-interest expenses 11,924 1,571 328 13,823 Income (loss) before income tax expense (benefit) 5,529 953 (268 ) 6,214 Income tax expense (benefit) 1,028 243 (38 ) 1,233 Segment net income (loss) $ 4,501 $ 710 $ (230 ) $ 4,981 Three months ended June 30, 2018 Core Banking WMG Holding Company, CFS, and CRM Consolidated Totals Interest and dividend income $ 15,861 $ — $ 8 $ 15,869 Interest expense 852 — — 852 Net interest income 15,009 — 8 15,017 Provision for loan losses 2,362 — — 2,362 Net interest income after provision for loan losses 12,647 — 8 12,655 Other non-interest income 2,822 2,373 130 5,325 Legal accruals and settlements 989 — — 989 Other non-interest expenses 12,014 1,629 335 13,978 Income (loss) before income tax expense (benefit) 2,466 744 (197 ) 3,013 Income tax expense (benefit) 342 190 (46 ) 486 Segment net income (loss) $ 2,124 $ 554 $ (151 ) $ 2,527 Six months ended June 30, 2019 Core Banking WMG Holding Company, CFS, and CRM Consolidated Totals Interest and dividend income $ 33,321 $ — $ 26 $ 33,347 Interest expense 3,079 — — 3,079 Net interest income 30,242 — 26 30,268 Provision for loan losses 1,243 — — 1,243 Net interest income after provision for loan losses 28,999 — 26 29,025 Other non-interest income 4,980 4,800 231 10,011 Other non-interest expenses 23,549 3,146 625 27,320 Income (loss) before income tax expense (benefit) 10,430 1,654 (368 ) 11,716 Income tax expense (benefit) 1,917 422 (72 ) 2,267 Segment net income (loss) $ 8,513 $ 1,232 $ (296 ) $ 9,449 Segment assets $ 1,742,927 $ 3,574 $ 6,496 $ 1,752,997 Six months ended June 30, 2018 Core Banking WMG Holding Company, CFS, and CRM Consolidated Totals Interest and dividend income $ 31,523 $ — $ 15 $ 31,538 Interest expense 1,621 — — 1,621 Net interest income 29,902 — 15 29,917 Provision for loan losses 3,071 — — 3,071 Net interest income after provision for loan losses 26,831 — 15 26,846 Other non-interest income 6,005 4,689 106 10,800 Legal accruals and settlements 989 — — 989 Other non-interest expenses 24,429 3,107 608 28,144 Income (loss) before income tax expense (benefit) 7,418 1,582 (487 ) 8,513 Income tax expense (benefit) 1,236 403 (92 ) 1,547 Segment net income (loss) $ 6,182 $ 1,179 $ (395 ) $ 6,966 Segment assets $ 1,694,891 $ 3,844 $ 11,431 $ 1,710,166</t>
  </si>
  <si>
    <t>STOCK COMPENSATION (Tables)</t>
  </si>
  <si>
    <t>Summary of restricted stock activity</t>
  </si>
  <si>
    <t>A summary of restricted stock activity for the six month period ended June 30, 2019 is presented below: Shares Weighted–Average Grant Date Fair Value Nonvested at January 1, 2019 29,694 $ 40.81 Granted 439 45.66 Vested (697 ) 34.58 Forfeited or cancelled — — Nonvested at June 30, 2019 29,436 $ 41.03 A summary of restricted stock activity for the three month period ended June 30, 2019 is presented below: Shares Weighted–Average Grant Date Fair Value Nonvested at April 1, 2019 29,436 $ 41.03 Granted — — Vested — — Forfeited or cancelled — — Nonvested at June 30, 2019 29,436 $ 41.03</t>
  </si>
  <si>
    <t>SUMMARY OF SIGNIFICANT ACCOUNTING POLICIES (Details) - USD ($) $ in Thousands</t>
  </si>
  <si>
    <t>Jan. 01, 2019</t>
  </si>
  <si>
    <t>Property, Plant and Equipment [Line Items]</t>
  </si>
  <si>
    <t>Accounting Standards Update 2016-02</t>
  </si>
  <si>
    <t>EARNING PER COMMON SHARE (Details) - shares</t>
  </si>
  <si>
    <t>Weighted average number of shares outstanding (in shares)</t>
  </si>
  <si>
    <t>Dilutive common stock equivalents (in shares)</t>
  </si>
  <si>
    <t>SECURITIES - Securities Available for Sale (Details) - USD ($) $ in Thousands</t>
  </si>
  <si>
    <t>Amortized cost and estimated fair value of securities available for sale [Abstract]</t>
  </si>
  <si>
    <t>Amortized Cost</t>
  </si>
  <si>
    <t>Unrealized Gains</t>
  </si>
  <si>
    <t>Unrealized Losses</t>
  </si>
  <si>
    <t>Estimated Fair Value</t>
  </si>
  <si>
    <t>Amortized Cost [Abstract]</t>
  </si>
  <si>
    <t>Within one year</t>
  </si>
  <si>
    <t>After one, but within five years</t>
  </si>
  <si>
    <t>After five, but within ten years</t>
  </si>
  <si>
    <t>After ten years</t>
  </si>
  <si>
    <t>Fair Value [Abstract]</t>
  </si>
  <si>
    <t>Debt Securities, Available-for-sale, Realized Gain (Loss) [Abstract]</t>
  </si>
  <si>
    <t>Proceeds</t>
  </si>
  <si>
    <t>Gross gains</t>
  </si>
  <si>
    <t>Gross losses</t>
  </si>
  <si>
    <t>Tax expense</t>
  </si>
  <si>
    <t>Obligations of U.S. Government and U.S. Government sponsored enterprises</t>
  </si>
  <si>
    <t>Mortgage-backed securities, residential</t>
  </si>
  <si>
    <t>Without single maturity date</t>
  </si>
  <si>
    <t>Obligations of states and political subdivisions</t>
  </si>
  <si>
    <t>Corporate bonds and notes</t>
  </si>
  <si>
    <t>SBA loan pools</t>
  </si>
  <si>
    <t>SECURITIES - Securities Held to Maturity (Details) - USD ($) $ in Thousands</t>
  </si>
  <si>
    <t>Amortized cost and estimated fair value of securities held to maturity [Abstract]</t>
  </si>
  <si>
    <t>Securities held to maturity</t>
  </si>
  <si>
    <t>Time deposits with other financial institutions</t>
  </si>
  <si>
    <t>SECURITIES -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Corporate Bonds and Notes</t>
  </si>
  <si>
    <t>LOANS AND ALLOWANCE FOR LOAN LOSSES (Details) - USD ($) $ in Thousands</t>
  </si>
  <si>
    <t>Composition of loan portfolio [Abstract]</t>
  </si>
  <si>
    <t>Total loans, net of deferred origination fees and costs</t>
  </si>
  <si>
    <t>Interest receivable on loans</t>
  </si>
  <si>
    <t>Total recorded investment in loans</t>
  </si>
  <si>
    <t>Commercial and Agricultural</t>
  </si>
  <si>
    <t>Commercial mortgages</t>
  </si>
  <si>
    <t>Commercial mortgages | Construction</t>
  </si>
  <si>
    <t>Commercial mortgages | Commercial mortgages</t>
  </si>
  <si>
    <t>Residential mortgages</t>
  </si>
  <si>
    <t>Consumer Loans</t>
  </si>
  <si>
    <t>Consumer Loans | Credit cards</t>
  </si>
  <si>
    <t>Consumer Loans | Home equity lines and loans</t>
  </si>
  <si>
    <t>Consumer Loans | Indirect consumer loans</t>
  </si>
  <si>
    <t>Consumer Loans | Direct consumer loans</t>
  </si>
  <si>
    <t>Commercial and industrial | Commercial and Agricultural</t>
  </si>
  <si>
    <t>Agricultural | Commercial and Agricultural</t>
  </si>
  <si>
    <t>LOANS AND ALLOWANCE FOR LOAN LOSSES - Allowances (Details) - USD ($) $ in Thousands</t>
  </si>
  <si>
    <t>Allowance for loan losses, by portfolio segment [Roll Forward]</t>
  </si>
  <si>
    <t>Beginning balance</t>
  </si>
  <si>
    <t>Charge-offs</t>
  </si>
  <si>
    <t>Recoveries</t>
  </si>
  <si>
    <t>Net recoveries (charge-offs)</t>
  </si>
  <si>
    <t>Provision</t>
  </si>
  <si>
    <t>Ending balance</t>
  </si>
  <si>
    <t>Ending allowance balance attributable to loans [Abstract]</t>
  </si>
  <si>
    <t>Individually evaluated for impairment</t>
  </si>
  <si>
    <t>Collectively evaluated for impairment</t>
  </si>
  <si>
    <t>Total ending allowance balance</t>
  </si>
  <si>
    <t>Loans [Abstract]</t>
  </si>
  <si>
    <t>Loans individually evaluated for impairment</t>
  </si>
  <si>
    <t>Loans collectively evaluated for impairment</t>
  </si>
  <si>
    <t>Commercial Mortgages</t>
  </si>
  <si>
    <t>LOANS AND ALLOWANCE FOR LOAN LOSSES - Impaired Loans (Details) - USD ($) $ in Thousands</t>
  </si>
  <si>
    <t>Unpaid Principal Balance [Abstract]</t>
  </si>
  <si>
    <t>Unpaid principal balance, total</t>
  </si>
  <si>
    <t>Recorded Investment [Abstract]</t>
  </si>
  <si>
    <t>Recorded investment, total</t>
  </si>
  <si>
    <t>Allowance for loan losses allocated</t>
  </si>
  <si>
    <t>Average Recorded Investment [Abstract]</t>
  </si>
  <si>
    <t>Average recorded investment, total</t>
  </si>
  <si>
    <t>Interest Income, Accrual Method [Abstract]</t>
  </si>
  <si>
    <t>Interest income, accrual method, total</t>
  </si>
  <si>
    <t>Commercial Mortgages | Construction</t>
  </si>
  <si>
    <t>With no related allowance, unpaid principal balance</t>
  </si>
  <si>
    <t>With no related allowance, recorded investment</t>
  </si>
  <si>
    <t>With no related allowance, average recorded investment</t>
  </si>
  <si>
    <t>With no related allowance, interest income, accrual method</t>
  </si>
  <si>
    <t>Commercial Mortgages | Commercial mortgages, other</t>
  </si>
  <si>
    <t>With related allowance, Unpaid Principal Balance</t>
  </si>
  <si>
    <t>With related allowance, recorded investment</t>
  </si>
  <si>
    <t>With related allowance, average recorded investment</t>
  </si>
  <si>
    <t>With related allowance, interest income, accrual method</t>
  </si>
  <si>
    <t>Commercial and industrial | Commercial and agricultural</t>
  </si>
  <si>
    <t>LOANS AND ALLOWANCE FOR LOAN LOSSES - Receivables Past Due (Details) - USD ($) $ in Thousands</t>
  </si>
  <si>
    <t>Financing Receivable, Recorded Investment, Past Due [Line Items]</t>
  </si>
  <si>
    <t>Non-accrual</t>
  </si>
  <si>
    <t>Loans Past Due 90 Days or More and Still Accruing</t>
  </si>
  <si>
    <t>Aging of the recorded investment in loans past due [Abstract]</t>
  </si>
  <si>
    <t>Past Due</t>
  </si>
  <si>
    <t>Loans Not Past Due</t>
  </si>
  <si>
    <t>30 - 59 Days Past Due</t>
  </si>
  <si>
    <t>60 - 89 Days Past Due</t>
  </si>
  <si>
    <t>90 Days or More Past Due</t>
  </si>
  <si>
    <t>Commercial and agricultural</t>
  </si>
  <si>
    <t>Commercial Mortgages | Construction | 30 - 59 Days Past Due</t>
  </si>
  <si>
    <t>Commercial Mortgages | Construction | 60 - 89 Days Past Due</t>
  </si>
  <si>
    <t>Commercial Mortgages | Construction | 90 Days or More Past Due</t>
  </si>
  <si>
    <t>Commercial Mortgages | Commercial mortgages</t>
  </si>
  <si>
    <t>Commercial Mortgages | Commercial mortgages | 30 - 59 Days Past Due</t>
  </si>
  <si>
    <t>Commercial Mortgages | Commercial mortgages | 60 - 89 Days Past Due</t>
  </si>
  <si>
    <t>Commercial Mortgages | Commercial mortgages | 90 Days or More Past Due</t>
  </si>
  <si>
    <t>Residential mortgages | 30 - 59 Days Past Due</t>
  </si>
  <si>
    <t>Residential mortgages | 60 - 89 Days Past Due</t>
  </si>
  <si>
    <t>Residential mortgages | 90 Days or More Past Due</t>
  </si>
  <si>
    <t>Consumer Loans | Credit cards | 30 - 59 Days Past Due</t>
  </si>
  <si>
    <t>Consumer Loans | Credit cards | 60 - 89 Days Past Due</t>
  </si>
  <si>
    <t>Consumer Loans | Credit cards | 90 Days or More Past Due</t>
  </si>
  <si>
    <t>Consumer Loans | Home equity lines and loans | 30 - 59 Days Past Due</t>
  </si>
  <si>
    <t>Consumer Loans | Home equity lines and loans | 60 - 89 Days Past Due</t>
  </si>
  <si>
    <t>Consumer Loans | Home equity lines and loans | 90 Days or More Past Due</t>
  </si>
  <si>
    <t>Consumer Loans | Indirect consumer loans | 30 - 59 Days Past Due</t>
  </si>
  <si>
    <t>Consumer Loans | Indirect consumer loans | 60 - 89 Days Past Due</t>
  </si>
  <si>
    <t>Consumer Loans | Indirect consumer loans | 90 Days or More Past Due</t>
  </si>
  <si>
    <t>Consumer Loans | Direct consumer loans | 30 - 59 Days Past Due</t>
  </si>
  <si>
    <t>Consumer Loans | Direct consumer loans | 60 - 89 Days Past Due</t>
  </si>
  <si>
    <t>Consumer Loans | Direct consumer loans | 90 Days or More Past Due</t>
  </si>
  <si>
    <t>Commercial and industrial | Commercial and agricultural | 30 - 59 Days Past Due</t>
  </si>
  <si>
    <t>Commercial and industrial | Commercial and agricultural | 60 - 89 Days Past Due</t>
  </si>
  <si>
    <t>Commercial and industrial | Commercial and agricultural | 90 Days or More Past Due</t>
  </si>
  <si>
    <t>Agricultural | Commercial and agricultural</t>
  </si>
  <si>
    <t>Agricultural | Commercial and agricultural | 30 - 59 Days Past Due</t>
  </si>
  <si>
    <t>Agricultural | Commercial and agricultural | 60 - 89 Days Past Due</t>
  </si>
  <si>
    <t>Agricultural | Commercial and agricultural | 90 Days or More Past Due</t>
  </si>
  <si>
    <t>LOANS AND ALLOWANCE FOR LOAN LOSSES - Troubled Debt Restructuring (Details)</t>
  </si>
  <si>
    <t>Jun. 30, 2019USD ($)contractloan</t>
  </si>
  <si>
    <t>Jun. 30, 2018USD ($)contractloan</t>
  </si>
  <si>
    <t>Dec. 31, 2018USD ($)</t>
  </si>
  <si>
    <t>Troubled Debt Restructurings [Abstract]</t>
  </si>
  <si>
    <t>Recorded investment in troubled debt restructurings</t>
  </si>
  <si>
    <t>Troubled debt restructuring reserve</t>
  </si>
  <si>
    <t>Troubled debt restructurings accruing interest under modified terms</t>
  </si>
  <si>
    <t>Troubled debt restructurings on non-accrual status</t>
  </si>
  <si>
    <t>Additional amounts committed to customers with loans classified as troubled debt restructurings</t>
  </si>
  <si>
    <t>TDR charge-offs</t>
  </si>
  <si>
    <t>Number of loans | contract</t>
  </si>
  <si>
    <t>Loans by class modified as troubled debt restructurings [Abstract]</t>
  </si>
  <si>
    <t>Number of loans | loan</t>
  </si>
  <si>
    <t>Pre-modification outstanding recorded investment</t>
  </si>
  <si>
    <t>Post-modification outstanding recorded investment</t>
  </si>
  <si>
    <t>Extension of maturity date</t>
  </si>
  <si>
    <t>3 years</t>
  </si>
  <si>
    <t>LOANS AND ALLOWANCE FOR LOAN LOSSES - Credit Quality Indicator (Details) - USD ($) $ in Thousands</t>
  </si>
  <si>
    <t>Finance receivable by credit quality indicator [Abstract]</t>
  </si>
  <si>
    <t>Loans</t>
  </si>
  <si>
    <t>Not Rated</t>
  </si>
  <si>
    <t>Pass</t>
  </si>
  <si>
    <t>Special Mention</t>
  </si>
  <si>
    <t>Substandard</t>
  </si>
  <si>
    <t>Doubtful</t>
  </si>
  <si>
    <t>Commercial Mortgages | Construction | Not Rated</t>
  </si>
  <si>
    <t>Commercial Mortgages | Construction | Pass</t>
  </si>
  <si>
    <t>Commercial Mortgages | Construction | Special Mention</t>
  </si>
  <si>
    <t>Commercial Mortgages | Construction | Substandard</t>
  </si>
  <si>
    <t>Commercial Mortgages | Construction | Doubtful</t>
  </si>
  <si>
    <t>Commercial Mortgages | Commercial mortgages | Not Rated</t>
  </si>
  <si>
    <t>Commercial Mortgages | Commercial mortgages | Pass</t>
  </si>
  <si>
    <t>Commercial Mortgages | Commercial mortgages | Special Mention</t>
  </si>
  <si>
    <t>Commercial Mortgages | Commercial mortgages | Substandard</t>
  </si>
  <si>
    <t>Commercial Mortgages | Commercial mortgages | Doubtful</t>
  </si>
  <si>
    <t>Residential and consumer finance receivable [Abstract]</t>
  </si>
  <si>
    <t>Residential and consumer loans receivable</t>
  </si>
  <si>
    <t>Residential mortgages | Performing</t>
  </si>
  <si>
    <t>Residential mortgages | Non-Performing</t>
  </si>
  <si>
    <t>Residential mortgages | Not Rated</t>
  </si>
  <si>
    <t>Residential mortgages | Pass</t>
  </si>
  <si>
    <t>Residential mortgages | Special Mention</t>
  </si>
  <si>
    <t>Residential mortgages | Substandard</t>
  </si>
  <si>
    <t>Residential mortgages | Doubtful</t>
  </si>
  <si>
    <t>Consumer Loans | Credit cards | Performing</t>
  </si>
  <si>
    <t>Consumer Loans | Credit cards | Non-Performing</t>
  </si>
  <si>
    <t>Consumer Loans | Credit cards | Not Rated</t>
  </si>
  <si>
    <t>Consumer Loans | Credit cards | Pass</t>
  </si>
  <si>
    <t>Consumer Loans | Credit cards | Special Mention</t>
  </si>
  <si>
    <t>Consumer Loans | Credit cards | Substandard</t>
  </si>
  <si>
    <t>Consumer Loans | Credit cards | Doubtful</t>
  </si>
  <si>
    <t>Consumer Loans | Home equity lines and loans | Performing</t>
  </si>
  <si>
    <t>Consumer Loans | Home equity lines and loans | Non-Performing</t>
  </si>
  <si>
    <t>Consumer Loans | Home equity lines and loans | Not Rated</t>
  </si>
  <si>
    <t>Consumer Loans | Home equity lines and loans | Pass</t>
  </si>
  <si>
    <t>Consumer Loans | Home equity lines and loans | Special Mention</t>
  </si>
  <si>
    <t>Consumer Loans | Home equity lines and loans | Substandard</t>
  </si>
  <si>
    <t>Consumer Loans | Home equity lines and loans | Doubtful</t>
  </si>
  <si>
    <t>Consumer Loans | Indirect consumer loans | Performing</t>
  </si>
  <si>
    <t>Consumer Loans | Indirect consumer loans | Non-Performing</t>
  </si>
  <si>
    <t>Consumer Loans | Indirect consumer loans | Not Rated</t>
  </si>
  <si>
    <t>Consumer Loans | Indirect consumer loans | Pass</t>
  </si>
  <si>
    <t>Consumer Loans | Indirect consumer loans | Special Mention</t>
  </si>
  <si>
    <t>Consumer Loans | Indirect consumer loans | Substandard</t>
  </si>
  <si>
    <t>Consumer Loans | Indirect consumer loans | Doubtful</t>
  </si>
  <si>
    <t>Consumer Loans | Direct consumer loans | Performing</t>
  </si>
  <si>
    <t>Consumer Loans | Direct consumer loans | Non-Performing</t>
  </si>
  <si>
    <t>Consumer Loans | Direct consumer loans | Not Rated</t>
  </si>
  <si>
    <t>Consumer Loans | Direct consumer loans | Pass</t>
  </si>
  <si>
    <t>Consumer Loans | Direct consumer loans | Special Mention</t>
  </si>
  <si>
    <t>Consumer Loans | Direct consumer loans | Substandard</t>
  </si>
  <si>
    <t>Consumer Loans | Direct consumer loans | Doubtful</t>
  </si>
  <si>
    <t>Commercial and industrial | Commercial and agricultural | Not Rated</t>
  </si>
  <si>
    <t>Commercial and industrial | Commercial and agricultural | Pass</t>
  </si>
  <si>
    <t>Commercial and industrial | Commercial and agricultural | Special Mention</t>
  </si>
  <si>
    <t>Commercial and industrial | Commercial and agricultural | Substandard</t>
  </si>
  <si>
    <t>Commercial and industrial | Commercial and agricultural | Doubtful</t>
  </si>
  <si>
    <t>Agricultural | Commercial and agricultural | Not Rated</t>
  </si>
  <si>
    <t>Agricultural | Commercial and agricultural | Pass</t>
  </si>
  <si>
    <t>Agricultural | Commercial and agricultural | Special Mention</t>
  </si>
  <si>
    <t>Agricultural | Commercial and agricultural | Substandard</t>
  </si>
  <si>
    <t>Agricultural | Commercial and agricultural | Doubtful</t>
  </si>
  <si>
    <t>FAIR VALUE (Details) - USD ($)</t>
  </si>
  <si>
    <t>Financial Assets:</t>
  </si>
  <si>
    <t>Equity investments</t>
  </si>
  <si>
    <t>Impaired Loans, Fair Value Disclosure [Abstract]</t>
  </si>
  <si>
    <t>Level 2 to level 1 transfer amount</t>
  </si>
  <si>
    <t>Total Gains (Losses)</t>
  </si>
  <si>
    <t>Recurring</t>
  </si>
  <si>
    <t>Derivative assets</t>
  </si>
  <si>
    <t>Financial Liabilities:</t>
  </si>
  <si>
    <t>Derivative liabilities</t>
  </si>
  <si>
    <t>Recurring | Quoted Prices in Active Markets for Identical Assets (Level 1)</t>
  </si>
  <si>
    <t>Recurring | Significant Other Observable Inputs (Level 2)</t>
  </si>
  <si>
    <t>Recurring | Significant Unobservable Inputs (Level 3)</t>
  </si>
  <si>
    <t>Impaired Loans: | Non-recurring</t>
  </si>
  <si>
    <t>Total impaired loans</t>
  </si>
  <si>
    <t>Impaired Loans: | Non-recurring | Quoted Prices in Active Markets for Identical Assets (Level 1)</t>
  </si>
  <si>
    <t>Impaired Loans: | Non-recurring | Significant Other Observable Inputs (Level 2)</t>
  </si>
  <si>
    <t>Impaired Loans: | Non-recurring | Significant Unobservable Inputs (Level 3)</t>
  </si>
  <si>
    <t>Other real estate owned: | Non-recurring</t>
  </si>
  <si>
    <t>Total other real estate owned, net</t>
  </si>
  <si>
    <t>Other real estate owned: | Non-recurring | Quoted Prices in Active Markets for Identical Assets (Level 1)</t>
  </si>
  <si>
    <t>Other real estate owned: | Non-recurring | Significant Other Observable Inputs (Level 2)</t>
  </si>
  <si>
    <t>Other real estate owned: | Non-recurring | Significant Unobservable Inputs (Level 3)</t>
  </si>
  <si>
    <t>Home equity lines and loans | Impaired Loans: | Non-recurring</t>
  </si>
  <si>
    <t>Home equity lines and loans | Impaired Loans: | Non-recurring | Quoted Prices in Active Markets for Identical Assets (Level 1)</t>
  </si>
  <si>
    <t>Home equity lines and loans | Impaired Loans: | Non-recurring | Significant Other Observable Inputs (Level 2)</t>
  </si>
  <si>
    <t>Home equity lines and loans | Impaired Loans: | Non-recurring | Significant Unobservable Inputs (Level 3)</t>
  </si>
  <si>
    <t xml:space="preserve"> </t>
  </si>
  <si>
    <t>Commercial mortgages, other | Other real estate owned: | Non-recurring</t>
  </si>
  <si>
    <t>Commercial mortgages, other | Other real estate owned: | Non-recurring | Quoted Prices in Active Markets for Identical Assets (Level 1)</t>
  </si>
  <si>
    <t>Commercial mortgages, other | Other real estate owned: | Non-recurring | Significant Other Observable Inputs (Level 2)</t>
  </si>
  <si>
    <t>Commercial mortgages, other | Other real estate owned: | Non-recurring | Significant Unobservable Inputs (Level 3)</t>
  </si>
  <si>
    <t>Home equity lines and loans | Other real estate owned: | Non-recurring</t>
  </si>
  <si>
    <t>Home equity lines and loans | Other real estate owned: | Non-recurring | Quoted Prices in Active Markets for Identical Assets (Level 1)</t>
  </si>
  <si>
    <t>Home equity lines and loans | Other real estate owned: | Non-recurring | Significant Other Observable Inputs (Level 2)</t>
  </si>
  <si>
    <t>Home equity lines and loans | Other real estate owned: | Non-recurring | Significant Unobservable Inputs (Level 3)</t>
  </si>
  <si>
    <t>Commercial mortgages | Commercial mortgages | Impaired Loans: | Non-recurring</t>
  </si>
  <si>
    <t>Commercial mortgages | Commercial mortgages | Impaired Loans: | Non-recurring | Quoted Prices in Active Markets for Identical Assets (Level 1)</t>
  </si>
  <si>
    <t>Commercial mortgages | Commercial mortgages | Impaired Loans: | Non-recurring | Significant Other Observable Inputs (Level 2)</t>
  </si>
  <si>
    <t>Commercial mortgages | Commercial mortgages | Impaired Loans: | Non-recurring | Significant Unobservable Inputs (Level 3)</t>
  </si>
  <si>
    <t>Residential mortgages | Other real estate owned: | Non-recurring</t>
  </si>
  <si>
    <t>Residential mortgages | Other real estate owned: | Non-recurring | Quoted Prices in Active Markets for Identical Assets (Level 1)</t>
  </si>
  <si>
    <t>Residential mortgages | Other real estate owned: | Non-recurring | Significant Other Observable Inputs (Level 2)</t>
  </si>
  <si>
    <t>Residential mortgages | Other real estate owned: | Non-recurring | Significant Unobservable Inputs (Level 3)</t>
  </si>
  <si>
    <t>Consumer Loans | Home equity lines and loans | Other real estate owned: | Non-recurring</t>
  </si>
  <si>
    <t>Consumer Loans | Home equity lines and loans | Other real estate owned: | Non-recurring | Quoted Prices in Active Markets for Identical Assets (Level 1)</t>
  </si>
  <si>
    <t>Consumer Loans | Home equity lines and loans | Other real estate owned: | Non-recurring | Significant Other Observable Inputs (Level 2)</t>
  </si>
  <si>
    <t>Consumer Loans | Home equity lines and loans | Other real estate owned: | Non-recurring | Significant Unobservable Inputs (Level 3)</t>
  </si>
  <si>
    <t>Commercial and industrial | Commercial and agricultural | Impaired Loans: | Non-recurring</t>
  </si>
  <si>
    <t>Commercial and industrial | Commercial and agricultural | Impaired Loans: | Non-recurring | Quoted Prices in Active Markets for Identical Assets (Level 1)</t>
  </si>
  <si>
    <t>Commercial and industrial | Commercial and agricultural | Impaired Loans: | Non-recurring | Significant Other Observable Inputs (Level 2)</t>
  </si>
  <si>
    <t>Commercial and industrial | Commercial and agricultural | Impaired Loans: | Non-recurring | Significant Unobservable Inputs (Level 3)</t>
  </si>
  <si>
    <t>FAIR VALUE - Unobservable Inputs (Details) - USD ($) $ in Thousands</t>
  </si>
  <si>
    <t>Assets Measured on Recurring Basis, Unobservable Input Reconciliation [Roll Forward]</t>
  </si>
  <si>
    <t>Balance of recurring Level 3 assets at beginning of period</t>
  </si>
  <si>
    <t>Derivative instruments entered into</t>
  </si>
  <si>
    <t>Included in earnings - other non-interest income</t>
  </si>
  <si>
    <t>Included in other comprehensive income</t>
  </si>
  <si>
    <t>Transfers out of Level 3</t>
  </si>
  <si>
    <t>Balance of recurring Level 3 assets at end of period</t>
  </si>
  <si>
    <t>Derivative Liabilities</t>
  </si>
  <si>
    <t>Liabilities Measured on Recurring Basis, Unobservable Input Reconciliation [Roll Forward]</t>
  </si>
  <si>
    <t>FAIR VALUE - Quantitative Information (Details) - Significant Unobservable Inputs (Level 3) - USD ($) $ in Thousands</t>
  </si>
  <si>
    <t>Fair Value, Assets and Liabilities Measured on Recurring and Nonrecurring Basis [Line Items]</t>
  </si>
  <si>
    <t>Assets, fair value disclosure</t>
  </si>
  <si>
    <t>Derivative Liabilities | Recurring | Historical trend</t>
  </si>
  <si>
    <t>Information related to Level 3 non-recurring fair value measurement [Abstract]</t>
  </si>
  <si>
    <t>Liabilities, fair value disclosure</t>
  </si>
  <si>
    <t>Derivative Liabilities | Recurring | Historical trend | Minimum</t>
  </si>
  <si>
    <t>Credit default rate</t>
  </si>
  <si>
    <t>6.53%</t>
  </si>
  <si>
    <t>7.46%</t>
  </si>
  <si>
    <t>Derivative Liabilities | Recurring | Historical trend | Maximum</t>
  </si>
  <si>
    <t>Derivative Liabilities | Recurring | Historical trend | Weighted Average</t>
  </si>
  <si>
    <t>Commercial and Industrial | Impaired Loans: | Non-recurring | Sales comparison</t>
  </si>
  <si>
    <t>Commercial and Industrial | Impaired Loans: | Non-recurring | Sales comparison | Minimum</t>
  </si>
  <si>
    <t>Discount to appraised value</t>
  </si>
  <si>
    <t>11.76%</t>
  </si>
  <si>
    <t>Commercial and Industrial | Impaired Loans: | Non-recurring | Sales comparison | Maximum</t>
  </si>
  <si>
    <t>Commercial and Industrial | Impaired Loans: | Non-recurring | Sales comparison | Weighted Average</t>
  </si>
  <si>
    <t>Commercial and Industrial | Other real estate owned: | Non-recurring | Sales comparison | Minimum</t>
  </si>
  <si>
    <t>22.00%</t>
  </si>
  <si>
    <t>10.00%</t>
  </si>
  <si>
    <t>Commercial and Industrial | Other real estate owned: | Non-recurring | Sales comparison | Maximum</t>
  </si>
  <si>
    <t>24.80%</t>
  </si>
  <si>
    <t>Commercial and Industrial | Other real estate owned: | Non-recurring | Sales comparison | Weighted Average</t>
  </si>
  <si>
    <t>17.72%</t>
  </si>
  <si>
    <t>Commercial mortgages, other | Impaired Loans: | Non-recurring | Sales comparison</t>
  </si>
  <si>
    <t>Commercial mortgages, other | Impaired Loans: | Non-recurring | Sales comparison | Minimum</t>
  </si>
  <si>
    <t>Commercial mortgages, other | Impaired Loans: | Non-recurring | Sales comparison | Maximum</t>
  </si>
  <si>
    <t>Commercial mortgages, other | Impaired Loans: | Non-recurring | Sales comparison | Weighted Average</t>
  </si>
  <si>
    <t>10.89%</t>
  </si>
  <si>
    <t>Commercial mortgages, other | Other real estate owned: | Non-recurring | Sales comparison</t>
  </si>
  <si>
    <t>Residential mortgages | Other real estate owned: | Non-recurring | Minimum</t>
  </si>
  <si>
    <t>20.80%</t>
  </si>
  <si>
    <t>Residential mortgages | Other real estate owned: | Non-recurring | Maximum</t>
  </si>
  <si>
    <t>39.78%</t>
  </si>
  <si>
    <t>Residential mortgages | Other real estate owned: | Non-recurring | Weighted Average</t>
  </si>
  <si>
    <t>22.94%</t>
  </si>
  <si>
    <t>Residential mortgages | Other real estate owned: | Non-recurring | Sales comparison</t>
  </si>
  <si>
    <t>Home equity lines and loans | Other real estate owned: | Non-recurring | Sales comparison</t>
  </si>
  <si>
    <t>Home equity lines and loans | Other real estate owned: | Non-recurring | Sales comparison | Minimum</t>
  </si>
  <si>
    <t>Home equity lines and loans | Other real estate owned: | Non-recurring | Sales comparison | Maximum</t>
  </si>
  <si>
    <t>88.42%</t>
  </si>
  <si>
    <t>Home equity lines and loans | Other real estate owned: | Non-recurring | Sales comparison | Weighted Average</t>
  </si>
  <si>
    <t>52.29%</t>
  </si>
  <si>
    <t>FAIR VALUE - Carrying Amounts and Estimated Fair Values of Other Financial Instruments (Details) - USD ($) $ in Thousands</t>
  </si>
  <si>
    <t>Financial assets:</t>
  </si>
  <si>
    <t>Securities available for sale</t>
  </si>
  <si>
    <t>Accrued interest receivable</t>
  </si>
  <si>
    <t>Financial liabilities:</t>
  </si>
  <si>
    <t>FHLBNY and FRBNY stock</t>
  </si>
  <si>
    <t>Loans, net and loans held for sale</t>
  </si>
  <si>
    <t>Demand, savings, and insured money market accounts</t>
  </si>
  <si>
    <t>Time deposits</t>
  </si>
  <si>
    <t>Accrued interest payable</t>
  </si>
  <si>
    <t>Recurring | Carrying Amount</t>
  </si>
  <si>
    <t>Recurring | Estimated Fair Value</t>
  </si>
  <si>
    <t>LEASES - Narrative (Details) - USD ($) $ in Thousands</t>
  </si>
  <si>
    <t>Lessee, Lease, Description [Line Items]</t>
  </si>
  <si>
    <t>Operating lease, weighted average remaining lease term</t>
  </si>
  <si>
    <t>11 years 7 months 28 days</t>
  </si>
  <si>
    <t>Operating lease, weighted average discount rate</t>
  </si>
  <si>
    <t>3.37%</t>
  </si>
  <si>
    <t>Operating leases, rent expense</t>
  </si>
  <si>
    <t>Finance lease, weighted average remaining lease term</t>
  </si>
  <si>
    <t>13 years 5 months 16 days</t>
  </si>
  <si>
    <t>Finance lease, weighted average discount rate</t>
  </si>
  <si>
    <t>3.34%</t>
  </si>
  <si>
    <t>Director</t>
  </si>
  <si>
    <t>1365 New Scotland Road, Slingerlands, New York | Director</t>
  </si>
  <si>
    <t>Operating lease, monthly rent expense</t>
  </si>
  <si>
    <t>2 Rush Street, Schenectady, New York | Director</t>
  </si>
  <si>
    <t>LEASES - Leased Branch Properties (Details) - USD ($) $ in Thousands</t>
  </si>
  <si>
    <t>Operating lease right-of-use asset</t>
  </si>
  <si>
    <t>Less: accumulated amortization</t>
  </si>
  <si>
    <t>Operating lease right-of-use-assets, net</t>
  </si>
  <si>
    <t>LEASES - Maturities of Operating Lease Liabilities (Details) $ in Thousands</t>
  </si>
  <si>
    <t>Jun. 30, 2019USD ($)</t>
  </si>
  <si>
    <t>2020</t>
  </si>
  <si>
    <t>2021</t>
  </si>
  <si>
    <t>2022</t>
  </si>
  <si>
    <t>2023</t>
  </si>
  <si>
    <t>2024 and thereafter</t>
  </si>
  <si>
    <t>Total minimum lease payments</t>
  </si>
  <si>
    <t>Less: amount representing interest</t>
  </si>
  <si>
    <t>LEASES - Premises and Equipment (Details) - USD ($) $ in Thousands</t>
  </si>
  <si>
    <t>Buildings</t>
  </si>
  <si>
    <t>Less: accumulated depreciation</t>
  </si>
  <si>
    <t>Net book value</t>
  </si>
  <si>
    <t>LEASES - Future Minimum Lease Payment Obligations Under Capital Leases (Details) $ in Thousands</t>
  </si>
  <si>
    <t>Present value of net minimum lease payments</t>
  </si>
  <si>
    <t>GOODWILL AND INTANGIBLE ASSETS (Details) - USD ($) $ in Thousands</t>
  </si>
  <si>
    <t>Goodwill [Roll Forward]</t>
  </si>
  <si>
    <t>Beginning of year</t>
  </si>
  <si>
    <t>Acquired goodwill</t>
  </si>
  <si>
    <t>Finite-lived intangible assets, net [Abstract]</t>
  </si>
  <si>
    <t>Balance Acquired</t>
  </si>
  <si>
    <t>Accumulated Amortization</t>
  </si>
  <si>
    <t>Aggregate amortization expense</t>
  </si>
  <si>
    <t>Finite-lived intangible assets, future amortization expense [Abstract]</t>
  </si>
  <si>
    <t>Core deposit intangibles</t>
  </si>
  <si>
    <t>Other customer relationship intangibles</t>
  </si>
  <si>
    <t>SECURITIES SOLD UNDER AGREEMENTS TO REPURCHASE (Details) - USD ($)</t>
  </si>
  <si>
    <t>Summary of securities sold under agreements to repurchase [Abstract]</t>
  </si>
  <si>
    <t>Excess collateral held</t>
  </si>
  <si>
    <t>Gross amount of recognized liabilities for repurchase agreements</t>
  </si>
  <si>
    <t>Overnight and Continuous</t>
  </si>
  <si>
    <t>Overnight and Continuous | Mortgage-backed securities, residential</t>
  </si>
  <si>
    <t>Up to 1 Year</t>
  </si>
  <si>
    <t>Up to 1 Year | Mortgage-backed securities, residential</t>
  </si>
  <si>
    <t>1 - 3 Years</t>
  </si>
  <si>
    <t>1 - 3 Years | Mortgage-backed securities, residential</t>
  </si>
  <si>
    <t>3 Years</t>
  </si>
  <si>
    <t>3 Years | Mortgage-backed securities, residential</t>
  </si>
  <si>
    <t>COMMITMENTS AND CONTINGENCIES (Details) - USD ($) $ in Thousands</t>
  </si>
  <si>
    <t>Jun. 15, 2018</t>
  </si>
  <si>
    <t>Mar. 31, 2018</t>
  </si>
  <si>
    <t>Fair Value, Off-balance Sheet Risks, Disclosure Information [Line Items]</t>
  </si>
  <si>
    <t>Commitments to make loans | Fixed Rate</t>
  </si>
  <si>
    <t>Off-balance sheet contractual amounts of financial instruments</t>
  </si>
  <si>
    <t>Commitments to make loans | Variable Rate</t>
  </si>
  <si>
    <t>Unused lines of credit | Fixed Rate</t>
  </si>
  <si>
    <t>Unused lines of credit | Variable Rate</t>
  </si>
  <si>
    <t>Standby letters of credit | Fixed Rate</t>
  </si>
  <si>
    <t>Standby letters of credit | Variable Rate</t>
  </si>
  <si>
    <t>Fane v. Chemung Canal Trust Company</t>
  </si>
  <si>
    <t>Amount awarded to other party</t>
  </si>
  <si>
    <t>Legal reserve</t>
  </si>
  <si>
    <t>ACCUMULATED OTHER COMPREHENSIVE LOSS - Summary of Changes in Accumulated Other Comprehensive Income or Loss by Component (Details) - USD ($) $ in Thousands</t>
  </si>
  <si>
    <t>Jan. 01, 2018</t>
  </si>
  <si>
    <t>Changes in accumulated other comprehensive income or loss by component, net of tax [Roll Forward]</t>
  </si>
  <si>
    <t>Beginning balances</t>
  </si>
  <si>
    <t>Cumulative effect of account change</t>
  </si>
  <si>
    <t>Balances, as adjusted</t>
  </si>
  <si>
    <t>Other comprehensive income before reclassification</t>
  </si>
  <si>
    <t>Amounts reclassified from accumulated other comprehensive income</t>
  </si>
  <si>
    <t>Ending balances</t>
  </si>
  <si>
    <t>Unrealized Gains and Losses on Securities Available for Sale</t>
  </si>
  <si>
    <t>Defined Benefit and Other Benefit Plans</t>
  </si>
  <si>
    <t>ACCUMULATED OTHER COMPREHENSIVE LOSS - Details about Accumulated Other Comprehensive Income Components (Details) - USD ($) $ in Thousands</t>
  </si>
  <si>
    <t>Reclassification Adjustment out of Accumulated Other Comprehensive Income [Line Items]</t>
  </si>
  <si>
    <t>Income tax expense (benefit)</t>
  </si>
  <si>
    <t>Reclassification out of Accumulated Other Comprehensive Income</t>
  </si>
  <si>
    <t>Unrealized Gains and Losses on Securities Available for Sale | Reclassification out of Accumulated Other Comprehensive Income</t>
  </si>
  <si>
    <t>Prior service costs | Reclassification out of Accumulated Other Comprehensive Income</t>
  </si>
  <si>
    <t>Actuarial losses | Reclassification out of Accumulated Other Comprehensive Income</t>
  </si>
  <si>
    <t>Defined Benefit and Other Benefit Plans | Reclassification out of Accumulated Other Comprehensive Income</t>
  </si>
  <si>
    <t>REVENUE FROM CONTRACTS WITH CUSTOMERS - Revenue By Operating Segment (Details) - USD ($)</t>
  </si>
  <si>
    <t>Disaggregation of Revenue [Line Items]</t>
  </si>
  <si>
    <t>Gains (losses) on sales of other real estate</t>
  </si>
  <si>
    <t>Change in fair value of equity securities</t>
  </si>
  <si>
    <t>Overdraft fees</t>
  </si>
  <si>
    <t>CFS fee and commission income</t>
  </si>
  <si>
    <t>Net gains (losses) on sales of OREO</t>
  </si>
  <si>
    <t>Net gains on sales of loans</t>
  </si>
  <si>
    <t>Loan servicing fees</t>
  </si>
  <si>
    <t>Fees and commissions, mortgage banking and servicing</t>
  </si>
  <si>
    <t>Sale of securities</t>
  </si>
  <si>
    <t>Other income</t>
  </si>
  <si>
    <t>Core Banking</t>
  </si>
  <si>
    <t>Core Banking | Overdraft fees</t>
  </si>
  <si>
    <t>Core Banking | Other</t>
  </si>
  <si>
    <t>Core Banking | Interchange revenue from debit card transactions</t>
  </si>
  <si>
    <t>Core Banking | WMG fee income</t>
  </si>
  <si>
    <t>Core Banking | CFS fee and commission income</t>
  </si>
  <si>
    <t>Core Banking | Net gains (losses) on sales of OREO</t>
  </si>
  <si>
    <t>Core Banking | Net gains on sales of loans</t>
  </si>
  <si>
    <t>Core Banking | Loan servicing fees</t>
  </si>
  <si>
    <t>Core Banking | Sale of securities</t>
  </si>
  <si>
    <t>WMG</t>
  </si>
  <si>
    <t>WMG | Overdraft fees</t>
  </si>
  <si>
    <t>WMG | Other</t>
  </si>
  <si>
    <t>WMG | Interchange revenue from debit card transactions</t>
  </si>
  <si>
    <t>WMG | WMG fee income</t>
  </si>
  <si>
    <t>WMG | CFS fee and commission income</t>
  </si>
  <si>
    <t>WMG | Net gains (losses) on sales of OREO</t>
  </si>
  <si>
    <t>WMG | Net gains on sales of loans</t>
  </si>
  <si>
    <t>WMG | Loan servicing fees</t>
  </si>
  <si>
    <t>WMG | Sale of securities</t>
  </si>
  <si>
    <t>Holding Company, CFS, and CRM</t>
  </si>
  <si>
    <t>Holding Company, CFS, and CRM | Overdraft fees</t>
  </si>
  <si>
    <t>Holding Company, CFS, and CRM | Other</t>
  </si>
  <si>
    <t>Holding Company, CFS, and CRM | Interchange revenue from debit card transactions</t>
  </si>
  <si>
    <t>Holding Company, CFS, and CRM | WMG fee income</t>
  </si>
  <si>
    <t>Holding Company, CFS, and CRM | CFS fee and commission income</t>
  </si>
  <si>
    <t>Holding Company, CFS, and CRM | Net gains (losses) on sales of OREO</t>
  </si>
  <si>
    <t>Holding Company, CFS, and CRM | Net gains on sales of loans</t>
  </si>
  <si>
    <t>Holding Company, CFS, and CRM | Loan servicing fees</t>
  </si>
  <si>
    <t>Holding Company, CFS, and CRM | Sale of securities</t>
  </si>
  <si>
    <t>COMPONENTS OF QUARTERLY AND YEAR TO DATE NET PERIODIC BENEFIT COSTS (Details) - USD ($) $ in Thousands</t>
  </si>
  <si>
    <t>Qualified Pension Plan</t>
  </si>
  <si>
    <t>Defined Benefit Plan, Net Periodic Benefit Cost (Credit) [Abstract]</t>
  </si>
  <si>
    <t>Service cost, benefits earned during the period</t>
  </si>
  <si>
    <t>Interest cost on projected benefit obligation</t>
  </si>
  <si>
    <t>Expected return on plan assets</t>
  </si>
  <si>
    <t>Amortization of unrecognized transition obligation</t>
  </si>
  <si>
    <t>Amortization of unrecognized prior service cost</t>
  </si>
  <si>
    <t>Amortization of unrecognized net loss</t>
  </si>
  <si>
    <t>Net periodic pension benefit</t>
  </si>
  <si>
    <t>Supplemental Pension Plan</t>
  </si>
  <si>
    <t>Postretirement Plan, Medical and Life</t>
  </si>
  <si>
    <t>SEGMENT REPORTING (Details) $ in Thousands</t>
  </si>
  <si>
    <t>Jun. 30, 2018USD ($)</t>
  </si>
  <si>
    <t>Jun. 30, 2019USD ($)segment</t>
  </si>
  <si>
    <t>Segment Reporting Information [Line Items]</t>
  </si>
  <si>
    <t>Number of primary business segments | segment</t>
  </si>
  <si>
    <t>Reportable segments and reconciliation to consolidated results [Abstract]</t>
  </si>
  <si>
    <t>Interest and dividend income</t>
  </si>
  <si>
    <t>Interest expense</t>
  </si>
  <si>
    <t>Other non-interest income</t>
  </si>
  <si>
    <t>Other non-interest expenses</t>
  </si>
  <si>
    <t>Income (loss) before income tax expense (benefit)</t>
  </si>
  <si>
    <t>Segment assets</t>
  </si>
  <si>
    <t>Operating Segments | Core Banking</t>
  </si>
  <si>
    <t>Operating Segments | WMG</t>
  </si>
  <si>
    <t>Intersegment Eliminations</t>
  </si>
  <si>
    <t>STOCK COMPENSATION (Details) - USD ($) $ / shares in Units, $ in Thousands</t>
  </si>
  <si>
    <t>1 Months Ended</t>
  </si>
  <si>
    <t>Jan. 31, 2019</t>
  </si>
  <si>
    <t>Jan. 31, 2018</t>
  </si>
  <si>
    <t>Restricted Stock</t>
  </si>
  <si>
    <t>Shares [Roll Forward]</t>
  </si>
  <si>
    <t>Nonvested, Beginning Balance (in shares)</t>
  </si>
  <si>
    <t>Granted (in shares)</t>
  </si>
  <si>
    <t>Vested (in shares)</t>
  </si>
  <si>
    <t>Forfeited or cancelled (in shares)</t>
  </si>
  <si>
    <t>Nonvested, Ending Balance (in shares)</t>
  </si>
  <si>
    <t>Weighted-Average Grant Date Fair Value [Roll Forward]</t>
  </si>
  <si>
    <t>Nonvested, Beginning Balance (in dollars per share)</t>
  </si>
  <si>
    <t>Granted (in dollars per share)</t>
  </si>
  <si>
    <t>Vested (in dollars per share)</t>
  </si>
  <si>
    <t>Forfeitures or cancelled (in dollars per share)</t>
  </si>
  <si>
    <t>Nonvested, Ending Balance (in dollars per share)</t>
  </si>
  <si>
    <t>Total unrecognized compensation cost related to nonvested shares granted under the Plan</t>
  </si>
  <si>
    <t>Weighted-average period for recognition</t>
  </si>
  <si>
    <t>3 years 2 months 19 days</t>
  </si>
  <si>
    <t>Total fair value of shares vested</t>
  </si>
  <si>
    <t>President and Chief Executive Officer</t>
  </si>
  <si>
    <t>Deferred Compensation Arrangement with Individual, Share-based Payments [Line Items]</t>
  </si>
  <si>
    <t>Service period for comparable group used to determine share based payment awards</t>
  </si>
  <si>
    <t>12 months</t>
  </si>
  <si>
    <t>Directors and President and Chief Executive Officer</t>
  </si>
  <si>
    <t>Number of treasury shares reissued to fund stock compensation (in shares)</t>
  </si>
  <si>
    <t>Expenses related to stock based compensation recognized</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Common Stock [Member]</t>
  </si>
  <si>
    <t>Treasury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16</v>
      </c>
    </row>
    <row r="17" spans="1:3">
      <c r="A17" s="4" t="s">
        <v>29</v>
      </c>
      <c r="C17" s="5" t="n">
        <v>4842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622</v>
      </c>
      <c r="C3" s="6" t="n">
        <v>33040</v>
      </c>
    </row>
    <row r="4" spans="1:3">
      <c r="A4" s="4" t="s">
        <v>34</v>
      </c>
      <c r="B4" s="5" t="n">
        <v>83838</v>
      </c>
      <c r="C4" s="5" t="n">
        <v>96932</v>
      </c>
    </row>
    <row r="5" spans="1:3">
      <c r="A5" s="4" t="s">
        <v>35</v>
      </c>
      <c r="B5" s="5" t="n">
        <v>116460</v>
      </c>
      <c r="C5" s="5" t="n">
        <v>129972</v>
      </c>
    </row>
    <row r="6" spans="1:3">
      <c r="A6" s="4" t="s">
        <v>36</v>
      </c>
      <c r="B6" s="5" t="n">
        <v>2079</v>
      </c>
      <c r="C6" s="5" t="n">
        <v>1909</v>
      </c>
    </row>
    <row r="7" spans="1:3">
      <c r="A7" s="4" t="s">
        <v>37</v>
      </c>
      <c r="B7" s="5" t="n">
        <v>269286</v>
      </c>
      <c r="C7" s="5" t="n">
        <v>242258</v>
      </c>
    </row>
    <row r="8" spans="1:3">
      <c r="A8" s="4" t="s">
        <v>38</v>
      </c>
      <c r="B8" s="5" t="n">
        <v>4090</v>
      </c>
      <c r="C8" s="5" t="n">
        <v>4875</v>
      </c>
    </row>
    <row r="9" spans="1:3">
      <c r="A9" s="4" t="s">
        <v>39</v>
      </c>
      <c r="B9" s="5" t="n">
        <v>3091</v>
      </c>
      <c r="C9" s="5" t="n">
        <v>3138</v>
      </c>
    </row>
    <row r="10" spans="1:3">
      <c r="A10" s="4" t="s">
        <v>40</v>
      </c>
      <c r="B10" s="5" t="n">
        <v>1288371</v>
      </c>
      <c r="C10" s="5" t="n">
        <v>1311906</v>
      </c>
    </row>
    <row r="11" spans="1:3">
      <c r="A11" s="4" t="s">
        <v>41</v>
      </c>
      <c r="B11" s="5" t="n">
        <v>-19656</v>
      </c>
      <c r="C11" s="5" t="n">
        <v>-18944</v>
      </c>
    </row>
    <row r="12" spans="1:3">
      <c r="A12" s="4" t="s">
        <v>42</v>
      </c>
      <c r="B12" s="5" t="n">
        <v>1268715</v>
      </c>
      <c r="C12" s="5" t="n">
        <v>1292962</v>
      </c>
    </row>
    <row r="13" spans="1:3">
      <c r="A13" s="4" t="s">
        <v>43</v>
      </c>
      <c r="B13" s="5" t="n">
        <v>624</v>
      </c>
      <c r="C13" s="5" t="n">
        <v>502</v>
      </c>
    </row>
    <row r="14" spans="1:3">
      <c r="A14" s="4" t="s">
        <v>44</v>
      </c>
      <c r="B14" s="5" t="n">
        <v>23605</v>
      </c>
      <c r="C14" s="5" t="n">
        <v>24980</v>
      </c>
    </row>
    <row r="15" spans="1:3">
      <c r="A15" s="4" t="s">
        <v>45</v>
      </c>
      <c r="B15" s="5" t="n">
        <v>8220</v>
      </c>
      <c r="C15" s="5" t="n">
        <v>0</v>
      </c>
    </row>
    <row r="16" spans="1:3">
      <c r="A16" s="4" t="s">
        <v>46</v>
      </c>
      <c r="B16" s="5" t="n">
        <v>21824</v>
      </c>
      <c r="C16" s="5" t="n">
        <v>21824</v>
      </c>
    </row>
    <row r="17" spans="1:3">
      <c r="A17" s="4" t="s">
        <v>47</v>
      </c>
      <c r="B17" s="5" t="n">
        <v>1037</v>
      </c>
      <c r="C17" s="5" t="n">
        <v>1351</v>
      </c>
    </row>
    <row r="18" spans="1:3">
      <c r="A18" s="4" t="s">
        <v>48</v>
      </c>
      <c r="B18" s="5" t="n">
        <v>3079</v>
      </c>
      <c r="C18" s="5" t="n">
        <v>3048</v>
      </c>
    </row>
    <row r="19" spans="1:3">
      <c r="A19" s="4" t="s">
        <v>49</v>
      </c>
      <c r="B19" s="5" t="n">
        <v>30887</v>
      </c>
      <c r="C19" s="5" t="n">
        <v>28524</v>
      </c>
    </row>
    <row r="20" spans="1:3">
      <c r="A20" s="4" t="s">
        <v>50</v>
      </c>
      <c r="B20" s="5" t="n">
        <v>1752997</v>
      </c>
      <c r="C20" s="5" t="n">
        <v>1755343</v>
      </c>
    </row>
    <row r="21" spans="1:3">
      <c r="A21" s="3" t="s">
        <v>51</v>
      </c>
    </row>
    <row r="22" spans="1:3">
      <c r="A22" s="4" t="s">
        <v>52</v>
      </c>
      <c r="B22" s="5" t="n">
        <v>451985</v>
      </c>
      <c r="C22" s="5" t="n">
        <v>484433</v>
      </c>
    </row>
    <row r="23" spans="1:3">
      <c r="A23" s="4" t="s">
        <v>53</v>
      </c>
      <c r="B23" s="5" t="n">
        <v>1089153</v>
      </c>
      <c r="C23" s="5" t="n">
        <v>1084804</v>
      </c>
    </row>
    <row r="24" spans="1:3">
      <c r="A24" s="4" t="s">
        <v>54</v>
      </c>
      <c r="B24" s="5" t="n">
        <v>1541138</v>
      </c>
      <c r="C24" s="5" t="n">
        <v>1569237</v>
      </c>
    </row>
    <row r="25" spans="1:3">
      <c r="A25" s="4" t="s">
        <v>55</v>
      </c>
      <c r="B25" s="5" t="n">
        <v>4195</v>
      </c>
    </row>
    <row r="26" spans="1:3">
      <c r="A26" s="4" t="s">
        <v>55</v>
      </c>
      <c r="C26" s="5" t="n">
        <v>4304</v>
      </c>
    </row>
    <row r="27" spans="1:3">
      <c r="A27" s="4" t="s">
        <v>56</v>
      </c>
      <c r="B27" s="5" t="n">
        <v>8250</v>
      </c>
    </row>
    <row r="28" spans="1:3">
      <c r="A28" s="4" t="s">
        <v>57</v>
      </c>
      <c r="B28" s="5" t="n">
        <v>1259</v>
      </c>
      <c r="C28" s="5" t="n">
        <v>1254</v>
      </c>
    </row>
    <row r="29" spans="1:3">
      <c r="A29" s="4" t="s">
        <v>58</v>
      </c>
      <c r="B29" s="5" t="n">
        <v>19768</v>
      </c>
      <c r="C29" s="5" t="n">
        <v>15519</v>
      </c>
    </row>
    <row r="30" spans="1:3">
      <c r="A30" s="4" t="s">
        <v>59</v>
      </c>
      <c r="B30" s="5" t="n">
        <v>1574610</v>
      </c>
      <c r="C30" s="5" t="n">
        <v>1590314</v>
      </c>
    </row>
    <row r="31" spans="1:3">
      <c r="A31" s="3" t="s">
        <v>60</v>
      </c>
    </row>
    <row r="32" spans="1:3">
      <c r="A32" s="4" t="s">
        <v>61</v>
      </c>
      <c r="B32" s="5" t="n">
        <v>53</v>
      </c>
      <c r="C32" s="5" t="n">
        <v>53</v>
      </c>
    </row>
    <row r="33" spans="1:3">
      <c r="A33" s="4" t="s">
        <v>62</v>
      </c>
      <c r="B33" s="5" t="n">
        <v>46284</v>
      </c>
      <c r="C33" s="5" t="n">
        <v>45820</v>
      </c>
    </row>
    <row r="34" spans="1:3">
      <c r="A34" s="4" t="s">
        <v>63</v>
      </c>
      <c r="B34" s="5" t="n">
        <v>150063</v>
      </c>
      <c r="C34" s="5" t="n">
        <v>143129</v>
      </c>
    </row>
    <row r="35" spans="1:3">
      <c r="A35" s="4" t="s">
        <v>64</v>
      </c>
      <c r="B35" s="5" t="n">
        <v>-12062</v>
      </c>
      <c r="C35" s="5" t="n">
        <v>-12562</v>
      </c>
    </row>
    <row r="36" spans="1:3">
      <c r="A36" s="4" t="s">
        <v>65</v>
      </c>
      <c r="B36" s="5" t="n">
        <v>-5951</v>
      </c>
      <c r="C36" s="5" t="n">
        <v>-11411</v>
      </c>
    </row>
    <row r="37" spans="1:3">
      <c r="A37" s="4" t="s">
        <v>66</v>
      </c>
      <c r="B37" s="5" t="n">
        <v>178387</v>
      </c>
      <c r="C37" s="5" t="n">
        <v>165029</v>
      </c>
    </row>
    <row r="38" spans="1:3">
      <c r="A38" s="4" t="s">
        <v>67</v>
      </c>
      <c r="B38" s="6" t="n">
        <v>1752997</v>
      </c>
      <c r="C38" s="6" t="n">
        <v>1755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row r="6" spans="1:2">
      <c r="A6" s="4" t="s">
        <v>319</v>
      </c>
      <c r="B6" s="4" t="s">
        <v>318</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4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52</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32</v>
      </c>
    </row>
    <row r="3" spans="1:3">
      <c r="A3" s="4" t="s">
        <v>69</v>
      </c>
      <c r="B3" s="6" t="n">
        <v>4099</v>
      </c>
      <c r="C3" s="6" t="n">
        <v>4858</v>
      </c>
    </row>
    <row r="4" spans="1:3">
      <c r="A4" s="3" t="s">
        <v>60</v>
      </c>
    </row>
    <row r="5" spans="1:3">
      <c r="A5" s="4" t="s">
        <v>70</v>
      </c>
      <c r="B5" s="7" t="n">
        <v>0.01</v>
      </c>
      <c r="C5" s="7" t="n">
        <v>0.01</v>
      </c>
    </row>
    <row r="6" spans="1:3">
      <c r="A6" s="4" t="s">
        <v>71</v>
      </c>
      <c r="B6" s="5" t="n">
        <v>10000000</v>
      </c>
      <c r="C6" s="5" t="n">
        <v>10000000</v>
      </c>
    </row>
    <row r="7" spans="1:3">
      <c r="A7" s="4" t="s">
        <v>72</v>
      </c>
      <c r="B7" s="5" t="n">
        <v>5310076</v>
      </c>
      <c r="C7" s="5" t="n">
        <v>5310076</v>
      </c>
    </row>
    <row r="8" spans="1:3">
      <c r="A8" s="4" t="s">
        <v>73</v>
      </c>
      <c r="B8" s="5" t="n">
        <v>469138</v>
      </c>
      <c r="C8" s="5" t="n">
        <v>488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5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5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61</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65</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8</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71</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5</v>
      </c>
      <c r="B1" s="2" t="s">
        <v>2</v>
      </c>
      <c r="C1" s="2" t="s">
        <v>366</v>
      </c>
      <c r="D1" s="2" t="s">
        <v>31</v>
      </c>
    </row>
    <row r="2" spans="1:4">
      <c r="A2" s="3" t="s">
        <v>367</v>
      </c>
    </row>
    <row r="3" spans="1:4">
      <c r="A3" s="4" t="s">
        <v>45</v>
      </c>
      <c r="B3" s="6" t="n">
        <v>8220</v>
      </c>
      <c r="D3" s="6" t="n">
        <v>0</v>
      </c>
    </row>
    <row r="4" spans="1:4">
      <c r="A4" s="4" t="s">
        <v>56</v>
      </c>
      <c r="B4" s="6" t="n">
        <v>8250</v>
      </c>
    </row>
    <row r="5" spans="1:4">
      <c r="A5" s="4" t="s">
        <v>368</v>
      </c>
    </row>
    <row r="6" spans="1:4">
      <c r="A6" s="3" t="s">
        <v>367</v>
      </c>
    </row>
    <row r="7" spans="1:4">
      <c r="A7" s="4" t="s">
        <v>45</v>
      </c>
      <c r="C7" s="6" t="n">
        <v>8600</v>
      </c>
    </row>
    <row r="8" spans="1:4">
      <c r="A8" s="4" t="s">
        <v>56</v>
      </c>
      <c r="C8" s="6" t="n">
        <v>8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9</v>
      </c>
      <c r="B1" s="2" t="s">
        <v>75</v>
      </c>
      <c r="D1" s="2" t="s">
        <v>1</v>
      </c>
    </row>
    <row r="2" spans="1:5">
      <c r="B2" s="2" t="s">
        <v>2</v>
      </c>
      <c r="C2" s="2" t="s">
        <v>76</v>
      </c>
      <c r="D2" s="2" t="s">
        <v>2</v>
      </c>
      <c r="E2" s="2" t="s">
        <v>76</v>
      </c>
    </row>
    <row r="3" spans="1:5">
      <c r="A3" s="3" t="s">
        <v>234</v>
      </c>
    </row>
    <row r="4" spans="1:5">
      <c r="A4" s="4" t="s">
        <v>370</v>
      </c>
      <c r="B4" s="5" t="n">
        <v>4866000</v>
      </c>
      <c r="C4" s="5" t="n">
        <v>4828000</v>
      </c>
      <c r="D4" s="5" t="n">
        <v>4863000</v>
      </c>
      <c r="E4" s="5" t="n">
        <v>4825000</v>
      </c>
    </row>
    <row r="5" spans="1:5">
      <c r="A5" s="4" t="s">
        <v>371</v>
      </c>
      <c r="B5" s="5" t="n">
        <v>0</v>
      </c>
      <c r="C5" s="5" t="n">
        <v>0</v>
      </c>
      <c r="D5" s="5" t="n">
        <v>0</v>
      </c>
      <c r="E5"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5</v>
      </c>
      <c r="D1" s="2" t="s">
        <v>1</v>
      </c>
    </row>
    <row r="2" spans="1:6">
      <c r="B2" s="2" t="s">
        <v>2</v>
      </c>
      <c r="C2" s="2" t="s">
        <v>76</v>
      </c>
      <c r="D2" s="2" t="s">
        <v>2</v>
      </c>
      <c r="E2" s="2" t="s">
        <v>76</v>
      </c>
      <c r="F2" s="2" t="s">
        <v>31</v>
      </c>
    </row>
    <row r="3" spans="1:6">
      <c r="A3" s="3" t="s">
        <v>373</v>
      </c>
    </row>
    <row r="4" spans="1:6">
      <c r="A4" s="4" t="s">
        <v>374</v>
      </c>
      <c r="B4" s="6" t="n">
        <v>268231</v>
      </c>
      <c r="D4" s="6" t="n">
        <v>268231</v>
      </c>
      <c r="F4" s="6" t="n">
        <v>248496</v>
      </c>
    </row>
    <row r="5" spans="1:6">
      <c r="A5" s="4" t="s">
        <v>375</v>
      </c>
      <c r="B5" s="5" t="n">
        <v>2477</v>
      </c>
      <c r="D5" s="5" t="n">
        <v>2477</v>
      </c>
      <c r="F5" s="5" t="n">
        <v>226</v>
      </c>
    </row>
    <row r="6" spans="1:6">
      <c r="A6" s="4" t="s">
        <v>376</v>
      </c>
      <c r="B6" s="5" t="n">
        <v>1422</v>
      </c>
      <c r="D6" s="5" t="n">
        <v>1422</v>
      </c>
      <c r="F6" s="5" t="n">
        <v>6464</v>
      </c>
    </row>
    <row r="7" spans="1:6">
      <c r="A7" s="4" t="s">
        <v>377</v>
      </c>
      <c r="B7" s="5" t="n">
        <v>269286</v>
      </c>
      <c r="D7" s="5" t="n">
        <v>269286</v>
      </c>
      <c r="F7" s="5" t="n">
        <v>242258</v>
      </c>
    </row>
    <row r="8" spans="1:6">
      <c r="A8" s="3" t="s">
        <v>378</v>
      </c>
    </row>
    <row r="9" spans="1:6">
      <c r="A9" s="4" t="s">
        <v>379</v>
      </c>
      <c r="B9" s="5" t="n">
        <v>8167</v>
      </c>
      <c r="D9" s="5" t="n">
        <v>8167</v>
      </c>
    </row>
    <row r="10" spans="1:6">
      <c r="A10" s="4" t="s">
        <v>380</v>
      </c>
      <c r="B10" s="5" t="n">
        <v>6465</v>
      </c>
      <c r="D10" s="5" t="n">
        <v>6465</v>
      </c>
    </row>
    <row r="11" spans="1:6">
      <c r="A11" s="4" t="s">
        <v>381</v>
      </c>
      <c r="B11" s="5" t="n">
        <v>34706</v>
      </c>
      <c r="D11" s="5" t="n">
        <v>34706</v>
      </c>
    </row>
    <row r="12" spans="1:6">
      <c r="A12" s="4" t="s">
        <v>382</v>
      </c>
      <c r="B12" s="5" t="n">
        <v>1104</v>
      </c>
      <c r="D12" s="5" t="n">
        <v>1104</v>
      </c>
    </row>
    <row r="13" spans="1:6">
      <c r="A13" s="4" t="s">
        <v>138</v>
      </c>
      <c r="B13" s="5" t="n">
        <v>50442</v>
      </c>
      <c r="D13" s="5" t="n">
        <v>50442</v>
      </c>
    </row>
    <row r="14" spans="1:6">
      <c r="A14" s="4" t="s">
        <v>374</v>
      </c>
      <c r="B14" s="5" t="n">
        <v>268231</v>
      </c>
      <c r="D14" s="5" t="n">
        <v>268231</v>
      </c>
      <c r="F14" s="5" t="n">
        <v>248496</v>
      </c>
    </row>
    <row r="15" spans="1:6">
      <c r="A15" s="3" t="s">
        <v>383</v>
      </c>
    </row>
    <row r="16" spans="1:6">
      <c r="A16" s="4" t="s">
        <v>379</v>
      </c>
      <c r="B16" s="5" t="n">
        <v>8169</v>
      </c>
      <c r="D16" s="5" t="n">
        <v>8169</v>
      </c>
    </row>
    <row r="17" spans="1:6">
      <c r="A17" s="4" t="s">
        <v>380</v>
      </c>
      <c r="B17" s="5" t="n">
        <v>6609</v>
      </c>
      <c r="D17" s="5" t="n">
        <v>6609</v>
      </c>
    </row>
    <row r="18" spans="1:6">
      <c r="A18" s="4" t="s">
        <v>381</v>
      </c>
      <c r="B18" s="5" t="n">
        <v>35759</v>
      </c>
      <c r="D18" s="5" t="n">
        <v>35759</v>
      </c>
    </row>
    <row r="19" spans="1:6">
      <c r="A19" s="4" t="s">
        <v>382</v>
      </c>
      <c r="B19" s="5" t="n">
        <v>1124</v>
      </c>
      <c r="D19" s="5" t="n">
        <v>1124</v>
      </c>
    </row>
    <row r="20" spans="1:6">
      <c r="A20" s="4" t="s">
        <v>138</v>
      </c>
      <c r="B20" s="5" t="n">
        <v>51661</v>
      </c>
      <c r="D20" s="5" t="n">
        <v>51661</v>
      </c>
    </row>
    <row r="21" spans="1:6">
      <c r="A21" s="4" t="s">
        <v>377</v>
      </c>
      <c r="B21" s="5" t="n">
        <v>269286</v>
      </c>
      <c r="D21" s="5" t="n">
        <v>269286</v>
      </c>
      <c r="F21" s="5" t="n">
        <v>242258</v>
      </c>
    </row>
    <row r="22" spans="1:6">
      <c r="A22" s="3" t="s">
        <v>384</v>
      </c>
    </row>
    <row r="23" spans="1:6">
      <c r="A23" s="4" t="s">
        <v>385</v>
      </c>
      <c r="B23" s="5" t="n">
        <v>15200</v>
      </c>
      <c r="C23" s="6" t="n">
        <v>0</v>
      </c>
      <c r="D23" s="5" t="n">
        <v>15200</v>
      </c>
      <c r="E23" s="6" t="n">
        <v>0</v>
      </c>
    </row>
    <row r="24" spans="1:6">
      <c r="A24" s="4" t="s">
        <v>386</v>
      </c>
      <c r="B24" s="5" t="n">
        <v>79</v>
      </c>
      <c r="C24" s="5" t="n">
        <v>0</v>
      </c>
      <c r="D24" s="5" t="n">
        <v>79</v>
      </c>
      <c r="E24" s="5" t="n">
        <v>0</v>
      </c>
    </row>
    <row r="25" spans="1:6">
      <c r="A25" s="4" t="s">
        <v>387</v>
      </c>
      <c r="B25" s="5" t="n">
        <v>-60</v>
      </c>
      <c r="C25" s="5" t="n">
        <v>0</v>
      </c>
      <c r="D25" s="5" t="n">
        <v>-60</v>
      </c>
      <c r="E25" s="5" t="n">
        <v>0</v>
      </c>
    </row>
    <row r="26" spans="1:6">
      <c r="A26" s="4" t="s">
        <v>388</v>
      </c>
      <c r="B26" s="5" t="n">
        <v>5</v>
      </c>
      <c r="C26" s="6" t="n">
        <v>0</v>
      </c>
      <c r="D26" s="5" t="n">
        <v>5</v>
      </c>
      <c r="E26" s="6" t="n">
        <v>0</v>
      </c>
    </row>
    <row r="27" spans="1:6">
      <c r="A27" s="4" t="s">
        <v>389</v>
      </c>
    </row>
    <row r="28" spans="1:6">
      <c r="A28" s="3" t="s">
        <v>373</v>
      </c>
    </row>
    <row r="29" spans="1:6">
      <c r="A29" s="4" t="s">
        <v>374</v>
      </c>
      <c r="B29" s="5" t="n">
        <v>4999</v>
      </c>
      <c r="D29" s="5" t="n">
        <v>4999</v>
      </c>
      <c r="F29" s="5" t="n">
        <v>5489</v>
      </c>
    </row>
    <row r="30" spans="1:6">
      <c r="A30" s="4" t="s">
        <v>375</v>
      </c>
      <c r="B30" s="5" t="n">
        <v>0</v>
      </c>
      <c r="D30" s="5" t="n">
        <v>0</v>
      </c>
      <c r="F30" s="5" t="n">
        <v>10</v>
      </c>
    </row>
    <row r="31" spans="1:6">
      <c r="A31" s="4" t="s">
        <v>376</v>
      </c>
      <c r="B31" s="5" t="n">
        <v>4</v>
      </c>
      <c r="D31" s="5" t="n">
        <v>4</v>
      </c>
      <c r="F31" s="5" t="n">
        <v>27</v>
      </c>
    </row>
    <row r="32" spans="1:6">
      <c r="A32" s="4" t="s">
        <v>377</v>
      </c>
      <c r="B32" s="5" t="n">
        <v>4995</v>
      </c>
      <c r="D32" s="5" t="n">
        <v>4995</v>
      </c>
      <c r="F32" s="5" t="n">
        <v>5472</v>
      </c>
    </row>
    <row r="33" spans="1:6">
      <c r="A33" s="3" t="s">
        <v>378</v>
      </c>
    </row>
    <row r="34" spans="1:6">
      <c r="A34" s="4" t="s">
        <v>374</v>
      </c>
      <c r="B34" s="5" t="n">
        <v>4999</v>
      </c>
      <c r="D34" s="5" t="n">
        <v>4999</v>
      </c>
      <c r="F34" s="5" t="n">
        <v>5489</v>
      </c>
    </row>
    <row r="35" spans="1:6">
      <c r="A35" s="3" t="s">
        <v>383</v>
      </c>
    </row>
    <row r="36" spans="1:6">
      <c r="A36" s="4" t="s">
        <v>377</v>
      </c>
      <c r="B36" s="5" t="n">
        <v>4995</v>
      </c>
      <c r="D36" s="5" t="n">
        <v>4995</v>
      </c>
      <c r="F36" s="5" t="n">
        <v>5472</v>
      </c>
    </row>
    <row r="37" spans="1:6">
      <c r="A37" s="4" t="s">
        <v>390</v>
      </c>
    </row>
    <row r="38" spans="1:6">
      <c r="A38" s="3" t="s">
        <v>373</v>
      </c>
    </row>
    <row r="39" spans="1:6">
      <c r="A39" s="4" t="s">
        <v>374</v>
      </c>
      <c r="B39" s="5" t="n">
        <v>200665</v>
      </c>
      <c r="D39" s="5" t="n">
        <v>200665</v>
      </c>
      <c r="F39" s="5" t="n">
        <v>189111</v>
      </c>
    </row>
    <row r="40" spans="1:6">
      <c r="A40" s="4" t="s">
        <v>375</v>
      </c>
      <c r="B40" s="5" t="n">
        <v>1101</v>
      </c>
      <c r="D40" s="5" t="n">
        <v>1101</v>
      </c>
      <c r="F40" s="5" t="n">
        <v>146</v>
      </c>
    </row>
    <row r="41" spans="1:6">
      <c r="A41" s="4" t="s">
        <v>376</v>
      </c>
      <c r="B41" s="5" t="n">
        <v>1378</v>
      </c>
      <c r="D41" s="5" t="n">
        <v>1378</v>
      </c>
      <c r="F41" s="5" t="n">
        <v>6065</v>
      </c>
    </row>
    <row r="42" spans="1:6">
      <c r="A42" s="4" t="s">
        <v>377</v>
      </c>
      <c r="B42" s="5" t="n">
        <v>200388</v>
      </c>
      <c r="D42" s="5" t="n">
        <v>200388</v>
      </c>
      <c r="F42" s="5" t="n">
        <v>183192</v>
      </c>
    </row>
    <row r="43" spans="1:6">
      <c r="A43" s="3" t="s">
        <v>378</v>
      </c>
    </row>
    <row r="44" spans="1:6">
      <c r="A44" s="4" t="s">
        <v>391</v>
      </c>
      <c r="B44" s="5" t="n">
        <v>200665</v>
      </c>
      <c r="D44" s="5" t="n">
        <v>200665</v>
      </c>
    </row>
    <row r="45" spans="1:6">
      <c r="A45" s="4" t="s">
        <v>374</v>
      </c>
      <c r="B45" s="5" t="n">
        <v>200665</v>
      </c>
      <c r="D45" s="5" t="n">
        <v>200665</v>
      </c>
      <c r="F45" s="5" t="n">
        <v>189111</v>
      </c>
    </row>
    <row r="46" spans="1:6">
      <c r="A46" s="3" t="s">
        <v>383</v>
      </c>
    </row>
    <row r="47" spans="1:6">
      <c r="A47" s="4" t="s">
        <v>391</v>
      </c>
      <c r="B47" s="5" t="n">
        <v>200388</v>
      </c>
      <c r="D47" s="5" t="n">
        <v>200388</v>
      </c>
    </row>
    <row r="48" spans="1:6">
      <c r="A48" s="4" t="s">
        <v>377</v>
      </c>
      <c r="B48" s="5" t="n">
        <v>200388</v>
      </c>
      <c r="D48" s="5" t="n">
        <v>200388</v>
      </c>
      <c r="F48" s="5" t="n">
        <v>183192</v>
      </c>
    </row>
    <row r="49" spans="1:6">
      <c r="A49" s="4" t="s">
        <v>392</v>
      </c>
    </row>
    <row r="50" spans="1:6">
      <c r="A50" s="3" t="s">
        <v>373</v>
      </c>
    </row>
    <row r="51" spans="1:6">
      <c r="A51" s="4" t="s">
        <v>374</v>
      </c>
      <c r="B51" s="5" t="n">
        <v>45194</v>
      </c>
      <c r="D51" s="5" t="n">
        <v>45194</v>
      </c>
      <c r="F51" s="5" t="n">
        <v>44390</v>
      </c>
    </row>
    <row r="52" spans="1:6">
      <c r="A52" s="4" t="s">
        <v>375</v>
      </c>
      <c r="B52" s="5" t="n">
        <v>1227</v>
      </c>
      <c r="D52" s="5" t="n">
        <v>1227</v>
      </c>
      <c r="F52" s="5" t="n">
        <v>70</v>
      </c>
    </row>
    <row r="53" spans="1:6">
      <c r="A53" s="4" t="s">
        <v>376</v>
      </c>
      <c r="B53" s="5" t="n">
        <v>5</v>
      </c>
      <c r="D53" s="5" t="n">
        <v>5</v>
      </c>
      <c r="F53" s="5" t="n">
        <v>308</v>
      </c>
    </row>
    <row r="54" spans="1:6">
      <c r="A54" s="4" t="s">
        <v>377</v>
      </c>
      <c r="B54" s="5" t="n">
        <v>46416</v>
      </c>
      <c r="D54" s="5" t="n">
        <v>46416</v>
      </c>
      <c r="F54" s="5" t="n">
        <v>44152</v>
      </c>
    </row>
    <row r="55" spans="1:6">
      <c r="A55" s="3" t="s">
        <v>378</v>
      </c>
    </row>
    <row r="56" spans="1:6">
      <c r="A56" s="4" t="s">
        <v>374</v>
      </c>
      <c r="B56" s="5" t="n">
        <v>45194</v>
      </c>
      <c r="D56" s="5" t="n">
        <v>45194</v>
      </c>
      <c r="F56" s="5" t="n">
        <v>44390</v>
      </c>
    </row>
    <row r="57" spans="1:6">
      <c r="A57" s="3" t="s">
        <v>383</v>
      </c>
    </row>
    <row r="58" spans="1:6">
      <c r="A58" s="4" t="s">
        <v>377</v>
      </c>
      <c r="B58" s="5" t="n">
        <v>46416</v>
      </c>
      <c r="D58" s="5" t="n">
        <v>46416</v>
      </c>
      <c r="F58" s="5" t="n">
        <v>44152</v>
      </c>
    </row>
    <row r="59" spans="1:6">
      <c r="A59" s="4" t="s">
        <v>393</v>
      </c>
    </row>
    <row r="60" spans="1:6">
      <c r="A60" s="3" t="s">
        <v>373</v>
      </c>
    </row>
    <row r="61" spans="1:6">
      <c r="A61" s="4" t="s">
        <v>374</v>
      </c>
      <c r="B61" s="5" t="n">
        <v>249</v>
      </c>
      <c r="D61" s="5" t="n">
        <v>249</v>
      </c>
      <c r="F61" s="5" t="n">
        <v>249</v>
      </c>
    </row>
    <row r="62" spans="1:6">
      <c r="A62" s="4" t="s">
        <v>375</v>
      </c>
      <c r="B62" s="5" t="n">
        <v>1</v>
      </c>
      <c r="D62" s="5" t="n">
        <v>1</v>
      </c>
      <c r="F62" s="5" t="n">
        <v>0</v>
      </c>
    </row>
    <row r="63" spans="1:6">
      <c r="A63" s="4" t="s">
        <v>376</v>
      </c>
      <c r="B63" s="5" t="n">
        <v>0</v>
      </c>
      <c r="D63" s="5" t="n">
        <v>0</v>
      </c>
      <c r="F63" s="5" t="n">
        <v>2</v>
      </c>
    </row>
    <row r="64" spans="1:6">
      <c r="A64" s="4" t="s">
        <v>377</v>
      </c>
      <c r="B64" s="5" t="n">
        <v>250</v>
      </c>
      <c r="D64" s="5" t="n">
        <v>250</v>
      </c>
      <c r="F64" s="5" t="n">
        <v>247</v>
      </c>
    </row>
    <row r="65" spans="1:6">
      <c r="A65" s="3" t="s">
        <v>378</v>
      </c>
    </row>
    <row r="66" spans="1:6">
      <c r="A66" s="4" t="s">
        <v>374</v>
      </c>
      <c r="B66" s="5" t="n">
        <v>249</v>
      </c>
      <c r="D66" s="5" t="n">
        <v>249</v>
      </c>
      <c r="F66" s="5" t="n">
        <v>249</v>
      </c>
    </row>
    <row r="67" spans="1:6">
      <c r="A67" s="3" t="s">
        <v>383</v>
      </c>
    </row>
    <row r="68" spans="1:6">
      <c r="A68" s="4" t="s">
        <v>377</v>
      </c>
      <c r="B68" s="5" t="n">
        <v>250</v>
      </c>
      <c r="D68" s="5" t="n">
        <v>250</v>
      </c>
      <c r="F68" s="5" t="n">
        <v>247</v>
      </c>
    </row>
    <row r="69" spans="1:6">
      <c r="A69" s="4" t="s">
        <v>394</v>
      </c>
    </row>
    <row r="70" spans="1:6">
      <c r="A70" s="3" t="s">
        <v>373</v>
      </c>
    </row>
    <row r="71" spans="1:6">
      <c r="A71" s="4" t="s">
        <v>374</v>
      </c>
      <c r="B71" s="5" t="n">
        <v>17124</v>
      </c>
      <c r="D71" s="5" t="n">
        <v>17124</v>
      </c>
      <c r="F71" s="5" t="n">
        <v>9257</v>
      </c>
    </row>
    <row r="72" spans="1:6">
      <c r="A72" s="4" t="s">
        <v>375</v>
      </c>
      <c r="B72" s="5" t="n">
        <v>148</v>
      </c>
      <c r="D72" s="5" t="n">
        <v>148</v>
      </c>
      <c r="F72" s="5" t="n">
        <v>0</v>
      </c>
    </row>
    <row r="73" spans="1:6">
      <c r="A73" s="4" t="s">
        <v>376</v>
      </c>
      <c r="B73" s="5" t="n">
        <v>35</v>
      </c>
      <c r="D73" s="5" t="n">
        <v>35</v>
      </c>
      <c r="F73" s="5" t="n">
        <v>62</v>
      </c>
    </row>
    <row r="74" spans="1:6">
      <c r="A74" s="4" t="s">
        <v>377</v>
      </c>
      <c r="B74" s="5" t="n">
        <v>17237</v>
      </c>
      <c r="D74" s="5" t="n">
        <v>17237</v>
      </c>
      <c r="F74" s="5" t="n">
        <v>9195</v>
      </c>
    </row>
    <row r="75" spans="1:6">
      <c r="A75" s="3" t="s">
        <v>378</v>
      </c>
    </row>
    <row r="76" spans="1:6">
      <c r="A76" s="4" t="s">
        <v>391</v>
      </c>
      <c r="B76" s="5" t="n">
        <v>17124</v>
      </c>
      <c r="D76" s="5" t="n">
        <v>17124</v>
      </c>
    </row>
    <row r="77" spans="1:6">
      <c r="A77" s="4" t="s">
        <v>374</v>
      </c>
      <c r="B77" s="5" t="n">
        <v>17124</v>
      </c>
      <c r="D77" s="5" t="n">
        <v>17124</v>
      </c>
      <c r="F77" s="5" t="n">
        <v>9257</v>
      </c>
    </row>
    <row r="78" spans="1:6">
      <c r="A78" s="3" t="s">
        <v>383</v>
      </c>
    </row>
    <row r="79" spans="1:6">
      <c r="A79" s="4" t="s">
        <v>391</v>
      </c>
      <c r="B79" s="5" t="n">
        <v>17237</v>
      </c>
      <c r="D79" s="5" t="n">
        <v>17237</v>
      </c>
    </row>
    <row r="80" spans="1:6">
      <c r="A80" s="4" t="s">
        <v>377</v>
      </c>
      <c r="B80" s="6" t="n">
        <v>17237</v>
      </c>
      <c r="D80" s="6" t="n">
        <v>17237</v>
      </c>
      <c r="F80" s="6" t="n">
        <v>91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96</v>
      </c>
    </row>
    <row r="3" spans="1:3">
      <c r="A3" s="4" t="s">
        <v>397</v>
      </c>
      <c r="B3" s="6" t="n">
        <v>4090</v>
      </c>
      <c r="C3" s="6" t="n">
        <v>4875</v>
      </c>
    </row>
    <row r="4" spans="1:3">
      <c r="A4" s="4" t="s">
        <v>375</v>
      </c>
      <c r="B4" s="5" t="n">
        <v>9</v>
      </c>
      <c r="C4" s="5" t="n">
        <v>0</v>
      </c>
    </row>
    <row r="5" spans="1:3">
      <c r="A5" s="4" t="s">
        <v>376</v>
      </c>
      <c r="B5" s="5" t="n">
        <v>0</v>
      </c>
      <c r="C5" s="5" t="n">
        <v>17</v>
      </c>
    </row>
    <row r="6" spans="1:3">
      <c r="A6" s="4" t="s">
        <v>397</v>
      </c>
      <c r="B6" s="5" t="n">
        <v>4099</v>
      </c>
      <c r="C6" s="5" t="n">
        <v>4858</v>
      </c>
    </row>
    <row r="7" spans="1:3">
      <c r="A7" s="3" t="s">
        <v>378</v>
      </c>
    </row>
    <row r="8" spans="1:3">
      <c r="A8" s="4" t="s">
        <v>379</v>
      </c>
      <c r="B8" s="5" t="n">
        <v>1928</v>
      </c>
    </row>
    <row r="9" spans="1:3">
      <c r="A9" s="4" t="s">
        <v>380</v>
      </c>
      <c r="B9" s="5" t="n">
        <v>2162</v>
      </c>
    </row>
    <row r="10" spans="1:3">
      <c r="A10" s="4" t="s">
        <v>381</v>
      </c>
      <c r="B10" s="5" t="n">
        <v>0</v>
      </c>
    </row>
    <row r="11" spans="1:3">
      <c r="A11" s="4" t="s">
        <v>382</v>
      </c>
      <c r="B11" s="5" t="n">
        <v>0</v>
      </c>
    </row>
    <row r="12" spans="1:3">
      <c r="A12" s="4" t="s">
        <v>138</v>
      </c>
      <c r="B12" s="5" t="n">
        <v>4090</v>
      </c>
    </row>
    <row r="13" spans="1:3">
      <c r="A13" s="4" t="s">
        <v>397</v>
      </c>
      <c r="B13" s="5" t="n">
        <v>4090</v>
      </c>
      <c r="C13" s="5" t="n">
        <v>4875</v>
      </c>
    </row>
    <row r="14" spans="1:3">
      <c r="A14" s="3" t="s">
        <v>383</v>
      </c>
    </row>
    <row r="15" spans="1:3">
      <c r="A15" s="4" t="s">
        <v>379</v>
      </c>
      <c r="B15" s="5" t="n">
        <v>1926</v>
      </c>
    </row>
    <row r="16" spans="1:3">
      <c r="A16" s="4" t="s">
        <v>380</v>
      </c>
      <c r="B16" s="5" t="n">
        <v>2173</v>
      </c>
    </row>
    <row r="17" spans="1:3">
      <c r="A17" s="4" t="s">
        <v>381</v>
      </c>
      <c r="B17" s="5" t="n">
        <v>0</v>
      </c>
    </row>
    <row r="18" spans="1:3">
      <c r="A18" s="4" t="s">
        <v>382</v>
      </c>
      <c r="B18" s="5" t="n">
        <v>0</v>
      </c>
    </row>
    <row r="19" spans="1:3">
      <c r="A19" s="4" t="s">
        <v>138</v>
      </c>
      <c r="B19" s="5" t="n">
        <v>4099</v>
      </c>
    </row>
    <row r="20" spans="1:3">
      <c r="A20" s="4" t="s">
        <v>397</v>
      </c>
      <c r="B20" s="5" t="n">
        <v>4099</v>
      </c>
      <c r="C20" s="5" t="n">
        <v>4858</v>
      </c>
    </row>
    <row r="21" spans="1:3">
      <c r="A21" s="4" t="s">
        <v>392</v>
      </c>
    </row>
    <row r="22" spans="1:3">
      <c r="A22" s="3" t="s">
        <v>396</v>
      </c>
    </row>
    <row r="23" spans="1:3">
      <c r="A23" s="4" t="s">
        <v>397</v>
      </c>
      <c r="B23" s="5" t="n">
        <v>1750</v>
      </c>
      <c r="C23" s="5" t="n">
        <v>3020</v>
      </c>
    </row>
    <row r="24" spans="1:3">
      <c r="A24" s="4" t="s">
        <v>375</v>
      </c>
      <c r="B24" s="5" t="n">
        <v>0</v>
      </c>
      <c r="C24" s="5" t="n">
        <v>0</v>
      </c>
    </row>
    <row r="25" spans="1:3">
      <c r="A25" s="4" t="s">
        <v>376</v>
      </c>
      <c r="B25" s="5" t="n">
        <v>0</v>
      </c>
      <c r="C25" s="5" t="n">
        <v>0</v>
      </c>
    </row>
    <row r="26" spans="1:3">
      <c r="A26" s="4" t="s">
        <v>397</v>
      </c>
      <c r="B26" s="5" t="n">
        <v>1750</v>
      </c>
      <c r="C26" s="5" t="n">
        <v>3020</v>
      </c>
    </row>
    <row r="27" spans="1:3">
      <c r="A27" s="3" t="s">
        <v>378</v>
      </c>
    </row>
    <row r="28" spans="1:3">
      <c r="A28" s="4" t="s">
        <v>397</v>
      </c>
      <c r="B28" s="5" t="n">
        <v>1750</v>
      </c>
      <c r="C28" s="5" t="n">
        <v>3020</v>
      </c>
    </row>
    <row r="29" spans="1:3">
      <c r="A29" s="3" t="s">
        <v>383</v>
      </c>
    </row>
    <row r="30" spans="1:3">
      <c r="A30" s="4" t="s">
        <v>397</v>
      </c>
      <c r="B30" s="5" t="n">
        <v>1750</v>
      </c>
      <c r="C30" s="5" t="n">
        <v>3020</v>
      </c>
    </row>
    <row r="31" spans="1:3">
      <c r="A31" s="4" t="s">
        <v>398</v>
      </c>
    </row>
    <row r="32" spans="1:3">
      <c r="A32" s="3" t="s">
        <v>396</v>
      </c>
    </row>
    <row r="33" spans="1:3">
      <c r="A33" s="4" t="s">
        <v>397</v>
      </c>
      <c r="B33" s="5" t="n">
        <v>2340</v>
      </c>
      <c r="C33" s="5" t="n">
        <v>1855</v>
      </c>
    </row>
    <row r="34" spans="1:3">
      <c r="A34" s="4" t="s">
        <v>375</v>
      </c>
      <c r="B34" s="5" t="n">
        <v>9</v>
      </c>
      <c r="C34" s="5" t="n">
        <v>0</v>
      </c>
    </row>
    <row r="35" spans="1:3">
      <c r="A35" s="4" t="s">
        <v>376</v>
      </c>
      <c r="B35" s="5" t="n">
        <v>0</v>
      </c>
      <c r="C35" s="5" t="n">
        <v>17</v>
      </c>
    </row>
    <row r="36" spans="1:3">
      <c r="A36" s="4" t="s">
        <v>397</v>
      </c>
      <c r="B36" s="5" t="n">
        <v>2349</v>
      </c>
      <c r="C36" s="5" t="n">
        <v>1838</v>
      </c>
    </row>
    <row r="37" spans="1:3">
      <c r="A37" s="3" t="s">
        <v>378</v>
      </c>
    </row>
    <row r="38" spans="1:3">
      <c r="A38" s="4" t="s">
        <v>397</v>
      </c>
      <c r="B38" s="5" t="n">
        <v>2340</v>
      </c>
      <c r="C38" s="5" t="n">
        <v>1855</v>
      </c>
    </row>
    <row r="39" spans="1:3">
      <c r="A39" s="3" t="s">
        <v>383</v>
      </c>
    </row>
    <row r="40" spans="1:3">
      <c r="A40" s="4" t="s">
        <v>397</v>
      </c>
      <c r="B40" s="5" t="n">
        <v>2349</v>
      </c>
      <c r="C40" s="6" t="n">
        <v>1838</v>
      </c>
    </row>
    <row r="41" spans="1:3">
      <c r="A41" s="4" t="s">
        <v>390</v>
      </c>
    </row>
    <row r="42" spans="1:3">
      <c r="A42" s="3" t="s">
        <v>378</v>
      </c>
    </row>
    <row r="43" spans="1:3">
      <c r="A43" s="4" t="s">
        <v>391</v>
      </c>
      <c r="B43" s="5" t="n">
        <v>0</v>
      </c>
    </row>
    <row r="44" spans="1:3">
      <c r="A44" s="4" t="s">
        <v>394</v>
      </c>
    </row>
    <row r="45" spans="1:3">
      <c r="A45" s="3" t="s">
        <v>378</v>
      </c>
    </row>
    <row r="46" spans="1:3">
      <c r="A46" s="4" t="s">
        <v>391</v>
      </c>
      <c r="B4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4570</v>
      </c>
      <c r="C4" s="6" t="n">
        <v>14300</v>
      </c>
      <c r="D4" s="6" t="n">
        <v>29059</v>
      </c>
      <c r="E4" s="6" t="n">
        <v>28350</v>
      </c>
    </row>
    <row r="5" spans="1:5">
      <c r="A5" s="4" t="s">
        <v>79</v>
      </c>
      <c r="B5" s="5" t="n">
        <v>1281</v>
      </c>
      <c r="C5" s="5" t="n">
        <v>1264</v>
      </c>
      <c r="D5" s="5" t="n">
        <v>2476</v>
      </c>
      <c r="E5" s="5" t="n">
        <v>2553</v>
      </c>
    </row>
    <row r="6" spans="1:5">
      <c r="A6" s="4" t="s">
        <v>80</v>
      </c>
      <c r="B6" s="5" t="n">
        <v>306</v>
      </c>
      <c r="C6" s="5" t="n">
        <v>295</v>
      </c>
      <c r="D6" s="5" t="n">
        <v>579</v>
      </c>
      <c r="E6" s="5" t="n">
        <v>603</v>
      </c>
    </row>
    <row r="7" spans="1:5">
      <c r="A7" s="4" t="s">
        <v>81</v>
      </c>
      <c r="B7" s="5" t="n">
        <v>525</v>
      </c>
      <c r="C7" s="5" t="n">
        <v>10</v>
      </c>
      <c r="D7" s="5" t="n">
        <v>1233</v>
      </c>
      <c r="E7" s="5" t="n">
        <v>32</v>
      </c>
    </row>
    <row r="8" spans="1:5">
      <c r="A8" s="4" t="s">
        <v>82</v>
      </c>
      <c r="B8" s="5" t="n">
        <v>16682</v>
      </c>
      <c r="C8" s="5" t="n">
        <v>15869</v>
      </c>
      <c r="D8" s="5" t="n">
        <v>33347</v>
      </c>
      <c r="E8" s="5" t="n">
        <v>31538</v>
      </c>
    </row>
    <row r="9" spans="1:5">
      <c r="A9" s="3" t="s">
        <v>83</v>
      </c>
    </row>
    <row r="10" spans="1:5">
      <c r="A10" s="4" t="s">
        <v>84</v>
      </c>
      <c r="B10" s="5" t="n">
        <v>1544</v>
      </c>
      <c r="C10" s="5" t="n">
        <v>608</v>
      </c>
      <c r="D10" s="5" t="n">
        <v>3005</v>
      </c>
      <c r="E10" s="5" t="n">
        <v>1109</v>
      </c>
    </row>
    <row r="11" spans="1:5">
      <c r="A11" s="4" t="s">
        <v>85</v>
      </c>
      <c r="B11" s="5" t="n">
        <v>0</v>
      </c>
      <c r="C11" s="5" t="n">
        <v>44</v>
      </c>
      <c r="D11" s="5" t="n">
        <v>0</v>
      </c>
      <c r="E11" s="5" t="n">
        <v>137</v>
      </c>
    </row>
    <row r="12" spans="1:5">
      <c r="A12" s="4" t="s">
        <v>86</v>
      </c>
      <c r="B12" s="5" t="n">
        <v>37</v>
      </c>
      <c r="C12" s="5" t="n">
        <v>200</v>
      </c>
      <c r="D12" s="5" t="n">
        <v>74</v>
      </c>
      <c r="E12" s="5" t="n">
        <v>375</v>
      </c>
    </row>
    <row r="13" spans="1:5">
      <c r="A13" s="4" t="s">
        <v>87</v>
      </c>
      <c r="B13" s="5" t="n">
        <v>1581</v>
      </c>
      <c r="C13" s="5" t="n">
        <v>852</v>
      </c>
      <c r="D13" s="5" t="n">
        <v>3079</v>
      </c>
      <c r="E13" s="5" t="n">
        <v>1621</v>
      </c>
    </row>
    <row r="14" spans="1:5">
      <c r="A14" s="4" t="s">
        <v>88</v>
      </c>
      <c r="B14" s="5" t="n">
        <v>15101</v>
      </c>
      <c r="C14" s="5" t="n">
        <v>15017</v>
      </c>
      <c r="D14" s="5" t="n">
        <v>30268</v>
      </c>
      <c r="E14" s="5" t="n">
        <v>29917</v>
      </c>
    </row>
    <row r="15" spans="1:5">
      <c r="A15" s="4" t="s">
        <v>89</v>
      </c>
      <c r="B15" s="5" t="n">
        <v>150</v>
      </c>
      <c r="C15" s="5" t="n">
        <v>2362</v>
      </c>
      <c r="D15" s="5" t="n">
        <v>1243</v>
      </c>
      <c r="E15" s="5" t="n">
        <v>3071</v>
      </c>
    </row>
    <row r="16" spans="1:5">
      <c r="A16" s="4" t="s">
        <v>90</v>
      </c>
      <c r="B16" s="5" t="n">
        <v>14951</v>
      </c>
      <c r="C16" s="5" t="n">
        <v>12655</v>
      </c>
      <c r="D16" s="5" t="n">
        <v>29025</v>
      </c>
      <c r="E16" s="5" t="n">
        <v>26846</v>
      </c>
    </row>
    <row r="17" spans="1:5">
      <c r="A17" s="3" t="s">
        <v>91</v>
      </c>
    </row>
    <row r="18" spans="1:5">
      <c r="A18" s="4" t="s">
        <v>92</v>
      </c>
      <c r="B18" s="5" t="n">
        <v>19</v>
      </c>
      <c r="C18" s="5" t="n">
        <v>0</v>
      </c>
      <c r="D18" s="5" t="n">
        <v>19</v>
      </c>
      <c r="E18" s="5" t="n">
        <v>0</v>
      </c>
    </row>
    <row r="19" spans="1:5">
      <c r="A19" s="4" t="s">
        <v>93</v>
      </c>
      <c r="B19" s="5" t="n">
        <v>27</v>
      </c>
      <c r="C19" s="5" t="n">
        <v>26</v>
      </c>
      <c r="D19" s="5" t="n">
        <v>116</v>
      </c>
      <c r="E19" s="5" t="n">
        <v>24</v>
      </c>
    </row>
    <row r="20" spans="1:5">
      <c r="A20" s="4" t="s">
        <v>94</v>
      </c>
      <c r="B20" s="5" t="n">
        <v>29</v>
      </c>
      <c r="C20" s="5" t="n">
        <v>59</v>
      </c>
      <c r="D20" s="5" t="n">
        <v>77</v>
      </c>
      <c r="E20" s="5" t="n">
        <v>105</v>
      </c>
    </row>
    <row r="21" spans="1:5">
      <c r="A21" s="4" t="s">
        <v>95</v>
      </c>
      <c r="B21" s="5" t="n">
        <v>-3</v>
      </c>
      <c r="C21" s="5" t="n">
        <v>-48</v>
      </c>
      <c r="D21" s="5" t="n">
        <v>-86</v>
      </c>
      <c r="E21" s="5" t="n">
        <v>-4</v>
      </c>
    </row>
    <row r="22" spans="1:5">
      <c r="A22" s="4" t="s">
        <v>96</v>
      </c>
      <c r="B22" s="5" t="n">
        <v>16</v>
      </c>
      <c r="C22" s="5" t="n">
        <v>17</v>
      </c>
      <c r="D22" s="5" t="n">
        <v>31</v>
      </c>
      <c r="E22" s="5" t="n">
        <v>33</v>
      </c>
    </row>
    <row r="23" spans="1:5">
      <c r="A23" s="4" t="s">
        <v>97</v>
      </c>
      <c r="B23" s="5" t="n">
        <v>365</v>
      </c>
      <c r="C23" s="5" t="n">
        <v>758</v>
      </c>
      <c r="D23" s="5" t="n">
        <v>810</v>
      </c>
      <c r="E23" s="5" t="n">
        <v>1614</v>
      </c>
    </row>
    <row r="24" spans="1:5">
      <c r="A24" s="4" t="s">
        <v>98</v>
      </c>
      <c r="B24" s="5" t="n">
        <v>5086</v>
      </c>
      <c r="C24" s="5" t="n">
        <v>5325</v>
      </c>
      <c r="D24" s="5" t="n">
        <v>10011</v>
      </c>
      <c r="E24" s="5" t="n">
        <v>10800</v>
      </c>
    </row>
    <row r="25" spans="1:5">
      <c r="A25" s="3" t="s">
        <v>99</v>
      </c>
    </row>
    <row r="26" spans="1:5">
      <c r="A26" s="4" t="s">
        <v>100</v>
      </c>
      <c r="B26" s="5" t="n">
        <v>5780</v>
      </c>
      <c r="C26" s="5" t="n">
        <v>5564</v>
      </c>
      <c r="D26" s="5" t="n">
        <v>11501</v>
      </c>
      <c r="E26" s="5" t="n">
        <v>11278</v>
      </c>
    </row>
    <row r="27" spans="1:5">
      <c r="A27" s="4" t="s">
        <v>101</v>
      </c>
      <c r="B27" s="5" t="n">
        <v>1473</v>
      </c>
      <c r="C27" s="5" t="n">
        <v>1518</v>
      </c>
      <c r="D27" s="5" t="n">
        <v>3018</v>
      </c>
      <c r="E27" s="5" t="n">
        <v>3176</v>
      </c>
    </row>
    <row r="28" spans="1:5">
      <c r="A28" s="4" t="s">
        <v>102</v>
      </c>
      <c r="B28" s="5" t="n">
        <v>-141</v>
      </c>
      <c r="C28" s="5" t="n">
        <v>-408</v>
      </c>
      <c r="D28" s="5" t="n">
        <v>-282</v>
      </c>
      <c r="E28" s="5" t="n">
        <v>-816</v>
      </c>
    </row>
    <row r="29" spans="1:5">
      <c r="A29" s="4" t="s">
        <v>103</v>
      </c>
      <c r="B29" s="5" t="n">
        <v>1478</v>
      </c>
      <c r="C29" s="5" t="n">
        <v>1643</v>
      </c>
      <c r="D29" s="5" t="n">
        <v>3045</v>
      </c>
      <c r="E29" s="5" t="n">
        <v>3251</v>
      </c>
    </row>
    <row r="30" spans="1:5">
      <c r="A30" s="4" t="s">
        <v>104</v>
      </c>
      <c r="B30" s="5" t="n">
        <v>595</v>
      </c>
      <c r="C30" s="5" t="n">
        <v>702</v>
      </c>
      <c r="D30" s="5" t="n">
        <v>1123</v>
      </c>
      <c r="E30" s="5" t="n">
        <v>1360</v>
      </c>
    </row>
    <row r="31" spans="1:5">
      <c r="A31" s="4" t="s">
        <v>105</v>
      </c>
      <c r="B31" s="5" t="n">
        <v>1873</v>
      </c>
      <c r="C31" s="5" t="n">
        <v>1764</v>
      </c>
      <c r="D31" s="5" t="n">
        <v>3600</v>
      </c>
      <c r="E31" s="5" t="n">
        <v>3506</v>
      </c>
    </row>
    <row r="32" spans="1:5">
      <c r="A32" s="4" t="s">
        <v>106</v>
      </c>
      <c r="B32" s="5" t="n">
        <v>418</v>
      </c>
      <c r="C32" s="5" t="n">
        <v>508</v>
      </c>
      <c r="D32" s="5" t="n">
        <v>823</v>
      </c>
      <c r="E32" s="5" t="n">
        <v>1048</v>
      </c>
    </row>
    <row r="33" spans="1:5">
      <c r="A33" s="4" t="s">
        <v>107</v>
      </c>
      <c r="B33" s="5" t="n">
        <v>0</v>
      </c>
      <c r="C33" s="5" t="n">
        <v>989</v>
      </c>
      <c r="D33" s="5" t="n">
        <v>0</v>
      </c>
      <c r="E33" s="5" t="n">
        <v>989</v>
      </c>
    </row>
    <row r="34" spans="1:5">
      <c r="A34" s="4" t="s">
        <v>108</v>
      </c>
      <c r="B34" s="5" t="n">
        <v>151</v>
      </c>
      <c r="C34" s="5" t="n">
        <v>182</v>
      </c>
      <c r="D34" s="5" t="n">
        <v>314</v>
      </c>
      <c r="E34" s="5" t="n">
        <v>376</v>
      </c>
    </row>
    <row r="35" spans="1:5">
      <c r="A35" s="4" t="s">
        <v>109</v>
      </c>
      <c r="B35" s="5" t="n">
        <v>145</v>
      </c>
      <c r="C35" s="5" t="n">
        <v>255</v>
      </c>
      <c r="D35" s="5" t="n">
        <v>413</v>
      </c>
      <c r="E35" s="5" t="n">
        <v>604</v>
      </c>
    </row>
    <row r="36" spans="1:5">
      <c r="A36" s="4" t="s">
        <v>110</v>
      </c>
      <c r="B36" s="5" t="n">
        <v>40</v>
      </c>
      <c r="C36" s="5" t="n">
        <v>100</v>
      </c>
      <c r="D36" s="5" t="n">
        <v>71</v>
      </c>
      <c r="E36" s="5" t="n">
        <v>238</v>
      </c>
    </row>
    <row r="37" spans="1:5">
      <c r="A37" s="4" t="s">
        <v>111</v>
      </c>
      <c r="B37" s="5" t="n">
        <v>221</v>
      </c>
      <c r="C37" s="5" t="n">
        <v>301</v>
      </c>
      <c r="D37" s="5" t="n">
        <v>486</v>
      </c>
      <c r="E37" s="5" t="n">
        <v>618</v>
      </c>
    </row>
    <row r="38" spans="1:5">
      <c r="A38" s="4" t="s">
        <v>112</v>
      </c>
      <c r="B38" s="5" t="n">
        <v>190</v>
      </c>
      <c r="C38" s="5" t="n">
        <v>184</v>
      </c>
      <c r="D38" s="5" t="n">
        <v>386</v>
      </c>
      <c r="E38" s="5" t="n">
        <v>353</v>
      </c>
    </row>
    <row r="39" spans="1:5">
      <c r="A39" s="4" t="s">
        <v>97</v>
      </c>
      <c r="B39" s="5" t="n">
        <v>1600</v>
      </c>
      <c r="C39" s="5" t="n">
        <v>1665</v>
      </c>
      <c r="D39" s="5" t="n">
        <v>2822</v>
      </c>
      <c r="E39" s="5" t="n">
        <v>3152</v>
      </c>
    </row>
    <row r="40" spans="1:5">
      <c r="A40" s="4" t="s">
        <v>113</v>
      </c>
      <c r="B40" s="5" t="n">
        <v>13823</v>
      </c>
      <c r="C40" s="5" t="n">
        <v>14967</v>
      </c>
      <c r="D40" s="5" t="n">
        <v>27320</v>
      </c>
      <c r="E40" s="5" t="n">
        <v>29133</v>
      </c>
    </row>
    <row r="41" spans="1:5">
      <c r="A41" s="4" t="s">
        <v>114</v>
      </c>
      <c r="B41" s="5" t="n">
        <v>6214</v>
      </c>
      <c r="C41" s="5" t="n">
        <v>3013</v>
      </c>
      <c r="D41" s="5" t="n">
        <v>11716</v>
      </c>
      <c r="E41" s="5" t="n">
        <v>8513</v>
      </c>
    </row>
    <row r="42" spans="1:5">
      <c r="A42" s="4" t="s">
        <v>115</v>
      </c>
      <c r="B42" s="5" t="n">
        <v>1233</v>
      </c>
      <c r="C42" s="5" t="n">
        <v>486</v>
      </c>
      <c r="D42" s="5" t="n">
        <v>2267</v>
      </c>
      <c r="E42" s="5" t="n">
        <v>1547</v>
      </c>
    </row>
    <row r="43" spans="1:5">
      <c r="A43" s="4" t="s">
        <v>116</v>
      </c>
      <c r="B43" s="6" t="n">
        <v>4981</v>
      </c>
      <c r="C43" s="6" t="n">
        <v>2527</v>
      </c>
      <c r="D43" s="6" t="n">
        <v>9449</v>
      </c>
      <c r="E43" s="6" t="n">
        <v>6966</v>
      </c>
    </row>
    <row r="44" spans="1:5">
      <c r="A44" s="4" t="s">
        <v>117</v>
      </c>
      <c r="B44" s="5" t="n">
        <v>4866</v>
      </c>
      <c r="C44" s="5" t="n">
        <v>4828</v>
      </c>
      <c r="D44" s="5" t="n">
        <v>4863</v>
      </c>
      <c r="E44" s="5" t="n">
        <v>4825</v>
      </c>
    </row>
    <row r="45" spans="1:5">
      <c r="A45" s="4" t="s">
        <v>118</v>
      </c>
      <c r="B45" s="7" t="n">
        <v>1.02</v>
      </c>
      <c r="C45" s="7" t="n">
        <v>0.52</v>
      </c>
      <c r="D45" s="7" t="n">
        <v>1.94</v>
      </c>
      <c r="E45" s="7" t="n">
        <v>1.44</v>
      </c>
    </row>
    <row r="46" spans="1:5">
      <c r="A46" s="4" t="s">
        <v>119</v>
      </c>
    </row>
    <row r="47" spans="1:5">
      <c r="A47" s="3" t="s">
        <v>91</v>
      </c>
    </row>
    <row r="48" spans="1:5">
      <c r="A48" s="4" t="s">
        <v>120</v>
      </c>
      <c r="B48" s="6" t="n">
        <v>2524</v>
      </c>
      <c r="C48" s="6" t="n">
        <v>2373</v>
      </c>
      <c r="D48" s="6" t="n">
        <v>4800</v>
      </c>
      <c r="E48" s="6" t="n">
        <v>4689</v>
      </c>
    </row>
    <row r="49" spans="1:5">
      <c r="A49" s="4" t="s">
        <v>121</v>
      </c>
    </row>
    <row r="50" spans="1:5">
      <c r="A50" s="3" t="s">
        <v>91</v>
      </c>
    </row>
    <row r="51" spans="1:5">
      <c r="A51" s="4" t="s">
        <v>120</v>
      </c>
      <c r="B51" s="5" t="n">
        <v>1085</v>
      </c>
      <c r="C51" s="5" t="n">
        <v>1144</v>
      </c>
      <c r="D51" s="5" t="n">
        <v>2189</v>
      </c>
      <c r="E51" s="5" t="n">
        <v>2308</v>
      </c>
    </row>
    <row r="52" spans="1:5">
      <c r="A52" s="4" t="s">
        <v>122</v>
      </c>
    </row>
    <row r="53" spans="1:5">
      <c r="A53" s="3" t="s">
        <v>91</v>
      </c>
    </row>
    <row r="54" spans="1:5">
      <c r="A54" s="4" t="s">
        <v>120</v>
      </c>
      <c r="B54" s="6" t="n">
        <v>1024</v>
      </c>
      <c r="C54" s="6" t="n">
        <v>996</v>
      </c>
      <c r="D54" s="6" t="n">
        <v>2055</v>
      </c>
      <c r="E54" s="6" t="n">
        <v>2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400</v>
      </c>
    </row>
    <row r="3" spans="1:3">
      <c r="A3" s="4" t="s">
        <v>401</v>
      </c>
      <c r="B3" s="6" t="n">
        <v>480</v>
      </c>
      <c r="C3" s="6" t="n">
        <v>17100</v>
      </c>
    </row>
    <row r="4" spans="1:3">
      <c r="A4" s="4" t="s">
        <v>402</v>
      </c>
      <c r="B4" s="5" t="n">
        <v>139936</v>
      </c>
      <c r="C4" s="5" t="n">
        <v>201005</v>
      </c>
    </row>
    <row r="5" spans="1:3">
      <c r="A5" s="4" t="s">
        <v>138</v>
      </c>
      <c r="B5" s="5" t="n">
        <v>140416</v>
      </c>
      <c r="C5" s="5" t="n">
        <v>218105</v>
      </c>
    </row>
    <row r="6" spans="1:3">
      <c r="A6" s="3" t="s">
        <v>403</v>
      </c>
    </row>
    <row r="7" spans="1:3">
      <c r="A7" s="4" t="s">
        <v>401</v>
      </c>
      <c r="B7" s="5" t="n">
        <v>1</v>
      </c>
      <c r="C7" s="5" t="n">
        <v>57</v>
      </c>
    </row>
    <row r="8" spans="1:3">
      <c r="A8" s="4" t="s">
        <v>402</v>
      </c>
      <c r="B8" s="5" t="n">
        <v>1421</v>
      </c>
      <c r="C8" s="5" t="n">
        <v>6407</v>
      </c>
    </row>
    <row r="9" spans="1:3">
      <c r="A9" s="4" t="s">
        <v>138</v>
      </c>
      <c r="B9" s="5" t="n">
        <v>1422</v>
      </c>
      <c r="C9" s="5" t="n">
        <v>6464</v>
      </c>
    </row>
    <row r="10" spans="1:3">
      <c r="A10" s="4" t="s">
        <v>389</v>
      </c>
    </row>
    <row r="11" spans="1:3">
      <c r="A11" s="3" t="s">
        <v>400</v>
      </c>
    </row>
    <row r="12" spans="1:3">
      <c r="A12" s="4" t="s">
        <v>401</v>
      </c>
      <c r="B12" s="5" t="n">
        <v>0</v>
      </c>
      <c r="C12" s="5" t="n">
        <v>0</v>
      </c>
    </row>
    <row r="13" spans="1:3">
      <c r="A13" s="4" t="s">
        <v>402</v>
      </c>
      <c r="B13" s="5" t="n">
        <v>4995</v>
      </c>
      <c r="C13" s="5" t="n">
        <v>4969</v>
      </c>
    </row>
    <row r="14" spans="1:3">
      <c r="A14" s="4" t="s">
        <v>138</v>
      </c>
      <c r="B14" s="5" t="n">
        <v>4995</v>
      </c>
      <c r="C14" s="5" t="n">
        <v>4969</v>
      </c>
    </row>
    <row r="15" spans="1:3">
      <c r="A15" s="3" t="s">
        <v>403</v>
      </c>
    </row>
    <row r="16" spans="1:3">
      <c r="A16" s="4" t="s">
        <v>401</v>
      </c>
      <c r="B16" s="5" t="n">
        <v>0</v>
      </c>
      <c r="C16" s="5" t="n">
        <v>0</v>
      </c>
    </row>
    <row r="17" spans="1:3">
      <c r="A17" s="4" t="s">
        <v>402</v>
      </c>
      <c r="B17" s="5" t="n">
        <v>4</v>
      </c>
      <c r="C17" s="5" t="n">
        <v>27</v>
      </c>
    </row>
    <row r="18" spans="1:3">
      <c r="A18" s="4" t="s">
        <v>138</v>
      </c>
      <c r="B18" s="5" t="n">
        <v>4</v>
      </c>
      <c r="C18" s="5" t="n">
        <v>27</v>
      </c>
    </row>
    <row r="19" spans="1:3">
      <c r="A19" s="4" t="s">
        <v>390</v>
      </c>
    </row>
    <row r="20" spans="1:3">
      <c r="A20" s="3" t="s">
        <v>400</v>
      </c>
    </row>
    <row r="21" spans="1:3">
      <c r="A21" s="4" t="s">
        <v>401</v>
      </c>
      <c r="B21" s="5" t="n">
        <v>0</v>
      </c>
      <c r="C21" s="5" t="n">
        <v>0</v>
      </c>
    </row>
    <row r="22" spans="1:3">
      <c r="A22" s="4" t="s">
        <v>402</v>
      </c>
      <c r="B22" s="5" t="n">
        <v>133078</v>
      </c>
      <c r="C22" s="5" t="n">
        <v>171481</v>
      </c>
    </row>
    <row r="23" spans="1:3">
      <c r="A23" s="4" t="s">
        <v>138</v>
      </c>
      <c r="B23" s="5" t="n">
        <v>133078</v>
      </c>
      <c r="C23" s="5" t="n">
        <v>171481</v>
      </c>
    </row>
    <row r="24" spans="1:3">
      <c r="A24" s="3" t="s">
        <v>403</v>
      </c>
    </row>
    <row r="25" spans="1:3">
      <c r="A25" s="4" t="s">
        <v>401</v>
      </c>
      <c r="B25" s="5" t="n">
        <v>0</v>
      </c>
      <c r="C25" s="5" t="n">
        <v>0</v>
      </c>
    </row>
    <row r="26" spans="1:3">
      <c r="A26" s="4" t="s">
        <v>402</v>
      </c>
      <c r="B26" s="5" t="n">
        <v>1378</v>
      </c>
      <c r="C26" s="5" t="n">
        <v>6065</v>
      </c>
    </row>
    <row r="27" spans="1:3">
      <c r="A27" s="4" t="s">
        <v>138</v>
      </c>
      <c r="B27" s="5" t="n">
        <v>1378</v>
      </c>
      <c r="C27" s="5" t="n">
        <v>6065</v>
      </c>
    </row>
    <row r="28" spans="1:3">
      <c r="A28" s="4" t="s">
        <v>392</v>
      </c>
    </row>
    <row r="29" spans="1:3">
      <c r="A29" s="3" t="s">
        <v>400</v>
      </c>
    </row>
    <row r="30" spans="1:3">
      <c r="A30" s="4" t="s">
        <v>401</v>
      </c>
      <c r="B30" s="5" t="n">
        <v>480</v>
      </c>
      <c r="C30" s="5" t="n">
        <v>10868</v>
      </c>
    </row>
    <row r="31" spans="1:3">
      <c r="A31" s="4" t="s">
        <v>402</v>
      </c>
      <c r="B31" s="5" t="n">
        <v>323</v>
      </c>
      <c r="C31" s="5" t="n">
        <v>21345</v>
      </c>
    </row>
    <row r="32" spans="1:3">
      <c r="A32" s="4" t="s">
        <v>138</v>
      </c>
      <c r="B32" s="5" t="n">
        <v>803</v>
      </c>
      <c r="C32" s="5" t="n">
        <v>32213</v>
      </c>
    </row>
    <row r="33" spans="1:3">
      <c r="A33" s="3" t="s">
        <v>403</v>
      </c>
    </row>
    <row r="34" spans="1:3">
      <c r="A34" s="4" t="s">
        <v>401</v>
      </c>
      <c r="B34" s="5" t="n">
        <v>1</v>
      </c>
      <c r="C34" s="5" t="n">
        <v>38</v>
      </c>
    </row>
    <row r="35" spans="1:3">
      <c r="A35" s="4" t="s">
        <v>402</v>
      </c>
      <c r="B35" s="5" t="n">
        <v>4</v>
      </c>
      <c r="C35" s="5" t="n">
        <v>270</v>
      </c>
    </row>
    <row r="36" spans="1:3">
      <c r="A36" s="4" t="s">
        <v>138</v>
      </c>
      <c r="B36" s="5" t="n">
        <v>5</v>
      </c>
      <c r="C36" s="5" t="n">
        <v>308</v>
      </c>
    </row>
    <row r="37" spans="1:3">
      <c r="A37" s="4" t="s">
        <v>404</v>
      </c>
    </row>
    <row r="38" spans="1:3">
      <c r="A38" s="3" t="s">
        <v>400</v>
      </c>
    </row>
    <row r="39" spans="1:3">
      <c r="A39" s="4" t="s">
        <v>401</v>
      </c>
      <c r="C39" s="5" t="n">
        <v>247</v>
      </c>
    </row>
    <row r="40" spans="1:3">
      <c r="A40" s="4" t="s">
        <v>402</v>
      </c>
      <c r="C40" s="5" t="n">
        <v>0</v>
      </c>
    </row>
    <row r="41" spans="1:3">
      <c r="A41" s="4" t="s">
        <v>138</v>
      </c>
      <c r="C41" s="5" t="n">
        <v>247</v>
      </c>
    </row>
    <row r="42" spans="1:3">
      <c r="A42" s="3" t="s">
        <v>403</v>
      </c>
    </row>
    <row r="43" spans="1:3">
      <c r="A43" s="4" t="s">
        <v>401</v>
      </c>
      <c r="C43" s="5" t="n">
        <v>2</v>
      </c>
    </row>
    <row r="44" spans="1:3">
      <c r="A44" s="4" t="s">
        <v>402</v>
      </c>
      <c r="C44" s="5" t="n">
        <v>0</v>
      </c>
    </row>
    <row r="45" spans="1:3">
      <c r="A45" s="4" t="s">
        <v>138</v>
      </c>
      <c r="C45" s="5" t="n">
        <v>2</v>
      </c>
    </row>
    <row r="46" spans="1:3">
      <c r="A46" s="4" t="s">
        <v>394</v>
      </c>
    </row>
    <row r="47" spans="1:3">
      <c r="A47" s="3" t="s">
        <v>400</v>
      </c>
    </row>
    <row r="48" spans="1:3">
      <c r="A48" s="4" t="s">
        <v>401</v>
      </c>
      <c r="B48" s="5" t="n">
        <v>0</v>
      </c>
      <c r="C48" s="5" t="n">
        <v>5985</v>
      </c>
    </row>
    <row r="49" spans="1:3">
      <c r="A49" s="4" t="s">
        <v>402</v>
      </c>
      <c r="B49" s="5" t="n">
        <v>1540</v>
      </c>
      <c r="C49" s="5" t="n">
        <v>3210</v>
      </c>
    </row>
    <row r="50" spans="1:3">
      <c r="A50" s="4" t="s">
        <v>138</v>
      </c>
      <c r="B50" s="5" t="n">
        <v>1540</v>
      </c>
      <c r="C50" s="5" t="n">
        <v>9195</v>
      </c>
    </row>
    <row r="51" spans="1:3">
      <c r="A51" s="3" t="s">
        <v>403</v>
      </c>
    </row>
    <row r="52" spans="1:3">
      <c r="A52" s="4" t="s">
        <v>401</v>
      </c>
      <c r="B52" s="5" t="n">
        <v>0</v>
      </c>
      <c r="C52" s="5" t="n">
        <v>17</v>
      </c>
    </row>
    <row r="53" spans="1:3">
      <c r="A53" s="4" t="s">
        <v>402</v>
      </c>
      <c r="B53" s="5" t="n">
        <v>35</v>
      </c>
      <c r="C53" s="5" t="n">
        <v>45</v>
      </c>
    </row>
    <row r="54" spans="1:3">
      <c r="A54" s="4" t="s">
        <v>138</v>
      </c>
      <c r="B54" s="6" t="n">
        <v>35</v>
      </c>
      <c r="C54" s="6"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31</v>
      </c>
    </row>
    <row r="2" spans="1:3">
      <c r="A2" s="3" t="s">
        <v>406</v>
      </c>
    </row>
    <row r="3" spans="1:3">
      <c r="A3" s="4" t="s">
        <v>407</v>
      </c>
      <c r="B3" s="6" t="n">
        <v>1288371</v>
      </c>
      <c r="C3" s="6" t="n">
        <v>1311906</v>
      </c>
    </row>
    <row r="4" spans="1:3">
      <c r="A4" s="4" t="s">
        <v>408</v>
      </c>
      <c r="B4" s="5" t="n">
        <v>4052</v>
      </c>
      <c r="C4" s="5" t="n">
        <v>3703</v>
      </c>
    </row>
    <row r="5" spans="1:3">
      <c r="A5" s="4" t="s">
        <v>409</v>
      </c>
      <c r="B5" s="5" t="n">
        <v>1292423</v>
      </c>
      <c r="C5" s="5" t="n">
        <v>1315609</v>
      </c>
    </row>
    <row r="6" spans="1:3">
      <c r="A6" s="4" t="s">
        <v>410</v>
      </c>
    </row>
    <row r="7" spans="1:3">
      <c r="A7" s="3" t="s">
        <v>406</v>
      </c>
    </row>
    <row r="8" spans="1:3">
      <c r="A8" s="4" t="s">
        <v>409</v>
      </c>
      <c r="B8" s="5" t="n">
        <v>207469</v>
      </c>
      <c r="C8" s="5" t="n">
        <v>203412</v>
      </c>
    </row>
    <row r="9" spans="1:3">
      <c r="A9" s="4" t="s">
        <v>411</v>
      </c>
    </row>
    <row r="10" spans="1:3">
      <c r="A10" s="3" t="s">
        <v>406</v>
      </c>
    </row>
    <row r="11" spans="1:3">
      <c r="A11" s="4" t="s">
        <v>409</v>
      </c>
      <c r="B11" s="5" t="n">
        <v>650602</v>
      </c>
      <c r="C11" s="5" t="n">
        <v>662988</v>
      </c>
    </row>
    <row r="12" spans="1:3">
      <c r="A12" s="4" t="s">
        <v>412</v>
      </c>
    </row>
    <row r="13" spans="1:3">
      <c r="A13" s="3" t="s">
        <v>406</v>
      </c>
    </row>
    <row r="14" spans="1:3">
      <c r="A14" s="4" t="s">
        <v>407</v>
      </c>
      <c r="B14" s="5" t="n">
        <v>39606</v>
      </c>
      <c r="C14" s="5" t="n">
        <v>54476</v>
      </c>
    </row>
    <row r="15" spans="1:3">
      <c r="A15" s="4" t="s">
        <v>409</v>
      </c>
      <c r="B15" s="5" t="n">
        <v>39734</v>
      </c>
      <c r="C15" s="5" t="n">
        <v>54626</v>
      </c>
    </row>
    <row r="16" spans="1:3">
      <c r="A16" s="4" t="s">
        <v>413</v>
      </c>
    </row>
    <row r="17" spans="1:3">
      <c r="A17" s="3" t="s">
        <v>406</v>
      </c>
    </row>
    <row r="18" spans="1:3">
      <c r="A18" s="4" t="s">
        <v>407</v>
      </c>
      <c r="B18" s="5" t="n">
        <v>608894</v>
      </c>
      <c r="C18" s="5" t="n">
        <v>606694</v>
      </c>
    </row>
    <row r="19" spans="1:3">
      <c r="A19" s="4" t="s">
        <v>409</v>
      </c>
      <c r="B19" s="5" t="n">
        <v>610868</v>
      </c>
      <c r="C19" s="5" t="n">
        <v>608362</v>
      </c>
    </row>
    <row r="20" spans="1:3">
      <c r="A20" s="4" t="s">
        <v>414</v>
      </c>
    </row>
    <row r="21" spans="1:3">
      <c r="A21" s="3" t="s">
        <v>406</v>
      </c>
    </row>
    <row r="22" spans="1:3">
      <c r="A22" s="4" t="s">
        <v>407</v>
      </c>
      <c r="B22" s="5" t="n">
        <v>183835</v>
      </c>
      <c r="C22" s="5" t="n">
        <v>182724</v>
      </c>
    </row>
    <row r="23" spans="1:3">
      <c r="A23" s="4" t="s">
        <v>409</v>
      </c>
      <c r="B23" s="5" t="n">
        <v>184347</v>
      </c>
      <c r="C23" s="5" t="n">
        <v>183225</v>
      </c>
    </row>
    <row r="24" spans="1:3">
      <c r="A24" s="4" t="s">
        <v>415</v>
      </c>
    </row>
    <row r="25" spans="1:3">
      <c r="A25" s="3" t="s">
        <v>406</v>
      </c>
    </row>
    <row r="26" spans="1:3">
      <c r="A26" s="4" t="s">
        <v>409</v>
      </c>
      <c r="B26" s="5" t="n">
        <v>250005</v>
      </c>
      <c r="C26" s="5" t="n">
        <v>265984</v>
      </c>
    </row>
    <row r="27" spans="1:3">
      <c r="A27" s="4" t="s">
        <v>416</v>
      </c>
    </row>
    <row r="28" spans="1:3">
      <c r="A28" s="3" t="s">
        <v>406</v>
      </c>
    </row>
    <row r="29" spans="1:3">
      <c r="A29" s="4" t="s">
        <v>407</v>
      </c>
      <c r="B29" s="5" t="n">
        <v>0</v>
      </c>
      <c r="C29" s="5" t="n">
        <v>1449</v>
      </c>
    </row>
    <row r="30" spans="1:3">
      <c r="A30" s="4" t="s">
        <v>409</v>
      </c>
      <c r="B30" s="5" t="n">
        <v>0</v>
      </c>
      <c r="C30" s="5" t="n">
        <v>1450</v>
      </c>
    </row>
    <row r="31" spans="1:3">
      <c r="A31" s="4" t="s">
        <v>417</v>
      </c>
    </row>
    <row r="32" spans="1:3">
      <c r="A32" s="3" t="s">
        <v>406</v>
      </c>
    </row>
    <row r="33" spans="1:3">
      <c r="A33" s="4" t="s">
        <v>407</v>
      </c>
      <c r="B33" s="5" t="n">
        <v>94465</v>
      </c>
      <c r="C33" s="5" t="n">
        <v>98145</v>
      </c>
    </row>
    <row r="34" spans="1:3">
      <c r="A34" s="4" t="s">
        <v>409</v>
      </c>
      <c r="B34" s="5" t="n">
        <v>94788</v>
      </c>
      <c r="C34" s="5" t="n">
        <v>98466</v>
      </c>
    </row>
    <row r="35" spans="1:3">
      <c r="A35" s="4" t="s">
        <v>418</v>
      </c>
    </row>
    <row r="36" spans="1:3">
      <c r="A36" s="3" t="s">
        <v>406</v>
      </c>
    </row>
    <row r="37" spans="1:3">
      <c r="A37" s="4" t="s">
        <v>407</v>
      </c>
      <c r="B37" s="5" t="n">
        <v>138658</v>
      </c>
      <c r="C37" s="5" t="n">
        <v>149380</v>
      </c>
    </row>
    <row r="38" spans="1:3">
      <c r="A38" s="4" t="s">
        <v>409</v>
      </c>
      <c r="B38" s="5" t="n">
        <v>139029</v>
      </c>
      <c r="C38" s="5" t="n">
        <v>149806</v>
      </c>
    </row>
    <row r="39" spans="1:3">
      <c r="A39" s="4" t="s">
        <v>419</v>
      </c>
    </row>
    <row r="40" spans="1:3">
      <c r="A40" s="3" t="s">
        <v>406</v>
      </c>
    </row>
    <row r="41" spans="1:3">
      <c r="A41" s="4" t="s">
        <v>407</v>
      </c>
      <c r="B41" s="5" t="n">
        <v>16115</v>
      </c>
      <c r="C41" s="5" t="n">
        <v>16184</v>
      </c>
    </row>
    <row r="42" spans="1:3">
      <c r="A42" s="4" t="s">
        <v>409</v>
      </c>
      <c r="B42" s="5" t="n">
        <v>16188</v>
      </c>
      <c r="C42" s="5" t="n">
        <v>16262</v>
      </c>
    </row>
    <row r="43" spans="1:3">
      <c r="A43" s="4" t="s">
        <v>420</v>
      </c>
    </row>
    <row r="44" spans="1:3">
      <c r="A44" s="3" t="s">
        <v>406</v>
      </c>
    </row>
    <row r="45" spans="1:3">
      <c r="A45" s="4" t="s">
        <v>407</v>
      </c>
      <c r="B45" s="5" t="n">
        <v>206588</v>
      </c>
      <c r="C45" s="5" t="n">
        <v>202526</v>
      </c>
    </row>
    <row r="46" spans="1:3">
      <c r="A46" s="4" t="s">
        <v>409</v>
      </c>
      <c r="B46" s="5" t="n">
        <v>207258</v>
      </c>
      <c r="C46" s="5" t="n">
        <v>203083</v>
      </c>
    </row>
    <row r="47" spans="1:3">
      <c r="A47" s="4" t="s">
        <v>421</v>
      </c>
    </row>
    <row r="48" spans="1:3">
      <c r="A48" s="3" t="s">
        <v>406</v>
      </c>
    </row>
    <row r="49" spans="1:3">
      <c r="A49" s="4" t="s">
        <v>407</v>
      </c>
      <c r="B49" s="5" t="n">
        <v>210</v>
      </c>
      <c r="C49" s="5" t="n">
        <v>328</v>
      </c>
    </row>
    <row r="50" spans="1:3">
      <c r="A50" s="4" t="s">
        <v>409</v>
      </c>
      <c r="B50" s="6" t="n">
        <v>211</v>
      </c>
      <c r="C50" s="6" t="n">
        <v>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2</v>
      </c>
      <c r="B1" s="2" t="s">
        <v>75</v>
      </c>
      <c r="D1" s="2" t="s">
        <v>1</v>
      </c>
      <c r="F1" s="2" t="s">
        <v>175</v>
      </c>
    </row>
    <row r="2" spans="1:8">
      <c r="B2" s="2" t="s">
        <v>2</v>
      </c>
      <c r="C2" s="2" t="s">
        <v>76</v>
      </c>
      <c r="D2" s="2" t="s">
        <v>2</v>
      </c>
      <c r="E2" s="2" t="s">
        <v>76</v>
      </c>
      <c r="F2" s="2" t="s">
        <v>31</v>
      </c>
      <c r="G2" s="2" t="s">
        <v>2</v>
      </c>
      <c r="H2" s="2" t="s">
        <v>31</v>
      </c>
    </row>
    <row r="3" spans="1:8">
      <c r="A3" s="3" t="s">
        <v>423</v>
      </c>
    </row>
    <row r="4" spans="1:8">
      <c r="A4" s="4" t="s">
        <v>424</v>
      </c>
      <c r="B4" s="6" t="n">
        <v>19745</v>
      </c>
      <c r="C4" s="6" t="n">
        <v>21390</v>
      </c>
      <c r="D4" s="6" t="n">
        <v>18944</v>
      </c>
      <c r="E4" s="6" t="n">
        <v>21161</v>
      </c>
      <c r="F4" s="6" t="n">
        <v>21161</v>
      </c>
    </row>
    <row r="5" spans="1:8">
      <c r="A5" s="4" t="s">
        <v>425</v>
      </c>
      <c r="B5" s="5" t="n">
        <v>-405</v>
      </c>
      <c r="C5" s="5" t="n">
        <v>-4303</v>
      </c>
      <c r="D5" s="5" t="n">
        <v>-853</v>
      </c>
      <c r="E5" s="5" t="n">
        <v>-4875</v>
      </c>
    </row>
    <row r="6" spans="1:8">
      <c r="A6" s="4" t="s">
        <v>426</v>
      </c>
      <c r="B6" s="5" t="n">
        <v>166</v>
      </c>
      <c r="C6" s="5" t="n">
        <v>196</v>
      </c>
      <c r="D6" s="5" t="n">
        <v>322</v>
      </c>
      <c r="E6" s="5" t="n">
        <v>288</v>
      </c>
    </row>
    <row r="7" spans="1:8">
      <c r="A7" s="4" t="s">
        <v>427</v>
      </c>
      <c r="B7" s="5" t="n">
        <v>-239</v>
      </c>
      <c r="C7" s="5" t="n">
        <v>-4107</v>
      </c>
      <c r="D7" s="5" t="n">
        <v>-531</v>
      </c>
      <c r="E7" s="5" t="n">
        <v>-4587</v>
      </c>
    </row>
    <row r="8" spans="1:8">
      <c r="A8" s="4" t="s">
        <v>428</v>
      </c>
      <c r="B8" s="5" t="n">
        <v>150</v>
      </c>
      <c r="C8" s="5" t="n">
        <v>2362</v>
      </c>
      <c r="D8" s="5" t="n">
        <v>1243</v>
      </c>
      <c r="E8" s="5" t="n">
        <v>3071</v>
      </c>
    </row>
    <row r="9" spans="1:8">
      <c r="A9" s="4" t="s">
        <v>429</v>
      </c>
      <c r="B9" s="5" t="n">
        <v>19656</v>
      </c>
      <c r="C9" s="5" t="n">
        <v>19645</v>
      </c>
      <c r="D9" s="5" t="n">
        <v>19656</v>
      </c>
      <c r="E9" s="5" t="n">
        <v>19645</v>
      </c>
      <c r="F9" s="5" t="n">
        <v>18944</v>
      </c>
    </row>
    <row r="10" spans="1:8">
      <c r="A10" s="3" t="s">
        <v>430</v>
      </c>
    </row>
    <row r="11" spans="1:8">
      <c r="A11" s="4" t="s">
        <v>431</v>
      </c>
      <c r="G11" s="6" t="n">
        <v>4464</v>
      </c>
      <c r="H11" s="6" t="n">
        <v>2189</v>
      </c>
    </row>
    <row r="12" spans="1:8">
      <c r="A12" s="4" t="s">
        <v>432</v>
      </c>
      <c r="G12" s="5" t="n">
        <v>15192</v>
      </c>
      <c r="H12" s="5" t="n">
        <v>16755</v>
      </c>
    </row>
    <row r="13" spans="1:8">
      <c r="A13" s="4" t="s">
        <v>433</v>
      </c>
      <c r="B13" s="5" t="n">
        <v>19745</v>
      </c>
      <c r="C13" s="5" t="n">
        <v>21390</v>
      </c>
      <c r="D13" s="5" t="n">
        <v>18944</v>
      </c>
      <c r="E13" s="5" t="n">
        <v>21161</v>
      </c>
      <c r="F13" s="5" t="n">
        <v>21161</v>
      </c>
      <c r="G13" s="5" t="n">
        <v>19656</v>
      </c>
      <c r="H13" s="5" t="n">
        <v>18944</v>
      </c>
    </row>
    <row r="14" spans="1:8">
      <c r="A14" s="3" t="s">
        <v>434</v>
      </c>
    </row>
    <row r="15" spans="1:8">
      <c r="A15" s="4" t="s">
        <v>435</v>
      </c>
      <c r="G15" s="5" t="n">
        <v>16675</v>
      </c>
      <c r="H15" s="5" t="n">
        <v>8731</v>
      </c>
    </row>
    <row r="16" spans="1:8">
      <c r="A16" s="4" t="s">
        <v>436</v>
      </c>
      <c r="G16" s="5" t="n">
        <v>1275748</v>
      </c>
      <c r="H16" s="5" t="n">
        <v>1306878</v>
      </c>
    </row>
    <row r="17" spans="1:8">
      <c r="A17" s="4" t="s">
        <v>409</v>
      </c>
      <c r="G17" s="5" t="n">
        <v>1292423</v>
      </c>
      <c r="H17" s="5" t="n">
        <v>1315609</v>
      </c>
    </row>
    <row r="18" spans="1:8">
      <c r="A18" s="4" t="s">
        <v>410</v>
      </c>
    </row>
    <row r="19" spans="1:8">
      <c r="A19" s="3" t="s">
        <v>423</v>
      </c>
    </row>
    <row r="20" spans="1:8">
      <c r="A20" s="4" t="s">
        <v>424</v>
      </c>
      <c r="B20" s="5" t="n">
        <v>5429</v>
      </c>
      <c r="C20" s="5" t="n">
        <v>7003</v>
      </c>
      <c r="D20" s="5" t="n">
        <v>5383</v>
      </c>
      <c r="E20" s="5" t="n">
        <v>6976</v>
      </c>
      <c r="F20" s="5" t="n">
        <v>6976</v>
      </c>
    </row>
    <row r="21" spans="1:8">
      <c r="A21" s="4" t="s">
        <v>425</v>
      </c>
      <c r="B21" s="5" t="n">
        <v>-48</v>
      </c>
      <c r="C21" s="5" t="n">
        <v>-3624</v>
      </c>
      <c r="D21" s="5" t="n">
        <v>-55</v>
      </c>
      <c r="E21" s="5" t="n">
        <v>-3644</v>
      </c>
    </row>
    <row r="22" spans="1:8">
      <c r="A22" s="4" t="s">
        <v>426</v>
      </c>
      <c r="B22" s="5" t="n">
        <v>4</v>
      </c>
      <c r="C22" s="5" t="n">
        <v>11</v>
      </c>
      <c r="D22" s="5" t="n">
        <v>15</v>
      </c>
      <c r="E22" s="5" t="n">
        <v>21</v>
      </c>
    </row>
    <row r="23" spans="1:8">
      <c r="A23" s="4" t="s">
        <v>427</v>
      </c>
      <c r="B23" s="5" t="n">
        <v>-44</v>
      </c>
      <c r="C23" s="5" t="n">
        <v>-3613</v>
      </c>
      <c r="D23" s="5" t="n">
        <v>-40</v>
      </c>
      <c r="E23" s="5" t="n">
        <v>-3623</v>
      </c>
    </row>
    <row r="24" spans="1:8">
      <c r="A24" s="4" t="s">
        <v>428</v>
      </c>
      <c r="B24" s="5" t="n">
        <v>91</v>
      </c>
      <c r="C24" s="5" t="n">
        <v>1579</v>
      </c>
      <c r="D24" s="5" t="n">
        <v>133</v>
      </c>
      <c r="E24" s="5" t="n">
        <v>1616</v>
      </c>
    </row>
    <row r="25" spans="1:8">
      <c r="A25" s="4" t="s">
        <v>429</v>
      </c>
      <c r="B25" s="5" t="n">
        <v>5476</v>
      </c>
      <c r="C25" s="5" t="n">
        <v>4969</v>
      </c>
      <c r="D25" s="5" t="n">
        <v>5476</v>
      </c>
      <c r="E25" s="5" t="n">
        <v>4969</v>
      </c>
      <c r="F25" s="5" t="n">
        <v>5383</v>
      </c>
    </row>
    <row r="26" spans="1:8">
      <c r="A26" s="3" t="s">
        <v>430</v>
      </c>
    </row>
    <row r="27" spans="1:8">
      <c r="A27" s="4" t="s">
        <v>431</v>
      </c>
      <c r="G27" s="5" t="n">
        <v>1726</v>
      </c>
      <c r="H27" s="5" t="n">
        <v>1743</v>
      </c>
    </row>
    <row r="28" spans="1:8">
      <c r="A28" s="4" t="s">
        <v>432</v>
      </c>
      <c r="G28" s="5" t="n">
        <v>3750</v>
      </c>
      <c r="H28" s="5" t="n">
        <v>3640</v>
      </c>
    </row>
    <row r="29" spans="1:8">
      <c r="A29" s="4" t="s">
        <v>433</v>
      </c>
      <c r="B29" s="5" t="n">
        <v>5429</v>
      </c>
      <c r="C29" s="5" t="n">
        <v>7003</v>
      </c>
      <c r="D29" s="5" t="n">
        <v>5383</v>
      </c>
      <c r="E29" s="5" t="n">
        <v>6976</v>
      </c>
      <c r="F29" s="5" t="n">
        <v>6976</v>
      </c>
      <c r="G29" s="5" t="n">
        <v>5476</v>
      </c>
      <c r="H29" s="5" t="n">
        <v>5383</v>
      </c>
    </row>
    <row r="30" spans="1:8">
      <c r="A30" s="3" t="s">
        <v>434</v>
      </c>
    </row>
    <row r="31" spans="1:8">
      <c r="A31" s="4" t="s">
        <v>435</v>
      </c>
      <c r="G31" s="5" t="n">
        <v>2074</v>
      </c>
      <c r="H31" s="5" t="n">
        <v>2128</v>
      </c>
    </row>
    <row r="32" spans="1:8">
      <c r="A32" s="4" t="s">
        <v>436</v>
      </c>
      <c r="G32" s="5" t="n">
        <v>205395</v>
      </c>
      <c r="H32" s="5" t="n">
        <v>201284</v>
      </c>
    </row>
    <row r="33" spans="1:8">
      <c r="A33" s="4" t="s">
        <v>409</v>
      </c>
      <c r="G33" s="5" t="n">
        <v>207469</v>
      </c>
      <c r="H33" s="5" t="n">
        <v>203412</v>
      </c>
    </row>
    <row r="34" spans="1:8">
      <c r="A34" s="4" t="s">
        <v>437</v>
      </c>
    </row>
    <row r="35" spans="1:8">
      <c r="A35" s="3" t="s">
        <v>423</v>
      </c>
    </row>
    <row r="36" spans="1:8">
      <c r="A36" s="4" t="s">
        <v>424</v>
      </c>
      <c r="B36" s="5" t="n">
        <v>9474</v>
      </c>
      <c r="C36" s="5" t="n">
        <v>8640</v>
      </c>
      <c r="D36" s="5" t="n">
        <v>8184</v>
      </c>
      <c r="E36" s="5" t="n">
        <v>8514</v>
      </c>
      <c r="F36" s="5" t="n">
        <v>8514</v>
      </c>
    </row>
    <row r="37" spans="1:8">
      <c r="A37" s="4" t="s">
        <v>425</v>
      </c>
      <c r="B37" s="5" t="n">
        <v>0</v>
      </c>
      <c r="C37" s="5" t="n">
        <v>-145</v>
      </c>
      <c r="D37" s="5" t="n">
        <v>0</v>
      </c>
      <c r="E37" s="5" t="n">
        <v>-145</v>
      </c>
    </row>
    <row r="38" spans="1:8">
      <c r="A38" s="4" t="s">
        <v>426</v>
      </c>
      <c r="B38" s="5" t="n">
        <v>1</v>
      </c>
      <c r="C38" s="5" t="n">
        <v>1</v>
      </c>
      <c r="D38" s="5" t="n">
        <v>2</v>
      </c>
      <c r="E38" s="5" t="n">
        <v>2</v>
      </c>
    </row>
    <row r="39" spans="1:8">
      <c r="A39" s="4" t="s">
        <v>427</v>
      </c>
      <c r="B39" s="5" t="n">
        <v>1</v>
      </c>
      <c r="C39" s="5" t="n">
        <v>-144</v>
      </c>
      <c r="D39" s="5" t="n">
        <v>2</v>
      </c>
      <c r="E39" s="5" t="n">
        <v>-143</v>
      </c>
    </row>
    <row r="40" spans="1:8">
      <c r="A40" s="4" t="s">
        <v>428</v>
      </c>
      <c r="B40" s="5" t="n">
        <v>70</v>
      </c>
      <c r="C40" s="5" t="n">
        <v>244</v>
      </c>
      <c r="D40" s="5" t="n">
        <v>1359</v>
      </c>
      <c r="E40" s="5" t="n">
        <v>369</v>
      </c>
    </row>
    <row r="41" spans="1:8">
      <c r="A41" s="4" t="s">
        <v>429</v>
      </c>
      <c r="B41" s="5" t="n">
        <v>9545</v>
      </c>
      <c r="C41" s="5" t="n">
        <v>8740</v>
      </c>
      <c r="D41" s="5" t="n">
        <v>9545</v>
      </c>
      <c r="E41" s="5" t="n">
        <v>8740</v>
      </c>
      <c r="F41" s="5" t="n">
        <v>8184</v>
      </c>
    </row>
    <row r="42" spans="1:8">
      <c r="A42" s="3" t="s">
        <v>430</v>
      </c>
    </row>
    <row r="43" spans="1:8">
      <c r="A43" s="4" t="s">
        <v>431</v>
      </c>
      <c r="G43" s="5" t="n">
        <v>2738</v>
      </c>
      <c r="H43" s="5" t="n">
        <v>446</v>
      </c>
    </row>
    <row r="44" spans="1:8">
      <c r="A44" s="4" t="s">
        <v>432</v>
      </c>
      <c r="G44" s="5" t="n">
        <v>6807</v>
      </c>
      <c r="H44" s="5" t="n">
        <v>7738</v>
      </c>
    </row>
    <row r="45" spans="1:8">
      <c r="A45" s="4" t="s">
        <v>433</v>
      </c>
      <c r="B45" s="5" t="n">
        <v>9474</v>
      </c>
      <c r="C45" s="5" t="n">
        <v>8640</v>
      </c>
      <c r="D45" s="5" t="n">
        <v>8184</v>
      </c>
      <c r="E45" s="5" t="n">
        <v>8514</v>
      </c>
      <c r="F45" s="5" t="n">
        <v>8514</v>
      </c>
      <c r="G45" s="5" t="n">
        <v>9545</v>
      </c>
      <c r="H45" s="5" t="n">
        <v>8184</v>
      </c>
    </row>
    <row r="46" spans="1:8">
      <c r="A46" s="3" t="s">
        <v>434</v>
      </c>
    </row>
    <row r="47" spans="1:8">
      <c r="A47" s="4" t="s">
        <v>435</v>
      </c>
      <c r="G47" s="5" t="n">
        <v>14056</v>
      </c>
      <c r="H47" s="5" t="n">
        <v>6146</v>
      </c>
    </row>
    <row r="48" spans="1:8">
      <c r="A48" s="4" t="s">
        <v>436</v>
      </c>
      <c r="G48" s="5" t="n">
        <v>636546</v>
      </c>
      <c r="H48" s="5" t="n">
        <v>656842</v>
      </c>
    </row>
    <row r="49" spans="1:8">
      <c r="A49" s="4" t="s">
        <v>409</v>
      </c>
      <c r="G49" s="5" t="n">
        <v>650602</v>
      </c>
      <c r="H49" s="5" t="n">
        <v>662988</v>
      </c>
    </row>
    <row r="50" spans="1:8">
      <c r="A50" s="4" t="s">
        <v>414</v>
      </c>
    </row>
    <row r="51" spans="1:8">
      <c r="A51" s="3" t="s">
        <v>423</v>
      </c>
    </row>
    <row r="52" spans="1:8">
      <c r="A52" s="4" t="s">
        <v>424</v>
      </c>
      <c r="B52" s="5" t="n">
        <v>1215</v>
      </c>
      <c r="C52" s="5" t="n">
        <v>1407</v>
      </c>
      <c r="D52" s="5" t="n">
        <v>1226</v>
      </c>
      <c r="E52" s="5" t="n">
        <v>1316</v>
      </c>
      <c r="F52" s="5" t="n">
        <v>1316</v>
      </c>
    </row>
    <row r="53" spans="1:8">
      <c r="A53" s="4" t="s">
        <v>425</v>
      </c>
      <c r="B53" s="5" t="n">
        <v>-39</v>
      </c>
      <c r="C53" s="5" t="n">
        <v>-71</v>
      </c>
      <c r="D53" s="5" t="n">
        <v>-41</v>
      </c>
      <c r="E53" s="5" t="n">
        <v>-165</v>
      </c>
    </row>
    <row r="54" spans="1:8">
      <c r="A54" s="4" t="s">
        <v>426</v>
      </c>
      <c r="B54" s="5" t="n">
        <v>45</v>
      </c>
      <c r="C54" s="5" t="n">
        <v>0</v>
      </c>
      <c r="D54" s="5" t="n">
        <v>45</v>
      </c>
      <c r="E54" s="5" t="n">
        <v>5</v>
      </c>
    </row>
    <row r="55" spans="1:8">
      <c r="A55" s="4" t="s">
        <v>427</v>
      </c>
      <c r="B55" s="5" t="n">
        <v>6</v>
      </c>
      <c r="C55" s="5" t="n">
        <v>-71</v>
      </c>
      <c r="D55" s="5" t="n">
        <v>4</v>
      </c>
      <c r="E55" s="5" t="n">
        <v>-160</v>
      </c>
    </row>
    <row r="56" spans="1:8">
      <c r="A56" s="4" t="s">
        <v>428</v>
      </c>
      <c r="B56" s="5" t="n">
        <v>8</v>
      </c>
      <c r="C56" s="5" t="n">
        <v>109</v>
      </c>
      <c r="D56" s="5" t="n">
        <v>-1</v>
      </c>
      <c r="E56" s="5" t="n">
        <v>289</v>
      </c>
    </row>
    <row r="57" spans="1:8">
      <c r="A57" s="4" t="s">
        <v>429</v>
      </c>
      <c r="B57" s="5" t="n">
        <v>1229</v>
      </c>
      <c r="C57" s="5" t="n">
        <v>1445</v>
      </c>
      <c r="D57" s="5" t="n">
        <v>1229</v>
      </c>
      <c r="E57" s="5" t="n">
        <v>1445</v>
      </c>
      <c r="F57" s="5" t="n">
        <v>1226</v>
      </c>
    </row>
    <row r="58" spans="1:8">
      <c r="A58" s="3" t="s">
        <v>430</v>
      </c>
    </row>
    <row r="59" spans="1:8">
      <c r="A59" s="4" t="s">
        <v>431</v>
      </c>
      <c r="G59" s="5" t="n">
        <v>0</v>
      </c>
      <c r="H59" s="5" t="n">
        <v>0</v>
      </c>
    </row>
    <row r="60" spans="1:8">
      <c r="A60" s="4" t="s">
        <v>432</v>
      </c>
      <c r="G60" s="5" t="n">
        <v>1229</v>
      </c>
      <c r="H60" s="5" t="n">
        <v>1226</v>
      </c>
    </row>
    <row r="61" spans="1:8">
      <c r="A61" s="4" t="s">
        <v>433</v>
      </c>
      <c r="B61" s="5" t="n">
        <v>1215</v>
      </c>
      <c r="C61" s="5" t="n">
        <v>1407</v>
      </c>
      <c r="D61" s="5" t="n">
        <v>1226</v>
      </c>
      <c r="E61" s="5" t="n">
        <v>1316</v>
      </c>
      <c r="F61" s="5" t="n">
        <v>1316</v>
      </c>
      <c r="G61" s="5" t="n">
        <v>1229</v>
      </c>
      <c r="H61" s="5" t="n">
        <v>1226</v>
      </c>
    </row>
    <row r="62" spans="1:8">
      <c r="A62" s="3" t="s">
        <v>434</v>
      </c>
    </row>
    <row r="63" spans="1:8">
      <c r="A63" s="4" t="s">
        <v>435</v>
      </c>
      <c r="G63" s="5" t="n">
        <v>385</v>
      </c>
      <c r="H63" s="5" t="n">
        <v>402</v>
      </c>
    </row>
    <row r="64" spans="1:8">
      <c r="A64" s="4" t="s">
        <v>436</v>
      </c>
      <c r="G64" s="5" t="n">
        <v>183962</v>
      </c>
      <c r="H64" s="5" t="n">
        <v>182823</v>
      </c>
    </row>
    <row r="65" spans="1:8">
      <c r="A65" s="4" t="s">
        <v>409</v>
      </c>
      <c r="G65" s="5" t="n">
        <v>184347</v>
      </c>
      <c r="H65" s="5" t="n">
        <v>183225</v>
      </c>
    </row>
    <row r="66" spans="1:8">
      <c r="A66" s="4" t="s">
        <v>415</v>
      </c>
    </row>
    <row r="67" spans="1:8">
      <c r="A67" s="3" t="s">
        <v>423</v>
      </c>
    </row>
    <row r="68" spans="1:8">
      <c r="A68" s="4" t="s">
        <v>424</v>
      </c>
      <c r="B68" s="5" t="n">
        <v>3627</v>
      </c>
      <c r="C68" s="5" t="n">
        <v>4340</v>
      </c>
      <c r="D68" s="5" t="n">
        <v>4151</v>
      </c>
      <c r="E68" s="5" t="n">
        <v>4355</v>
      </c>
      <c r="F68" s="5" t="n">
        <v>4355</v>
      </c>
    </row>
    <row r="69" spans="1:8">
      <c r="A69" s="4" t="s">
        <v>425</v>
      </c>
      <c r="B69" s="5" t="n">
        <v>-318</v>
      </c>
      <c r="C69" s="5" t="n">
        <v>-463</v>
      </c>
      <c r="D69" s="5" t="n">
        <v>-757</v>
      </c>
      <c r="E69" s="5" t="n">
        <v>-921</v>
      </c>
    </row>
    <row r="70" spans="1:8">
      <c r="A70" s="4" t="s">
        <v>426</v>
      </c>
      <c r="B70" s="5" t="n">
        <v>116</v>
      </c>
      <c r="C70" s="5" t="n">
        <v>184</v>
      </c>
      <c r="D70" s="5" t="n">
        <v>260</v>
      </c>
      <c r="E70" s="5" t="n">
        <v>260</v>
      </c>
    </row>
    <row r="71" spans="1:8">
      <c r="A71" s="4" t="s">
        <v>427</v>
      </c>
      <c r="B71" s="5" t="n">
        <v>-202</v>
      </c>
      <c r="C71" s="5" t="n">
        <v>-279</v>
      </c>
      <c r="D71" s="5" t="n">
        <v>-497</v>
      </c>
      <c r="E71" s="5" t="n">
        <v>-661</v>
      </c>
    </row>
    <row r="72" spans="1:8">
      <c r="A72" s="4" t="s">
        <v>428</v>
      </c>
      <c r="B72" s="5" t="n">
        <v>-19</v>
      </c>
      <c r="C72" s="5" t="n">
        <v>430</v>
      </c>
      <c r="D72" s="5" t="n">
        <v>-248</v>
      </c>
      <c r="E72" s="5" t="n">
        <v>797</v>
      </c>
    </row>
    <row r="73" spans="1:8">
      <c r="A73" s="4" t="s">
        <v>429</v>
      </c>
      <c r="B73" s="5" t="n">
        <v>3406</v>
      </c>
      <c r="C73" s="5" t="n">
        <v>4491</v>
      </c>
      <c r="D73" s="5" t="n">
        <v>3406</v>
      </c>
      <c r="E73" s="5" t="n">
        <v>4491</v>
      </c>
      <c r="F73" s="5" t="n">
        <v>4151</v>
      </c>
    </row>
    <row r="74" spans="1:8">
      <c r="A74" s="3" t="s">
        <v>430</v>
      </c>
    </row>
    <row r="75" spans="1:8">
      <c r="A75" s="4" t="s">
        <v>431</v>
      </c>
      <c r="G75" s="5" t="n">
        <v>0</v>
      </c>
      <c r="H75" s="5" t="n">
        <v>0</v>
      </c>
    </row>
    <row r="76" spans="1:8">
      <c r="A76" s="4" t="s">
        <v>432</v>
      </c>
      <c r="G76" s="5" t="n">
        <v>3406</v>
      </c>
      <c r="H76" s="5" t="n">
        <v>4151</v>
      </c>
    </row>
    <row r="77" spans="1:8">
      <c r="A77" s="4" t="s">
        <v>433</v>
      </c>
      <c r="B77" s="6" t="n">
        <v>3627</v>
      </c>
      <c r="C77" s="6" t="n">
        <v>4340</v>
      </c>
      <c r="D77" s="6" t="n">
        <v>4151</v>
      </c>
      <c r="E77" s="6" t="n">
        <v>4355</v>
      </c>
      <c r="F77" s="6" t="n">
        <v>4355</v>
      </c>
      <c r="G77" s="5" t="n">
        <v>3406</v>
      </c>
      <c r="H77" s="5" t="n">
        <v>4151</v>
      </c>
    </row>
    <row r="78" spans="1:8">
      <c r="A78" s="3" t="s">
        <v>434</v>
      </c>
    </row>
    <row r="79" spans="1:8">
      <c r="A79" s="4" t="s">
        <v>435</v>
      </c>
      <c r="G79" s="5" t="n">
        <v>160</v>
      </c>
      <c r="H79" s="5" t="n">
        <v>55</v>
      </c>
    </row>
    <row r="80" spans="1:8">
      <c r="A80" s="4" t="s">
        <v>436</v>
      </c>
      <c r="G80" s="5" t="n">
        <v>249845</v>
      </c>
      <c r="H80" s="5" t="n">
        <v>265929</v>
      </c>
    </row>
    <row r="81" spans="1:8">
      <c r="A81" s="4" t="s">
        <v>409</v>
      </c>
      <c r="G81" s="6" t="n">
        <v>250005</v>
      </c>
      <c r="H81" s="6" t="n">
        <v>2659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75</v>
      </c>
      <c r="D1" s="2" t="s">
        <v>1</v>
      </c>
    </row>
    <row r="2" spans="1:6">
      <c r="B2" s="2" t="s">
        <v>2</v>
      </c>
      <c r="C2" s="2" t="s">
        <v>76</v>
      </c>
      <c r="D2" s="2" t="s">
        <v>2</v>
      </c>
      <c r="E2" s="2" t="s">
        <v>76</v>
      </c>
      <c r="F2" s="2" t="s">
        <v>31</v>
      </c>
    </row>
    <row r="3" spans="1:6">
      <c r="A3" s="3" t="s">
        <v>439</v>
      </c>
    </row>
    <row r="4" spans="1:6">
      <c r="A4" s="4" t="s">
        <v>440</v>
      </c>
      <c r="B4" s="6" t="n">
        <v>16779</v>
      </c>
      <c r="D4" s="6" t="n">
        <v>16779</v>
      </c>
      <c r="F4" s="6" t="n">
        <v>8819</v>
      </c>
    </row>
    <row r="5" spans="1:6">
      <c r="A5" s="3" t="s">
        <v>441</v>
      </c>
    </row>
    <row r="6" spans="1:6">
      <c r="A6" s="4" t="s">
        <v>442</v>
      </c>
      <c r="B6" s="5" t="n">
        <v>16675</v>
      </c>
      <c r="D6" s="5" t="n">
        <v>16675</v>
      </c>
      <c r="F6" s="5" t="n">
        <v>8731</v>
      </c>
    </row>
    <row r="7" spans="1:6">
      <c r="A7" s="4" t="s">
        <v>443</v>
      </c>
      <c r="B7" s="5" t="n">
        <v>4464</v>
      </c>
      <c r="D7" s="5" t="n">
        <v>4464</v>
      </c>
      <c r="F7" s="5" t="n">
        <v>2189</v>
      </c>
    </row>
    <row r="8" spans="1:6">
      <c r="A8" s="3" t="s">
        <v>444</v>
      </c>
    </row>
    <row r="9" spans="1:6">
      <c r="A9" s="4" t="s">
        <v>445</v>
      </c>
      <c r="B9" s="5" t="n">
        <v>14323</v>
      </c>
      <c r="C9" s="6" t="n">
        <v>11490</v>
      </c>
      <c r="D9" s="5" t="n">
        <v>12459</v>
      </c>
      <c r="E9" s="6" t="n">
        <v>12303</v>
      </c>
    </row>
    <row r="10" spans="1:6">
      <c r="A10" s="3" t="s">
        <v>446</v>
      </c>
    </row>
    <row r="11" spans="1:6">
      <c r="A11" s="4" t="s">
        <v>447</v>
      </c>
      <c r="B11" s="5" t="n">
        <v>8</v>
      </c>
      <c r="C11" s="5" t="n">
        <v>19</v>
      </c>
      <c r="D11" s="5" t="n">
        <v>17</v>
      </c>
      <c r="E11" s="5" t="n">
        <v>40</v>
      </c>
    </row>
    <row r="12" spans="1:6">
      <c r="A12" s="4" t="s">
        <v>448</v>
      </c>
    </row>
    <row r="13" spans="1:6">
      <c r="A13" s="3" t="s">
        <v>439</v>
      </c>
    </row>
    <row r="14" spans="1:6">
      <c r="A14" s="4" t="s">
        <v>449</v>
      </c>
      <c r="B14" s="5" t="n">
        <v>277</v>
      </c>
      <c r="D14" s="5" t="n">
        <v>277</v>
      </c>
      <c r="F14" s="5" t="n">
        <v>307</v>
      </c>
    </row>
    <row r="15" spans="1:6">
      <c r="A15" s="3" t="s">
        <v>441</v>
      </c>
    </row>
    <row r="16" spans="1:6">
      <c r="A16" s="4" t="s">
        <v>450</v>
      </c>
      <c r="B16" s="5" t="n">
        <v>278</v>
      </c>
      <c r="D16" s="5" t="n">
        <v>278</v>
      </c>
      <c r="F16" s="5" t="n">
        <v>308</v>
      </c>
    </row>
    <row r="17" spans="1:6">
      <c r="A17" s="3" t="s">
        <v>444</v>
      </c>
    </row>
    <row r="18" spans="1:6">
      <c r="A18" s="4" t="s">
        <v>451</v>
      </c>
      <c r="B18" s="5" t="n">
        <v>285</v>
      </c>
      <c r="C18" s="5" t="n">
        <v>345</v>
      </c>
      <c r="D18" s="5" t="n">
        <v>293</v>
      </c>
      <c r="E18" s="5" t="n">
        <v>352</v>
      </c>
    </row>
    <row r="19" spans="1:6">
      <c r="A19" s="3" t="s">
        <v>446</v>
      </c>
    </row>
    <row r="20" spans="1:6">
      <c r="A20" s="4" t="s">
        <v>452</v>
      </c>
      <c r="B20" s="5" t="n">
        <v>2</v>
      </c>
      <c r="C20" s="5" t="n">
        <v>3</v>
      </c>
      <c r="D20" s="5" t="n">
        <v>5</v>
      </c>
      <c r="E20" s="5" t="n">
        <v>6</v>
      </c>
    </row>
    <row r="21" spans="1:6">
      <c r="A21" s="4" t="s">
        <v>453</v>
      </c>
    </row>
    <row r="22" spans="1:6">
      <c r="A22" s="3" t="s">
        <v>439</v>
      </c>
    </row>
    <row r="23" spans="1:6">
      <c r="A23" s="4" t="s">
        <v>449</v>
      </c>
      <c r="B23" s="5" t="n">
        <v>3436</v>
      </c>
      <c r="D23" s="5" t="n">
        <v>3436</v>
      </c>
      <c r="F23" s="5" t="n">
        <v>4007</v>
      </c>
    </row>
    <row r="24" spans="1:6">
      <c r="A24" s="4" t="s">
        <v>454</v>
      </c>
      <c r="B24" s="5" t="n">
        <v>10423</v>
      </c>
      <c r="D24" s="5" t="n">
        <v>10423</v>
      </c>
      <c r="F24" s="5" t="n">
        <v>1902</v>
      </c>
    </row>
    <row r="25" spans="1:6">
      <c r="A25" s="3" t="s">
        <v>441</v>
      </c>
    </row>
    <row r="26" spans="1:6">
      <c r="A26" s="4" t="s">
        <v>450</v>
      </c>
      <c r="B26" s="5" t="n">
        <v>3438</v>
      </c>
      <c r="D26" s="5" t="n">
        <v>3438</v>
      </c>
      <c r="F26" s="5" t="n">
        <v>3935</v>
      </c>
    </row>
    <row r="27" spans="1:6">
      <c r="A27" s="4" t="s">
        <v>455</v>
      </c>
      <c r="B27" s="5" t="n">
        <v>10340</v>
      </c>
      <c r="D27" s="5" t="n">
        <v>10340</v>
      </c>
      <c r="F27" s="5" t="n">
        <v>1903</v>
      </c>
    </row>
    <row r="28" spans="1:6">
      <c r="A28" s="4" t="s">
        <v>443</v>
      </c>
      <c r="B28" s="5" t="n">
        <v>2738</v>
      </c>
      <c r="D28" s="5" t="n">
        <v>2738</v>
      </c>
      <c r="F28" s="5" t="n">
        <v>446</v>
      </c>
    </row>
    <row r="29" spans="1:6">
      <c r="A29" s="3" t="s">
        <v>444</v>
      </c>
    </row>
    <row r="30" spans="1:6">
      <c r="A30" s="4" t="s">
        <v>451</v>
      </c>
      <c r="B30" s="5" t="n">
        <v>3640</v>
      </c>
      <c r="C30" s="5" t="n">
        <v>4290</v>
      </c>
      <c r="D30" s="5" t="n">
        <v>3738</v>
      </c>
      <c r="E30" s="5" t="n">
        <v>4240</v>
      </c>
    </row>
    <row r="31" spans="1:6">
      <c r="A31" s="4" t="s">
        <v>456</v>
      </c>
      <c r="B31" s="5" t="n">
        <v>7741</v>
      </c>
      <c r="C31" s="5" t="n">
        <v>2467</v>
      </c>
      <c r="D31" s="5" t="n">
        <v>5795</v>
      </c>
      <c r="E31" s="5" t="n">
        <v>2578</v>
      </c>
    </row>
    <row r="32" spans="1:6">
      <c r="A32" s="3" t="s">
        <v>446</v>
      </c>
    </row>
    <row r="33" spans="1:6">
      <c r="A33" s="4" t="s">
        <v>452</v>
      </c>
      <c r="B33" s="5" t="n">
        <v>3</v>
      </c>
      <c r="C33" s="5" t="n">
        <v>5</v>
      </c>
      <c r="D33" s="5" t="n">
        <v>6</v>
      </c>
      <c r="E33" s="5" t="n">
        <v>10</v>
      </c>
    </row>
    <row r="34" spans="1:6">
      <c r="A34" s="4" t="s">
        <v>457</v>
      </c>
      <c r="B34" s="5" t="n">
        <v>0</v>
      </c>
      <c r="C34" s="5" t="n">
        <v>1</v>
      </c>
      <c r="D34" s="5" t="n">
        <v>0</v>
      </c>
      <c r="E34" s="5" t="n">
        <v>3</v>
      </c>
    </row>
    <row r="35" spans="1:6">
      <c r="A35" s="4" t="s">
        <v>414</v>
      </c>
    </row>
    <row r="36" spans="1:6">
      <c r="A36" s="3" t="s">
        <v>439</v>
      </c>
    </row>
    <row r="37" spans="1:6">
      <c r="A37" s="4" t="s">
        <v>449</v>
      </c>
      <c r="B37" s="5" t="n">
        <v>413</v>
      </c>
      <c r="D37" s="5" t="n">
        <v>413</v>
      </c>
      <c r="F37" s="5" t="n">
        <v>424</v>
      </c>
    </row>
    <row r="38" spans="1:6">
      <c r="A38" s="3" t="s">
        <v>441</v>
      </c>
    </row>
    <row r="39" spans="1:6">
      <c r="A39" s="4" t="s">
        <v>450</v>
      </c>
      <c r="B39" s="5" t="n">
        <v>385</v>
      </c>
      <c r="D39" s="5" t="n">
        <v>385</v>
      </c>
      <c r="F39" s="5" t="n">
        <v>402</v>
      </c>
    </row>
    <row r="40" spans="1:6">
      <c r="A40" s="3" t="s">
        <v>444</v>
      </c>
    </row>
    <row r="41" spans="1:6">
      <c r="A41" s="4" t="s">
        <v>451</v>
      </c>
      <c r="B41" s="5" t="n">
        <v>388</v>
      </c>
      <c r="C41" s="5" t="n">
        <v>421</v>
      </c>
      <c r="D41" s="5" t="n">
        <v>393</v>
      </c>
      <c r="E41" s="5" t="n">
        <v>423</v>
      </c>
    </row>
    <row r="42" spans="1:6">
      <c r="A42" s="3" t="s">
        <v>446</v>
      </c>
    </row>
    <row r="43" spans="1:6">
      <c r="A43" s="4" t="s">
        <v>452</v>
      </c>
      <c r="B43" s="5" t="n">
        <v>2</v>
      </c>
      <c r="C43" s="5" t="n">
        <v>2</v>
      </c>
      <c r="D43" s="5" t="n">
        <v>4</v>
      </c>
      <c r="E43" s="5" t="n">
        <v>4</v>
      </c>
    </row>
    <row r="44" spans="1:6">
      <c r="A44" s="4" t="s">
        <v>417</v>
      </c>
    </row>
    <row r="45" spans="1:6">
      <c r="A45" s="3" t="s">
        <v>439</v>
      </c>
    </row>
    <row r="46" spans="1:6">
      <c r="A46" s="4" t="s">
        <v>449</v>
      </c>
      <c r="B46" s="5" t="n">
        <v>158</v>
      </c>
      <c r="D46" s="5" t="n">
        <v>158</v>
      </c>
      <c r="F46" s="5" t="n">
        <v>54</v>
      </c>
    </row>
    <row r="47" spans="1:6">
      <c r="A47" s="3" t="s">
        <v>441</v>
      </c>
    </row>
    <row r="48" spans="1:6">
      <c r="A48" s="4" t="s">
        <v>450</v>
      </c>
      <c r="B48" s="5" t="n">
        <v>160</v>
      </c>
      <c r="D48" s="5" t="n">
        <v>160</v>
      </c>
      <c r="F48" s="5" t="n">
        <v>55</v>
      </c>
    </row>
    <row r="49" spans="1:6">
      <c r="A49" s="3" t="s">
        <v>444</v>
      </c>
    </row>
    <row r="50" spans="1:6">
      <c r="A50" s="4" t="s">
        <v>451</v>
      </c>
      <c r="B50" s="5" t="n">
        <v>163</v>
      </c>
      <c r="C50" s="5" t="n">
        <v>61</v>
      </c>
      <c r="D50" s="5" t="n">
        <v>127</v>
      </c>
      <c r="E50" s="5" t="n">
        <v>62</v>
      </c>
    </row>
    <row r="51" spans="1:6">
      <c r="A51" s="3" t="s">
        <v>446</v>
      </c>
    </row>
    <row r="52" spans="1:6">
      <c r="A52" s="4" t="s">
        <v>452</v>
      </c>
      <c r="B52" s="5" t="n">
        <v>1</v>
      </c>
      <c r="C52" s="5" t="n">
        <v>1</v>
      </c>
      <c r="D52" s="5" t="n">
        <v>1</v>
      </c>
      <c r="E52" s="5" t="n">
        <v>2</v>
      </c>
    </row>
    <row r="53" spans="1:6">
      <c r="A53" s="4" t="s">
        <v>458</v>
      </c>
    </row>
    <row r="54" spans="1:6">
      <c r="A54" s="3" t="s">
        <v>439</v>
      </c>
    </row>
    <row r="55" spans="1:6">
      <c r="A55" s="4" t="s">
        <v>449</v>
      </c>
      <c r="B55" s="5" t="n">
        <v>272</v>
      </c>
      <c r="D55" s="5" t="n">
        <v>272</v>
      </c>
      <c r="F55" s="5" t="n">
        <v>345</v>
      </c>
    </row>
    <row r="56" spans="1:6">
      <c r="A56" s="4" t="s">
        <v>454</v>
      </c>
      <c r="B56" s="5" t="n">
        <v>1800</v>
      </c>
      <c r="D56" s="5" t="n">
        <v>1800</v>
      </c>
      <c r="F56" s="5" t="n">
        <v>1780</v>
      </c>
    </row>
    <row r="57" spans="1:6">
      <c r="A57" s="3" t="s">
        <v>441</v>
      </c>
    </row>
    <row r="58" spans="1:6">
      <c r="A58" s="4" t="s">
        <v>450</v>
      </c>
      <c r="B58" s="5" t="n">
        <v>273</v>
      </c>
      <c r="D58" s="5" t="n">
        <v>273</v>
      </c>
      <c r="F58" s="5" t="n">
        <v>346</v>
      </c>
    </row>
    <row r="59" spans="1:6">
      <c r="A59" s="4" t="s">
        <v>455</v>
      </c>
      <c r="B59" s="5" t="n">
        <v>1801</v>
      </c>
      <c r="D59" s="5" t="n">
        <v>1801</v>
      </c>
      <c r="F59" s="5" t="n">
        <v>1782</v>
      </c>
    </row>
    <row r="60" spans="1:6">
      <c r="A60" s="4" t="s">
        <v>443</v>
      </c>
      <c r="B60" s="5" t="n">
        <v>1726</v>
      </c>
      <c r="D60" s="5" t="n">
        <v>1726</v>
      </c>
      <c r="F60" s="6" t="n">
        <v>1743</v>
      </c>
    </row>
    <row r="61" spans="1:6">
      <c r="A61" s="3" t="s">
        <v>444</v>
      </c>
    </row>
    <row r="62" spans="1:6">
      <c r="A62" s="4" t="s">
        <v>451</v>
      </c>
      <c r="B62" s="5" t="n">
        <v>289</v>
      </c>
      <c r="C62" s="5" t="n">
        <v>710</v>
      </c>
      <c r="D62" s="5" t="n">
        <v>308</v>
      </c>
      <c r="E62" s="5" t="n">
        <v>762</v>
      </c>
    </row>
    <row r="63" spans="1:6">
      <c r="A63" s="4" t="s">
        <v>456</v>
      </c>
      <c r="B63" s="5" t="n">
        <v>1817</v>
      </c>
      <c r="C63" s="5" t="n">
        <v>3196</v>
      </c>
      <c r="D63" s="5" t="n">
        <v>1805</v>
      </c>
      <c r="E63" s="5" t="n">
        <v>3886</v>
      </c>
    </row>
    <row r="64" spans="1:6">
      <c r="A64" s="3" t="s">
        <v>446</v>
      </c>
    </row>
    <row r="65" spans="1:6">
      <c r="A65" s="4" t="s">
        <v>452</v>
      </c>
      <c r="B65" s="5" t="n">
        <v>0</v>
      </c>
      <c r="C65" s="5" t="n">
        <v>7</v>
      </c>
      <c r="D65" s="5" t="n">
        <v>1</v>
      </c>
      <c r="E65" s="5" t="n">
        <v>15</v>
      </c>
    </row>
    <row r="66" spans="1:6">
      <c r="A66" s="4" t="s">
        <v>457</v>
      </c>
      <c r="B66" s="6" t="n">
        <v>0</v>
      </c>
      <c r="C66" s="6" t="n">
        <v>0</v>
      </c>
      <c r="D66" s="6" t="n">
        <v>0</v>
      </c>
      <c r="E66"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60</v>
      </c>
    </row>
    <row r="3" spans="1:3">
      <c r="A3" s="4" t="s">
        <v>461</v>
      </c>
      <c r="B3" s="6" t="n">
        <v>19516</v>
      </c>
      <c r="C3" s="6" t="n">
        <v>12254</v>
      </c>
    </row>
    <row r="4" spans="1:3">
      <c r="A4" s="4" t="s">
        <v>462</v>
      </c>
      <c r="B4" s="5" t="n">
        <v>57</v>
      </c>
      <c r="C4" s="5" t="n">
        <v>19</v>
      </c>
    </row>
    <row r="5" spans="1:3">
      <c r="A5" s="3" t="s">
        <v>463</v>
      </c>
    </row>
    <row r="6" spans="1:3">
      <c r="A6" s="4" t="s">
        <v>464</v>
      </c>
      <c r="B6" s="5" t="n">
        <v>12548</v>
      </c>
      <c r="C6" s="5" t="n">
        <v>14367</v>
      </c>
    </row>
    <row r="7" spans="1:3">
      <c r="A7" s="4" t="s">
        <v>465</v>
      </c>
      <c r="B7" s="5" t="n">
        <v>1279875</v>
      </c>
      <c r="C7" s="5" t="n">
        <v>1301242</v>
      </c>
    </row>
    <row r="8" spans="1:3">
      <c r="A8" s="4" t="s">
        <v>409</v>
      </c>
      <c r="B8" s="5" t="n">
        <v>1292423</v>
      </c>
      <c r="C8" s="5" t="n">
        <v>1315609</v>
      </c>
    </row>
    <row r="9" spans="1:3">
      <c r="A9" s="4" t="s">
        <v>466</v>
      </c>
    </row>
    <row r="10" spans="1:3">
      <c r="A10" s="3" t="s">
        <v>463</v>
      </c>
    </row>
    <row r="11" spans="1:3">
      <c r="A11" s="4" t="s">
        <v>464</v>
      </c>
      <c r="B11" s="5" t="n">
        <v>7811</v>
      </c>
      <c r="C11" s="5" t="n">
        <v>10688</v>
      </c>
    </row>
    <row r="12" spans="1:3">
      <c r="A12" s="4" t="s">
        <v>467</v>
      </c>
    </row>
    <row r="13" spans="1:3">
      <c r="A13" s="3" t="s">
        <v>463</v>
      </c>
    </row>
    <row r="14" spans="1:3">
      <c r="A14" s="4" t="s">
        <v>464</v>
      </c>
      <c r="B14" s="5" t="n">
        <v>992</v>
      </c>
      <c r="C14" s="5" t="n">
        <v>1207</v>
      </c>
    </row>
    <row r="15" spans="1:3">
      <c r="A15" s="4" t="s">
        <v>468</v>
      </c>
    </row>
    <row r="16" spans="1:3">
      <c r="A16" s="3" t="s">
        <v>463</v>
      </c>
    </row>
    <row r="17" spans="1:3">
      <c r="A17" s="4" t="s">
        <v>464</v>
      </c>
      <c r="B17" s="5" t="n">
        <v>3745</v>
      </c>
      <c r="C17" s="5" t="n">
        <v>2472</v>
      </c>
    </row>
    <row r="18" spans="1:3">
      <c r="A18" s="4" t="s">
        <v>469</v>
      </c>
    </row>
    <row r="19" spans="1:3">
      <c r="A19" s="3" t="s">
        <v>463</v>
      </c>
    </row>
    <row r="20" spans="1:3">
      <c r="A20" s="4" t="s">
        <v>409</v>
      </c>
      <c r="B20" s="5" t="n">
        <v>207469</v>
      </c>
      <c r="C20" s="5" t="n">
        <v>203412</v>
      </c>
    </row>
    <row r="21" spans="1:3">
      <c r="A21" s="4" t="s">
        <v>437</v>
      </c>
    </row>
    <row r="22" spans="1:3">
      <c r="A22" s="3" t="s">
        <v>463</v>
      </c>
    </row>
    <row r="23" spans="1:3">
      <c r="A23" s="4" t="s">
        <v>409</v>
      </c>
      <c r="B23" s="5" t="n">
        <v>650602</v>
      </c>
      <c r="C23" s="5" t="n">
        <v>662988</v>
      </c>
    </row>
    <row r="24" spans="1:3">
      <c r="A24" s="4" t="s">
        <v>448</v>
      </c>
    </row>
    <row r="25" spans="1:3">
      <c r="A25" s="3" t="s">
        <v>460</v>
      </c>
    </row>
    <row r="26" spans="1:3">
      <c r="A26" s="4" t="s">
        <v>461</v>
      </c>
      <c r="B26" s="5" t="n">
        <v>94</v>
      </c>
      <c r="C26" s="5" t="n">
        <v>109</v>
      </c>
    </row>
    <row r="27" spans="1:3">
      <c r="A27" s="4" t="s">
        <v>462</v>
      </c>
      <c r="B27" s="5" t="n">
        <v>0</v>
      </c>
      <c r="C27" s="5" t="n">
        <v>0</v>
      </c>
    </row>
    <row r="28" spans="1:3">
      <c r="A28" s="3" t="s">
        <v>463</v>
      </c>
    </row>
    <row r="29" spans="1:3">
      <c r="A29" s="4" t="s">
        <v>464</v>
      </c>
      <c r="B29" s="5" t="n">
        <v>0</v>
      </c>
      <c r="C29" s="5" t="n">
        <v>0</v>
      </c>
    </row>
    <row r="30" spans="1:3">
      <c r="A30" s="4" t="s">
        <v>465</v>
      </c>
      <c r="B30" s="5" t="n">
        <v>39734</v>
      </c>
      <c r="C30" s="5" t="n">
        <v>54626</v>
      </c>
    </row>
    <row r="31" spans="1:3">
      <c r="A31" s="4" t="s">
        <v>409</v>
      </c>
      <c r="B31" s="5" t="n">
        <v>39734</v>
      </c>
      <c r="C31" s="5" t="n">
        <v>54626</v>
      </c>
    </row>
    <row r="32" spans="1:3">
      <c r="A32" s="4" t="s">
        <v>470</v>
      </c>
    </row>
    <row r="33" spans="1:3">
      <c r="A33" s="3" t="s">
        <v>463</v>
      </c>
    </row>
    <row r="34" spans="1:3">
      <c r="A34" s="4" t="s">
        <v>464</v>
      </c>
      <c r="B34" s="5" t="n">
        <v>0</v>
      </c>
      <c r="C34" s="5" t="n">
        <v>0</v>
      </c>
    </row>
    <row r="35" spans="1:3">
      <c r="A35" s="4" t="s">
        <v>471</v>
      </c>
    </row>
    <row r="36" spans="1:3">
      <c r="A36" s="3" t="s">
        <v>463</v>
      </c>
    </row>
    <row r="37" spans="1:3">
      <c r="A37" s="4" t="s">
        <v>464</v>
      </c>
      <c r="B37" s="5" t="n">
        <v>0</v>
      </c>
      <c r="C37" s="5" t="n">
        <v>0</v>
      </c>
    </row>
    <row r="38" spans="1:3">
      <c r="A38" s="4" t="s">
        <v>472</v>
      </c>
    </row>
    <row r="39" spans="1:3">
      <c r="A39" s="3" t="s">
        <v>463</v>
      </c>
    </row>
    <row r="40" spans="1:3">
      <c r="A40" s="4" t="s">
        <v>464</v>
      </c>
      <c r="B40" s="5" t="n">
        <v>0</v>
      </c>
      <c r="C40" s="5" t="n">
        <v>0</v>
      </c>
    </row>
    <row r="41" spans="1:3">
      <c r="A41" s="4" t="s">
        <v>473</v>
      </c>
    </row>
    <row r="42" spans="1:3">
      <c r="A42" s="3" t="s">
        <v>460</v>
      </c>
    </row>
    <row r="43" spans="1:3">
      <c r="A43" s="4" t="s">
        <v>461</v>
      </c>
      <c r="B43" s="5" t="n">
        <v>13580</v>
      </c>
      <c r="C43" s="5" t="n">
        <v>5529</v>
      </c>
    </row>
    <row r="44" spans="1:3">
      <c r="A44" s="4" t="s">
        <v>462</v>
      </c>
      <c r="B44" s="5" t="n">
        <v>0</v>
      </c>
      <c r="C44" s="5" t="n">
        <v>0</v>
      </c>
    </row>
    <row r="45" spans="1:3">
      <c r="A45" s="3" t="s">
        <v>463</v>
      </c>
    </row>
    <row r="46" spans="1:3">
      <c r="A46" s="4" t="s">
        <v>464</v>
      </c>
      <c r="B46" s="5" t="n">
        <v>4806</v>
      </c>
      <c r="C46" s="5" t="n">
        <v>6600</v>
      </c>
    </row>
    <row r="47" spans="1:3">
      <c r="A47" s="4" t="s">
        <v>465</v>
      </c>
      <c r="B47" s="5" t="n">
        <v>606062</v>
      </c>
      <c r="C47" s="5" t="n">
        <v>601762</v>
      </c>
    </row>
    <row r="48" spans="1:3">
      <c r="A48" s="4" t="s">
        <v>409</v>
      </c>
      <c r="B48" s="5" t="n">
        <v>610868</v>
      </c>
      <c r="C48" s="5" t="n">
        <v>608362</v>
      </c>
    </row>
    <row r="49" spans="1:3">
      <c r="A49" s="4" t="s">
        <v>474</v>
      </c>
    </row>
    <row r="50" spans="1:3">
      <c r="A50" s="3" t="s">
        <v>463</v>
      </c>
    </row>
    <row r="51" spans="1:3">
      <c r="A51" s="4" t="s">
        <v>464</v>
      </c>
      <c r="B51" s="5" t="n">
        <v>2593</v>
      </c>
      <c r="C51" s="5" t="n">
        <v>6273</v>
      </c>
    </row>
    <row r="52" spans="1:3">
      <c r="A52" s="4" t="s">
        <v>475</v>
      </c>
    </row>
    <row r="53" spans="1:3">
      <c r="A53" s="3" t="s">
        <v>463</v>
      </c>
    </row>
    <row r="54" spans="1:3">
      <c r="A54" s="4" t="s">
        <v>464</v>
      </c>
      <c r="B54" s="5" t="n">
        <v>87</v>
      </c>
      <c r="C54" s="5" t="n">
        <v>158</v>
      </c>
    </row>
    <row r="55" spans="1:3">
      <c r="A55" s="4" t="s">
        <v>476</v>
      </c>
    </row>
    <row r="56" spans="1:3">
      <c r="A56" s="3" t="s">
        <v>463</v>
      </c>
    </row>
    <row r="57" spans="1:3">
      <c r="A57" s="4" t="s">
        <v>464</v>
      </c>
      <c r="B57" s="5" t="n">
        <v>2126</v>
      </c>
      <c r="C57" s="5" t="n">
        <v>169</v>
      </c>
    </row>
    <row r="58" spans="1:3">
      <c r="A58" s="4" t="s">
        <v>414</v>
      </c>
    </row>
    <row r="59" spans="1:3">
      <c r="A59" s="3" t="s">
        <v>460</v>
      </c>
    </row>
    <row r="60" spans="1:3">
      <c r="A60" s="4" t="s">
        <v>461</v>
      </c>
      <c r="B60" s="5" t="n">
        <v>2545</v>
      </c>
      <c r="C60" s="5" t="n">
        <v>2655</v>
      </c>
    </row>
    <row r="61" spans="1:3">
      <c r="A61" s="4" t="s">
        <v>462</v>
      </c>
      <c r="B61" s="5" t="n">
        <v>0</v>
      </c>
      <c r="C61" s="5" t="n">
        <v>0</v>
      </c>
    </row>
    <row r="62" spans="1:3">
      <c r="A62" s="3" t="s">
        <v>463</v>
      </c>
    </row>
    <row r="63" spans="1:3">
      <c r="A63" s="4" t="s">
        <v>464</v>
      </c>
      <c r="B63" s="5" t="n">
        <v>3490</v>
      </c>
      <c r="C63" s="5" t="n">
        <v>3746</v>
      </c>
    </row>
    <row r="64" spans="1:3">
      <c r="A64" s="4" t="s">
        <v>465</v>
      </c>
      <c r="B64" s="5" t="n">
        <v>180857</v>
      </c>
      <c r="C64" s="5" t="n">
        <v>179479</v>
      </c>
    </row>
    <row r="65" spans="1:3">
      <c r="A65" s="4" t="s">
        <v>409</v>
      </c>
      <c r="B65" s="5" t="n">
        <v>184347</v>
      </c>
      <c r="C65" s="5" t="n">
        <v>183225</v>
      </c>
    </row>
    <row r="66" spans="1:3">
      <c r="A66" s="4" t="s">
        <v>477</v>
      </c>
    </row>
    <row r="67" spans="1:3">
      <c r="A67" s="3" t="s">
        <v>463</v>
      </c>
    </row>
    <row r="68" spans="1:3">
      <c r="A68" s="4" t="s">
        <v>464</v>
      </c>
      <c r="B68" s="5" t="n">
        <v>1894</v>
      </c>
      <c r="C68" s="5" t="n">
        <v>2204</v>
      </c>
    </row>
    <row r="69" spans="1:3">
      <c r="A69" s="4" t="s">
        <v>478</v>
      </c>
    </row>
    <row r="70" spans="1:3">
      <c r="A70" s="3" t="s">
        <v>463</v>
      </c>
    </row>
    <row r="71" spans="1:3">
      <c r="A71" s="4" t="s">
        <v>464</v>
      </c>
      <c r="B71" s="5" t="n">
        <v>557</v>
      </c>
      <c r="C71" s="5" t="n">
        <v>516</v>
      </c>
    </row>
    <row r="72" spans="1:3">
      <c r="A72" s="4" t="s">
        <v>479</v>
      </c>
    </row>
    <row r="73" spans="1:3">
      <c r="A73" s="3" t="s">
        <v>463</v>
      </c>
    </row>
    <row r="74" spans="1:3">
      <c r="A74" s="4" t="s">
        <v>464</v>
      </c>
      <c r="B74" s="5" t="n">
        <v>1039</v>
      </c>
      <c r="C74" s="5" t="n">
        <v>1026</v>
      </c>
    </row>
    <row r="75" spans="1:3">
      <c r="A75" s="4" t="s">
        <v>415</v>
      </c>
    </row>
    <row r="76" spans="1:3">
      <c r="A76" s="3" t="s">
        <v>463</v>
      </c>
    </row>
    <row r="77" spans="1:3">
      <c r="A77" s="4" t="s">
        <v>409</v>
      </c>
      <c r="B77" s="5" t="n">
        <v>250005</v>
      </c>
      <c r="C77" s="5" t="n">
        <v>265984</v>
      </c>
    </row>
    <row r="78" spans="1:3">
      <c r="A78" s="4" t="s">
        <v>416</v>
      </c>
    </row>
    <row r="79" spans="1:3">
      <c r="A79" s="3" t="s">
        <v>460</v>
      </c>
    </row>
    <row r="80" spans="1:3">
      <c r="A80" s="4" t="s">
        <v>461</v>
      </c>
      <c r="B80" s="5" t="n">
        <v>0</v>
      </c>
      <c r="C80" s="5" t="n">
        <v>0</v>
      </c>
    </row>
    <row r="81" spans="1:3">
      <c r="A81" s="4" t="s">
        <v>462</v>
      </c>
      <c r="B81" s="5" t="n">
        <v>0</v>
      </c>
      <c r="C81" s="5" t="n">
        <v>9</v>
      </c>
    </row>
    <row r="82" spans="1:3">
      <c r="A82" s="3" t="s">
        <v>463</v>
      </c>
    </row>
    <row r="83" spans="1:3">
      <c r="A83" s="4" t="s">
        <v>464</v>
      </c>
      <c r="B83" s="5" t="n">
        <v>0</v>
      </c>
      <c r="C83" s="5" t="n">
        <v>13</v>
      </c>
    </row>
    <row r="84" spans="1:3">
      <c r="A84" s="4" t="s">
        <v>465</v>
      </c>
      <c r="B84" s="5" t="n">
        <v>0</v>
      </c>
      <c r="C84" s="5" t="n">
        <v>1437</v>
      </c>
    </row>
    <row r="85" spans="1:3">
      <c r="A85" s="4" t="s">
        <v>409</v>
      </c>
      <c r="B85" s="5" t="n">
        <v>0</v>
      </c>
      <c r="C85" s="5" t="n">
        <v>1450</v>
      </c>
    </row>
    <row r="86" spans="1:3">
      <c r="A86" s="4" t="s">
        <v>480</v>
      </c>
    </row>
    <row r="87" spans="1:3">
      <c r="A87" s="3" t="s">
        <v>463</v>
      </c>
    </row>
    <row r="88" spans="1:3">
      <c r="A88" s="4" t="s">
        <v>464</v>
      </c>
      <c r="B88" s="5" t="n">
        <v>0</v>
      </c>
      <c r="C88" s="5" t="n">
        <v>1</v>
      </c>
    </row>
    <row r="89" spans="1:3">
      <c r="A89" s="4" t="s">
        <v>481</v>
      </c>
    </row>
    <row r="90" spans="1:3">
      <c r="A90" s="3" t="s">
        <v>463</v>
      </c>
    </row>
    <row r="91" spans="1:3">
      <c r="A91" s="4" t="s">
        <v>464</v>
      </c>
      <c r="B91" s="5" t="n">
        <v>0</v>
      </c>
      <c r="C91" s="5" t="n">
        <v>3</v>
      </c>
    </row>
    <row r="92" spans="1:3">
      <c r="A92" s="4" t="s">
        <v>482</v>
      </c>
    </row>
    <row r="93" spans="1:3">
      <c r="A93" s="3" t="s">
        <v>463</v>
      </c>
    </row>
    <row r="94" spans="1:3">
      <c r="A94" s="4" t="s">
        <v>464</v>
      </c>
      <c r="B94" s="5" t="n">
        <v>0</v>
      </c>
      <c r="C94" s="5" t="n">
        <v>9</v>
      </c>
    </row>
    <row r="95" spans="1:3">
      <c r="A95" s="4" t="s">
        <v>417</v>
      </c>
    </row>
    <row r="96" spans="1:3">
      <c r="A96" s="3" t="s">
        <v>460</v>
      </c>
    </row>
    <row r="97" spans="1:3">
      <c r="A97" s="4" t="s">
        <v>461</v>
      </c>
      <c r="B97" s="5" t="n">
        <v>722</v>
      </c>
      <c r="C97" s="5" t="n">
        <v>1183</v>
      </c>
    </row>
    <row r="98" spans="1:3">
      <c r="A98" s="4" t="s">
        <v>462</v>
      </c>
      <c r="B98" s="5" t="n">
        <v>0</v>
      </c>
      <c r="C98" s="5" t="n">
        <v>0</v>
      </c>
    </row>
    <row r="99" spans="1:3">
      <c r="A99" s="3" t="s">
        <v>463</v>
      </c>
    </row>
    <row r="100" spans="1:3">
      <c r="A100" s="4" t="s">
        <v>464</v>
      </c>
      <c r="B100" s="5" t="n">
        <v>1159</v>
      </c>
      <c r="C100" s="5" t="n">
        <v>1106</v>
      </c>
    </row>
    <row r="101" spans="1:3">
      <c r="A101" s="4" t="s">
        <v>465</v>
      </c>
      <c r="B101" s="5" t="n">
        <v>93629</v>
      </c>
      <c r="C101" s="5" t="n">
        <v>97360</v>
      </c>
    </row>
    <row r="102" spans="1:3">
      <c r="A102" s="4" t="s">
        <v>409</v>
      </c>
      <c r="B102" s="5" t="n">
        <v>94788</v>
      </c>
      <c r="C102" s="5" t="n">
        <v>98466</v>
      </c>
    </row>
    <row r="103" spans="1:3">
      <c r="A103" s="4" t="s">
        <v>483</v>
      </c>
    </row>
    <row r="104" spans="1:3">
      <c r="A104" s="3" t="s">
        <v>463</v>
      </c>
    </row>
    <row r="105" spans="1:3">
      <c r="A105" s="4" t="s">
        <v>464</v>
      </c>
      <c r="B105" s="5" t="n">
        <v>886</v>
      </c>
      <c r="C105" s="5" t="n">
        <v>279</v>
      </c>
    </row>
    <row r="106" spans="1:3">
      <c r="A106" s="4" t="s">
        <v>484</v>
      </c>
    </row>
    <row r="107" spans="1:3">
      <c r="A107" s="3" t="s">
        <v>463</v>
      </c>
    </row>
    <row r="108" spans="1:3">
      <c r="A108" s="4" t="s">
        <v>464</v>
      </c>
      <c r="B108" s="5" t="n">
        <v>22</v>
      </c>
      <c r="C108" s="5" t="n">
        <v>97</v>
      </c>
    </row>
    <row r="109" spans="1:3">
      <c r="A109" s="4" t="s">
        <v>485</v>
      </c>
    </row>
    <row r="110" spans="1:3">
      <c r="A110" s="3" t="s">
        <v>463</v>
      </c>
    </row>
    <row r="111" spans="1:3">
      <c r="A111" s="4" t="s">
        <v>464</v>
      </c>
      <c r="B111" s="5" t="n">
        <v>251</v>
      </c>
      <c r="C111" s="5" t="n">
        <v>730</v>
      </c>
    </row>
    <row r="112" spans="1:3">
      <c r="A112" s="4" t="s">
        <v>418</v>
      </c>
    </row>
    <row r="113" spans="1:3">
      <c r="A113" s="3" t="s">
        <v>460</v>
      </c>
    </row>
    <row r="114" spans="1:3">
      <c r="A114" s="4" t="s">
        <v>461</v>
      </c>
      <c r="B114" s="5" t="n">
        <v>526</v>
      </c>
      <c r="C114" s="5" t="n">
        <v>693</v>
      </c>
    </row>
    <row r="115" spans="1:3">
      <c r="A115" s="4" t="s">
        <v>462</v>
      </c>
      <c r="B115" s="5" t="n">
        <v>0</v>
      </c>
      <c r="C115" s="5" t="n">
        <v>0</v>
      </c>
    </row>
    <row r="116" spans="1:3">
      <c r="A116" s="3" t="s">
        <v>463</v>
      </c>
    </row>
    <row r="117" spans="1:3">
      <c r="A117" s="4" t="s">
        <v>464</v>
      </c>
      <c r="B117" s="5" t="n">
        <v>1514</v>
      </c>
      <c r="C117" s="5" t="n">
        <v>2266</v>
      </c>
    </row>
    <row r="118" spans="1:3">
      <c r="A118" s="4" t="s">
        <v>465</v>
      </c>
      <c r="B118" s="5" t="n">
        <v>137515</v>
      </c>
      <c r="C118" s="5" t="n">
        <v>147540</v>
      </c>
    </row>
    <row r="119" spans="1:3">
      <c r="A119" s="4" t="s">
        <v>409</v>
      </c>
      <c r="B119" s="5" t="n">
        <v>139029</v>
      </c>
      <c r="C119" s="5" t="n">
        <v>149806</v>
      </c>
    </row>
    <row r="120" spans="1:3">
      <c r="A120" s="4" t="s">
        <v>486</v>
      </c>
    </row>
    <row r="121" spans="1:3">
      <c r="A121" s="3" t="s">
        <v>463</v>
      </c>
    </row>
    <row r="122" spans="1:3">
      <c r="A122" s="4" t="s">
        <v>464</v>
      </c>
      <c r="B122" s="5" t="n">
        <v>1128</v>
      </c>
      <c r="C122" s="5" t="n">
        <v>1511</v>
      </c>
    </row>
    <row r="123" spans="1:3">
      <c r="A123" s="4" t="s">
        <v>487</v>
      </c>
    </row>
    <row r="124" spans="1:3">
      <c r="A124" s="3" t="s">
        <v>463</v>
      </c>
    </row>
    <row r="125" spans="1:3">
      <c r="A125" s="4" t="s">
        <v>464</v>
      </c>
      <c r="B125" s="5" t="n">
        <v>185</v>
      </c>
      <c r="C125" s="5" t="n">
        <v>319</v>
      </c>
    </row>
    <row r="126" spans="1:3">
      <c r="A126" s="4" t="s">
        <v>488</v>
      </c>
    </row>
    <row r="127" spans="1:3">
      <c r="A127" s="3" t="s">
        <v>463</v>
      </c>
    </row>
    <row r="128" spans="1:3">
      <c r="A128" s="4" t="s">
        <v>464</v>
      </c>
      <c r="B128" s="5" t="n">
        <v>201</v>
      </c>
      <c r="C128" s="5" t="n">
        <v>436</v>
      </c>
    </row>
    <row r="129" spans="1:3">
      <c r="A129" s="4" t="s">
        <v>419</v>
      </c>
    </row>
    <row r="130" spans="1:3">
      <c r="A130" s="3" t="s">
        <v>460</v>
      </c>
    </row>
    <row r="131" spans="1:3">
      <c r="A131" s="4" t="s">
        <v>461</v>
      </c>
      <c r="B131" s="5" t="n">
        <v>7</v>
      </c>
      <c r="C131" s="5" t="n">
        <v>37</v>
      </c>
    </row>
    <row r="132" spans="1:3">
      <c r="A132" s="4" t="s">
        <v>462</v>
      </c>
      <c r="B132" s="5" t="n">
        <v>0</v>
      </c>
      <c r="C132" s="5" t="n">
        <v>0</v>
      </c>
    </row>
    <row r="133" spans="1:3">
      <c r="A133" s="3" t="s">
        <v>463</v>
      </c>
    </row>
    <row r="134" spans="1:3">
      <c r="A134" s="4" t="s">
        <v>464</v>
      </c>
      <c r="B134" s="5" t="n">
        <v>143</v>
      </c>
      <c r="C134" s="5" t="n">
        <v>204</v>
      </c>
    </row>
    <row r="135" spans="1:3">
      <c r="A135" s="4" t="s">
        <v>465</v>
      </c>
      <c r="B135" s="5" t="n">
        <v>16045</v>
      </c>
      <c r="C135" s="5" t="n">
        <v>16058</v>
      </c>
    </row>
    <row r="136" spans="1:3">
      <c r="A136" s="4" t="s">
        <v>409</v>
      </c>
      <c r="B136" s="5" t="n">
        <v>16188</v>
      </c>
      <c r="C136" s="5" t="n">
        <v>16262</v>
      </c>
    </row>
    <row r="137" spans="1:3">
      <c r="A137" s="4" t="s">
        <v>489</v>
      </c>
    </row>
    <row r="138" spans="1:3">
      <c r="A138" s="3" t="s">
        <v>463</v>
      </c>
    </row>
    <row r="139" spans="1:3">
      <c r="A139" s="4" t="s">
        <v>464</v>
      </c>
      <c r="B139" s="5" t="n">
        <v>89</v>
      </c>
      <c r="C139" s="5" t="n">
        <v>120</v>
      </c>
    </row>
    <row r="140" spans="1:3">
      <c r="A140" s="4" t="s">
        <v>490</v>
      </c>
    </row>
    <row r="141" spans="1:3">
      <c r="A141" s="3" t="s">
        <v>463</v>
      </c>
    </row>
    <row r="142" spans="1:3">
      <c r="A142" s="4" t="s">
        <v>464</v>
      </c>
      <c r="B142" s="5" t="n">
        <v>54</v>
      </c>
      <c r="C142" s="5" t="n">
        <v>53</v>
      </c>
    </row>
    <row r="143" spans="1:3">
      <c r="A143" s="4" t="s">
        <v>491</v>
      </c>
    </row>
    <row r="144" spans="1:3">
      <c r="A144" s="3" t="s">
        <v>463</v>
      </c>
    </row>
    <row r="145" spans="1:3">
      <c r="A145" s="4" t="s">
        <v>464</v>
      </c>
      <c r="B145" s="5" t="n">
        <v>0</v>
      </c>
      <c r="C145" s="5" t="n">
        <v>31</v>
      </c>
    </row>
    <row r="146" spans="1:3">
      <c r="A146" s="4" t="s">
        <v>458</v>
      </c>
    </row>
    <row r="147" spans="1:3">
      <c r="A147" s="3" t="s">
        <v>460</v>
      </c>
    </row>
    <row r="148" spans="1:3">
      <c r="A148" s="4" t="s">
        <v>461</v>
      </c>
      <c r="B148" s="5" t="n">
        <v>2042</v>
      </c>
      <c r="C148" s="5" t="n">
        <v>2048</v>
      </c>
    </row>
    <row r="149" spans="1:3">
      <c r="A149" s="4" t="s">
        <v>462</v>
      </c>
      <c r="B149" s="5" t="n">
        <v>57</v>
      </c>
      <c r="C149" s="5" t="n">
        <v>10</v>
      </c>
    </row>
    <row r="150" spans="1:3">
      <c r="A150" s="3" t="s">
        <v>463</v>
      </c>
    </row>
    <row r="151" spans="1:3">
      <c r="A151" s="4" t="s">
        <v>464</v>
      </c>
      <c r="B151" s="5" t="n">
        <v>1436</v>
      </c>
      <c r="C151" s="5" t="n">
        <v>416</v>
      </c>
    </row>
    <row r="152" spans="1:3">
      <c r="A152" s="4" t="s">
        <v>465</v>
      </c>
      <c r="B152" s="5" t="n">
        <v>205822</v>
      </c>
      <c r="C152" s="5" t="n">
        <v>202667</v>
      </c>
    </row>
    <row r="153" spans="1:3">
      <c r="A153" s="4" t="s">
        <v>409</v>
      </c>
      <c r="B153" s="5" t="n">
        <v>207258</v>
      </c>
      <c r="C153" s="5" t="n">
        <v>203083</v>
      </c>
    </row>
    <row r="154" spans="1:3">
      <c r="A154" s="4" t="s">
        <v>492</v>
      </c>
    </row>
    <row r="155" spans="1:3">
      <c r="A155" s="3" t="s">
        <v>463</v>
      </c>
    </row>
    <row r="156" spans="1:3">
      <c r="A156" s="4" t="s">
        <v>464</v>
      </c>
      <c r="B156" s="5" t="n">
        <v>1221</v>
      </c>
      <c r="C156" s="5" t="n">
        <v>284</v>
      </c>
    </row>
    <row r="157" spans="1:3">
      <c r="A157" s="4" t="s">
        <v>493</v>
      </c>
    </row>
    <row r="158" spans="1:3">
      <c r="A158" s="3" t="s">
        <v>463</v>
      </c>
    </row>
    <row r="159" spans="1:3">
      <c r="A159" s="4" t="s">
        <v>464</v>
      </c>
      <c r="B159" s="5" t="n">
        <v>87</v>
      </c>
      <c r="C159" s="5" t="n">
        <v>61</v>
      </c>
    </row>
    <row r="160" spans="1:3">
      <c r="A160" s="4" t="s">
        <v>494</v>
      </c>
    </row>
    <row r="161" spans="1:3">
      <c r="A161" s="3" t="s">
        <v>463</v>
      </c>
    </row>
    <row r="162" spans="1:3">
      <c r="A162" s="4" t="s">
        <v>464</v>
      </c>
      <c r="B162" s="5" t="n">
        <v>128</v>
      </c>
      <c r="C162" s="5" t="n">
        <v>71</v>
      </c>
    </row>
    <row r="163" spans="1:3">
      <c r="A163" s="4" t="s">
        <v>495</v>
      </c>
    </row>
    <row r="164" spans="1:3">
      <c r="A164" s="3" t="s">
        <v>463</v>
      </c>
    </row>
    <row r="165" spans="1:3">
      <c r="A165" s="4" t="s">
        <v>464</v>
      </c>
      <c r="B165" s="5" t="n">
        <v>0</v>
      </c>
      <c r="C165" s="5" t="n">
        <v>16</v>
      </c>
    </row>
    <row r="166" spans="1:3">
      <c r="A166" s="4" t="s">
        <v>465</v>
      </c>
      <c r="B166" s="5" t="n">
        <v>211</v>
      </c>
      <c r="C166" s="5" t="n">
        <v>313</v>
      </c>
    </row>
    <row r="167" spans="1:3">
      <c r="A167" s="4" t="s">
        <v>409</v>
      </c>
      <c r="B167" s="5" t="n">
        <v>211</v>
      </c>
      <c r="C167" s="5" t="n">
        <v>329</v>
      </c>
    </row>
    <row r="168" spans="1:3">
      <c r="A168" s="4" t="s">
        <v>496</v>
      </c>
    </row>
    <row r="169" spans="1:3">
      <c r="A169" s="3" t="s">
        <v>463</v>
      </c>
    </row>
    <row r="170" spans="1:3">
      <c r="A170" s="4" t="s">
        <v>464</v>
      </c>
      <c r="B170" s="5" t="n">
        <v>0</v>
      </c>
      <c r="C170" s="5" t="n">
        <v>16</v>
      </c>
    </row>
    <row r="171" spans="1:3">
      <c r="A171" s="4" t="s">
        <v>497</v>
      </c>
    </row>
    <row r="172" spans="1:3">
      <c r="A172" s="3" t="s">
        <v>463</v>
      </c>
    </row>
    <row r="173" spans="1:3">
      <c r="A173" s="4" t="s">
        <v>464</v>
      </c>
      <c r="B173" s="5" t="n">
        <v>0</v>
      </c>
      <c r="C173" s="5" t="n">
        <v>0</v>
      </c>
    </row>
    <row r="174" spans="1:3">
      <c r="A174" s="4" t="s">
        <v>498</v>
      </c>
    </row>
    <row r="175" spans="1:3">
      <c r="A175" s="3" t="s">
        <v>463</v>
      </c>
    </row>
    <row r="176" spans="1:3">
      <c r="A176" s="4" t="s">
        <v>464</v>
      </c>
      <c r="B176" s="6" t="n">
        <v>0</v>
      </c>
      <c r="C17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s>
  <sheetData>
    <row r="1" spans="1:6">
      <c r="A1" s="1" t="s">
        <v>499</v>
      </c>
      <c r="B1" s="2" t="s">
        <v>75</v>
      </c>
      <c r="D1" s="2" t="s">
        <v>1</v>
      </c>
    </row>
    <row r="2" spans="1:6">
      <c r="B2" s="2" t="s">
        <v>500</v>
      </c>
      <c r="C2" s="2" t="s">
        <v>501</v>
      </c>
      <c r="D2" s="2" t="s">
        <v>500</v>
      </c>
      <c r="E2" s="2" t="s">
        <v>501</v>
      </c>
      <c r="F2" s="2" t="s">
        <v>502</v>
      </c>
    </row>
    <row r="3" spans="1:6">
      <c r="A3" s="3" t="s">
        <v>503</v>
      </c>
    </row>
    <row r="4" spans="1:6">
      <c r="A4" s="4" t="s">
        <v>504</v>
      </c>
      <c r="B4" s="6" t="n">
        <v>6300000</v>
      </c>
      <c r="D4" s="6" t="n">
        <v>6300000</v>
      </c>
      <c r="F4" s="6" t="n">
        <v>6800000</v>
      </c>
    </row>
    <row r="5" spans="1:6">
      <c r="A5" s="4" t="s">
        <v>505</v>
      </c>
      <c r="B5" s="5" t="n">
        <v>700000</v>
      </c>
      <c r="D5" s="5" t="n">
        <v>700000</v>
      </c>
      <c r="F5" s="5" t="n">
        <v>900000</v>
      </c>
    </row>
    <row r="6" spans="1:6">
      <c r="A6" s="4" t="s">
        <v>506</v>
      </c>
      <c r="B6" s="5" t="n">
        <v>600000</v>
      </c>
      <c r="D6" s="5" t="n">
        <v>600000</v>
      </c>
      <c r="F6" s="5" t="n">
        <v>800000</v>
      </c>
    </row>
    <row r="7" spans="1:6">
      <c r="A7" s="4" t="s">
        <v>507</v>
      </c>
      <c r="B7" s="5" t="n">
        <v>5700000</v>
      </c>
      <c r="D7" s="5" t="n">
        <v>5700000</v>
      </c>
      <c r="F7" s="5" t="n">
        <v>6000000</v>
      </c>
    </row>
    <row r="8" spans="1:6">
      <c r="A8" s="4" t="s">
        <v>508</v>
      </c>
      <c r="B8" s="6" t="n">
        <v>0</v>
      </c>
      <c r="D8" s="5" t="n">
        <v>0</v>
      </c>
      <c r="F8" s="6" t="n">
        <v>0</v>
      </c>
    </row>
    <row r="9" spans="1:6">
      <c r="A9" s="4" t="s">
        <v>509</v>
      </c>
      <c r="D9" s="6" t="n">
        <v>0</v>
      </c>
      <c r="E9" s="6" t="n">
        <v>0</v>
      </c>
    </row>
    <row r="10" spans="1:6">
      <c r="A10" s="4" t="s">
        <v>510</v>
      </c>
      <c r="B10" s="5" t="n">
        <v>0</v>
      </c>
      <c r="C10" s="5" t="n">
        <v>0</v>
      </c>
      <c r="D10" s="5" t="n">
        <v>0</v>
      </c>
      <c r="E10" s="5" t="n">
        <v>0</v>
      </c>
    </row>
    <row r="11" spans="1:6">
      <c r="A11" s="3" t="s">
        <v>511</v>
      </c>
    </row>
    <row r="12" spans="1:6">
      <c r="A12" s="4" t="s">
        <v>512</v>
      </c>
      <c r="C12" s="5" t="n">
        <v>1</v>
      </c>
    </row>
    <row r="13" spans="1:6">
      <c r="A13" s="4" t="s">
        <v>513</v>
      </c>
      <c r="C13" s="6" t="n">
        <v>100000</v>
      </c>
    </row>
    <row r="14" spans="1:6">
      <c r="A14" s="4" t="s">
        <v>514</v>
      </c>
      <c r="C14" s="6" t="n">
        <v>100000</v>
      </c>
    </row>
    <row r="15" spans="1:6">
      <c r="A15" s="4" t="s">
        <v>417</v>
      </c>
    </row>
    <row r="16" spans="1:6">
      <c r="A16" s="3" t="s">
        <v>503</v>
      </c>
    </row>
    <row r="17" spans="1:6">
      <c r="A17" s="4" t="s">
        <v>515</v>
      </c>
      <c r="D17" s="4" t="s">
        <v>516</v>
      </c>
    </row>
    <row r="18" spans="1:6">
      <c r="A18" s="3" t="s">
        <v>511</v>
      </c>
    </row>
    <row r="19" spans="1:6">
      <c r="A19" s="4" t="s">
        <v>512</v>
      </c>
      <c r="B19" s="5" t="n">
        <v>1</v>
      </c>
      <c r="D19" s="5" t="n">
        <v>1</v>
      </c>
    </row>
    <row r="20" spans="1:6">
      <c r="A20" s="4" t="s">
        <v>513</v>
      </c>
      <c r="B20" s="6" t="n">
        <v>137000</v>
      </c>
    </row>
    <row r="21" spans="1:6">
      <c r="A21" s="4" t="s">
        <v>514</v>
      </c>
      <c r="B21" s="6" t="n">
        <v>137000</v>
      </c>
    </row>
    <row r="22" spans="1:6">
      <c r="A22" s="4" t="s">
        <v>420</v>
      </c>
    </row>
    <row r="23" spans="1:6">
      <c r="A23" s="3" t="s">
        <v>511</v>
      </c>
    </row>
    <row r="24" spans="1:6">
      <c r="A24" s="4" t="s">
        <v>512</v>
      </c>
      <c r="B24" s="5" t="n">
        <v>1</v>
      </c>
      <c r="C24" s="5" t="n">
        <v>1</v>
      </c>
      <c r="E24" s="5" t="n">
        <v>1</v>
      </c>
    </row>
    <row r="25" spans="1:6">
      <c r="A25" s="4" t="s">
        <v>513</v>
      </c>
      <c r="B25" s="6" t="n">
        <v>137000</v>
      </c>
      <c r="C25" s="6" t="n">
        <v>100000</v>
      </c>
    </row>
    <row r="26" spans="1:6">
      <c r="A26" s="4" t="s">
        <v>514</v>
      </c>
      <c r="B26" s="6" t="n">
        <v>137000</v>
      </c>
      <c r="C26" s="6"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8</v>
      </c>
    </row>
    <row r="3" spans="1:3">
      <c r="A3" s="4" t="s">
        <v>519</v>
      </c>
      <c r="B3" s="6" t="n">
        <v>1292423</v>
      </c>
      <c r="C3" s="6" t="n">
        <v>1315609</v>
      </c>
    </row>
    <row r="4" spans="1:3">
      <c r="A4" s="4" t="s">
        <v>520</v>
      </c>
    </row>
    <row r="5" spans="1:3">
      <c r="A5" s="3" t="s">
        <v>518</v>
      </c>
    </row>
    <row r="6" spans="1:3">
      <c r="A6" s="4" t="s">
        <v>519</v>
      </c>
      <c r="B6" s="5" t="n">
        <v>430552</v>
      </c>
      <c r="C6" s="5" t="n">
        <v>444641</v>
      </c>
    </row>
    <row r="7" spans="1:3">
      <c r="A7" s="4" t="s">
        <v>521</v>
      </c>
    </row>
    <row r="8" spans="1:3">
      <c r="A8" s="3" t="s">
        <v>518</v>
      </c>
    </row>
    <row r="9" spans="1:3">
      <c r="A9" s="4" t="s">
        <v>519</v>
      </c>
      <c r="B9" s="5" t="n">
        <v>817899</v>
      </c>
      <c r="C9" s="5" t="n">
        <v>819733</v>
      </c>
    </row>
    <row r="10" spans="1:3">
      <c r="A10" s="4" t="s">
        <v>522</v>
      </c>
    </row>
    <row r="11" spans="1:3">
      <c r="A11" s="3" t="s">
        <v>518</v>
      </c>
    </row>
    <row r="12" spans="1:3">
      <c r="A12" s="4" t="s">
        <v>519</v>
      </c>
      <c r="B12" s="5" t="n">
        <v>9984</v>
      </c>
      <c r="C12" s="5" t="n">
        <v>21282</v>
      </c>
    </row>
    <row r="13" spans="1:3">
      <c r="A13" s="4" t="s">
        <v>523</v>
      </c>
    </row>
    <row r="14" spans="1:3">
      <c r="A14" s="3" t="s">
        <v>518</v>
      </c>
    </row>
    <row r="15" spans="1:3">
      <c r="A15" s="4" t="s">
        <v>519</v>
      </c>
      <c r="B15" s="5" t="n">
        <v>27709</v>
      </c>
      <c r="C15" s="5" t="n">
        <v>26847</v>
      </c>
    </row>
    <row r="16" spans="1:3">
      <c r="A16" s="4" t="s">
        <v>524</v>
      </c>
    </row>
    <row r="17" spans="1:3">
      <c r="A17" s="3" t="s">
        <v>518</v>
      </c>
    </row>
    <row r="18" spans="1:3">
      <c r="A18" s="4" t="s">
        <v>519</v>
      </c>
      <c r="B18" s="5" t="n">
        <v>6279</v>
      </c>
      <c r="C18" s="5" t="n">
        <v>3106</v>
      </c>
    </row>
    <row r="19" spans="1:3">
      <c r="A19" s="4" t="s">
        <v>469</v>
      </c>
    </row>
    <row r="20" spans="1:3">
      <c r="A20" s="3" t="s">
        <v>518</v>
      </c>
    </row>
    <row r="21" spans="1:3">
      <c r="A21" s="4" t="s">
        <v>519</v>
      </c>
      <c r="B21" s="5" t="n">
        <v>207469</v>
      </c>
      <c r="C21" s="5" t="n">
        <v>203412</v>
      </c>
    </row>
    <row r="22" spans="1:3">
      <c r="A22" s="4" t="s">
        <v>437</v>
      </c>
    </row>
    <row r="23" spans="1:3">
      <c r="A23" s="3" t="s">
        <v>518</v>
      </c>
    </row>
    <row r="24" spans="1:3">
      <c r="A24" s="4" t="s">
        <v>519</v>
      </c>
      <c r="B24" s="5" t="n">
        <v>650602</v>
      </c>
      <c r="C24" s="5" t="n">
        <v>662988</v>
      </c>
    </row>
    <row r="25" spans="1:3">
      <c r="A25" s="4" t="s">
        <v>448</v>
      </c>
    </row>
    <row r="26" spans="1:3">
      <c r="A26" s="3" t="s">
        <v>518</v>
      </c>
    </row>
    <row r="27" spans="1:3">
      <c r="A27" s="4" t="s">
        <v>519</v>
      </c>
      <c r="B27" s="5" t="n">
        <v>39734</v>
      </c>
      <c r="C27" s="5" t="n">
        <v>54626</v>
      </c>
    </row>
    <row r="28" spans="1:3">
      <c r="A28" s="4" t="s">
        <v>525</v>
      </c>
    </row>
    <row r="29" spans="1:3">
      <c r="A29" s="3" t="s">
        <v>518</v>
      </c>
    </row>
    <row r="30" spans="1:3">
      <c r="A30" s="4" t="s">
        <v>519</v>
      </c>
      <c r="B30" s="5" t="n">
        <v>0</v>
      </c>
      <c r="C30" s="5" t="n">
        <v>0</v>
      </c>
    </row>
    <row r="31" spans="1:3">
      <c r="A31" s="4" t="s">
        <v>526</v>
      </c>
    </row>
    <row r="32" spans="1:3">
      <c r="A32" s="3" t="s">
        <v>518</v>
      </c>
    </row>
    <row r="33" spans="1:3">
      <c r="A33" s="4" t="s">
        <v>519</v>
      </c>
      <c r="B33" s="5" t="n">
        <v>39640</v>
      </c>
      <c r="C33" s="5" t="n">
        <v>54517</v>
      </c>
    </row>
    <row r="34" spans="1:3">
      <c r="A34" s="4" t="s">
        <v>527</v>
      </c>
    </row>
    <row r="35" spans="1:3">
      <c r="A35" s="3" t="s">
        <v>518</v>
      </c>
    </row>
    <row r="36" spans="1:3">
      <c r="A36" s="4" t="s">
        <v>519</v>
      </c>
      <c r="B36" s="5" t="n">
        <v>0</v>
      </c>
      <c r="C36" s="5" t="n">
        <v>0</v>
      </c>
    </row>
    <row r="37" spans="1:3">
      <c r="A37" s="4" t="s">
        <v>528</v>
      </c>
    </row>
    <row r="38" spans="1:3">
      <c r="A38" s="3" t="s">
        <v>518</v>
      </c>
    </row>
    <row r="39" spans="1:3">
      <c r="A39" s="4" t="s">
        <v>519</v>
      </c>
      <c r="B39" s="5" t="n">
        <v>94</v>
      </c>
      <c r="C39" s="5" t="n">
        <v>109</v>
      </c>
    </row>
    <row r="40" spans="1:3">
      <c r="A40" s="4" t="s">
        <v>529</v>
      </c>
    </row>
    <row r="41" spans="1:3">
      <c r="A41" s="3" t="s">
        <v>518</v>
      </c>
    </row>
    <row r="42" spans="1:3">
      <c r="A42" s="4" t="s">
        <v>519</v>
      </c>
      <c r="B42" s="5" t="n">
        <v>0</v>
      </c>
      <c r="C42" s="5" t="n">
        <v>0</v>
      </c>
    </row>
    <row r="43" spans="1:3">
      <c r="A43" s="4" t="s">
        <v>473</v>
      </c>
    </row>
    <row r="44" spans="1:3">
      <c r="A44" s="3" t="s">
        <v>518</v>
      </c>
    </row>
    <row r="45" spans="1:3">
      <c r="A45" s="4" t="s">
        <v>519</v>
      </c>
      <c r="B45" s="5" t="n">
        <v>610868</v>
      </c>
      <c r="C45" s="5" t="n">
        <v>608362</v>
      </c>
    </row>
    <row r="46" spans="1:3">
      <c r="A46" s="4" t="s">
        <v>530</v>
      </c>
    </row>
    <row r="47" spans="1:3">
      <c r="A47" s="3" t="s">
        <v>518</v>
      </c>
    </row>
    <row r="48" spans="1:3">
      <c r="A48" s="4" t="s">
        <v>519</v>
      </c>
      <c r="B48" s="5" t="n">
        <v>0</v>
      </c>
      <c r="C48" s="5" t="n">
        <v>0</v>
      </c>
    </row>
    <row r="49" spans="1:3">
      <c r="A49" s="4" t="s">
        <v>531</v>
      </c>
    </row>
    <row r="50" spans="1:3">
      <c r="A50" s="3" t="s">
        <v>518</v>
      </c>
    </row>
    <row r="51" spans="1:3">
      <c r="A51" s="4" t="s">
        <v>519</v>
      </c>
      <c r="B51" s="5" t="n">
        <v>582259</v>
      </c>
      <c r="C51" s="5" t="n">
        <v>574221</v>
      </c>
    </row>
    <row r="52" spans="1:3">
      <c r="A52" s="4" t="s">
        <v>532</v>
      </c>
    </row>
    <row r="53" spans="1:3">
      <c r="A53" s="3" t="s">
        <v>518</v>
      </c>
    </row>
    <row r="54" spans="1:3">
      <c r="A54" s="4" t="s">
        <v>519</v>
      </c>
      <c r="B54" s="5" t="n">
        <v>7343</v>
      </c>
      <c r="C54" s="5" t="n">
        <v>16830</v>
      </c>
    </row>
    <row r="55" spans="1:3">
      <c r="A55" s="4" t="s">
        <v>533</v>
      </c>
    </row>
    <row r="56" spans="1:3">
      <c r="A56" s="3" t="s">
        <v>518</v>
      </c>
    </row>
    <row r="57" spans="1:3">
      <c r="A57" s="4" t="s">
        <v>519</v>
      </c>
      <c r="B57" s="5" t="n">
        <v>16730</v>
      </c>
      <c r="C57" s="5" t="n">
        <v>15948</v>
      </c>
    </row>
    <row r="58" spans="1:3">
      <c r="A58" s="4" t="s">
        <v>534</v>
      </c>
    </row>
    <row r="59" spans="1:3">
      <c r="A59" s="3" t="s">
        <v>518</v>
      </c>
    </row>
    <row r="60" spans="1:3">
      <c r="A60" s="4" t="s">
        <v>519</v>
      </c>
      <c r="B60" s="5" t="n">
        <v>4536</v>
      </c>
      <c r="C60" s="5" t="n">
        <v>1363</v>
      </c>
    </row>
    <row r="61" spans="1:3">
      <c r="A61" s="4" t="s">
        <v>414</v>
      </c>
    </row>
    <row r="62" spans="1:3">
      <c r="A62" s="3" t="s">
        <v>518</v>
      </c>
    </row>
    <row r="63" spans="1:3">
      <c r="A63" s="4" t="s">
        <v>519</v>
      </c>
      <c r="B63" s="5" t="n">
        <v>184347</v>
      </c>
      <c r="C63" s="5" t="n">
        <v>183225</v>
      </c>
    </row>
    <row r="64" spans="1:3">
      <c r="A64" s="3" t="s">
        <v>535</v>
      </c>
    </row>
    <row r="65" spans="1:3">
      <c r="A65" s="4" t="s">
        <v>536</v>
      </c>
      <c r="B65" s="5" t="n">
        <v>184347</v>
      </c>
      <c r="C65" s="5" t="n">
        <v>183225</v>
      </c>
    </row>
    <row r="66" spans="1:3">
      <c r="A66" s="4" t="s">
        <v>537</v>
      </c>
    </row>
    <row r="67" spans="1:3">
      <c r="A67" s="3" t="s">
        <v>535</v>
      </c>
    </row>
    <row r="68" spans="1:3">
      <c r="A68" s="4" t="s">
        <v>536</v>
      </c>
      <c r="B68" s="5" t="n">
        <v>181802</v>
      </c>
      <c r="C68" s="5" t="n">
        <v>180570</v>
      </c>
    </row>
    <row r="69" spans="1:3">
      <c r="A69" s="4" t="s">
        <v>538</v>
      </c>
    </row>
    <row r="70" spans="1:3">
      <c r="A70" s="3" t="s">
        <v>535</v>
      </c>
    </row>
    <row r="71" spans="1:3">
      <c r="A71" s="4" t="s">
        <v>536</v>
      </c>
      <c r="B71" s="5" t="n">
        <v>2545</v>
      </c>
      <c r="C71" s="5" t="n">
        <v>2655</v>
      </c>
    </row>
    <row r="72" spans="1:3">
      <c r="A72" s="4" t="s">
        <v>539</v>
      </c>
    </row>
    <row r="73" spans="1:3">
      <c r="A73" s="3" t="s">
        <v>518</v>
      </c>
    </row>
    <row r="74" spans="1:3">
      <c r="A74" s="4" t="s">
        <v>519</v>
      </c>
      <c r="B74" s="5" t="n">
        <v>181802</v>
      </c>
      <c r="C74" s="5" t="n">
        <v>180570</v>
      </c>
    </row>
    <row r="75" spans="1:3">
      <c r="A75" s="4" t="s">
        <v>540</v>
      </c>
    </row>
    <row r="76" spans="1:3">
      <c r="A76" s="3" t="s">
        <v>518</v>
      </c>
    </row>
    <row r="77" spans="1:3">
      <c r="A77" s="4" t="s">
        <v>519</v>
      </c>
      <c r="B77" s="5" t="n">
        <v>0</v>
      </c>
      <c r="C77" s="5" t="n">
        <v>0</v>
      </c>
    </row>
    <row r="78" spans="1:3">
      <c r="A78" s="4" t="s">
        <v>541</v>
      </c>
    </row>
    <row r="79" spans="1:3">
      <c r="A79" s="3" t="s">
        <v>518</v>
      </c>
    </row>
    <row r="80" spans="1:3">
      <c r="A80" s="4" t="s">
        <v>519</v>
      </c>
      <c r="B80" s="5" t="n">
        <v>0</v>
      </c>
      <c r="C80" s="5" t="n">
        <v>0</v>
      </c>
    </row>
    <row r="81" spans="1:3">
      <c r="A81" s="4" t="s">
        <v>542</v>
      </c>
    </row>
    <row r="82" spans="1:3">
      <c r="A82" s="3" t="s">
        <v>518</v>
      </c>
    </row>
    <row r="83" spans="1:3">
      <c r="A83" s="4" t="s">
        <v>519</v>
      </c>
      <c r="B83" s="5" t="n">
        <v>2545</v>
      </c>
      <c r="C83" s="5" t="n">
        <v>2655</v>
      </c>
    </row>
    <row r="84" spans="1:3">
      <c r="A84" s="4" t="s">
        <v>543</v>
      </c>
    </row>
    <row r="85" spans="1:3">
      <c r="A85" s="3" t="s">
        <v>518</v>
      </c>
    </row>
    <row r="86" spans="1:3">
      <c r="A86" s="4" t="s">
        <v>519</v>
      </c>
      <c r="B86" s="5" t="n">
        <v>0</v>
      </c>
      <c r="C86" s="5" t="n">
        <v>0</v>
      </c>
    </row>
    <row r="87" spans="1:3">
      <c r="A87" s="4" t="s">
        <v>415</v>
      </c>
    </row>
    <row r="88" spans="1:3">
      <c r="A88" s="3" t="s">
        <v>518</v>
      </c>
    </row>
    <row r="89" spans="1:3">
      <c r="A89" s="4" t="s">
        <v>519</v>
      </c>
      <c r="B89" s="5" t="n">
        <v>250005</v>
      </c>
      <c r="C89" s="5" t="n">
        <v>265984</v>
      </c>
    </row>
    <row r="90" spans="1:3">
      <c r="A90" s="4" t="s">
        <v>416</v>
      </c>
    </row>
    <row r="91" spans="1:3">
      <c r="A91" s="3" t="s">
        <v>518</v>
      </c>
    </row>
    <row r="92" spans="1:3">
      <c r="A92" s="4" t="s">
        <v>519</v>
      </c>
      <c r="B92" s="5" t="n">
        <v>0</v>
      </c>
      <c r="C92" s="5" t="n">
        <v>1450</v>
      </c>
    </row>
    <row r="93" spans="1:3">
      <c r="A93" s="3" t="s">
        <v>535</v>
      </c>
    </row>
    <row r="94" spans="1:3">
      <c r="A94" s="4" t="s">
        <v>536</v>
      </c>
      <c r="B94" s="5" t="n">
        <v>0</v>
      </c>
      <c r="C94" s="5" t="n">
        <v>1450</v>
      </c>
    </row>
    <row r="95" spans="1:3">
      <c r="A95" s="4" t="s">
        <v>544</v>
      </c>
    </row>
    <row r="96" spans="1:3">
      <c r="A96" s="3" t="s">
        <v>535</v>
      </c>
    </row>
    <row r="97" spans="1:3">
      <c r="A97" s="4" t="s">
        <v>536</v>
      </c>
      <c r="B97" s="5" t="n">
        <v>0</v>
      </c>
      <c r="C97" s="5" t="n">
        <v>1450</v>
      </c>
    </row>
    <row r="98" spans="1:3">
      <c r="A98" s="4" t="s">
        <v>545</v>
      </c>
    </row>
    <row r="99" spans="1:3">
      <c r="A99" s="3" t="s">
        <v>535</v>
      </c>
    </row>
    <row r="100" spans="1:3">
      <c r="A100" s="4" t="s">
        <v>536</v>
      </c>
      <c r="B100" s="5" t="n">
        <v>0</v>
      </c>
      <c r="C100" s="5" t="n">
        <v>0</v>
      </c>
    </row>
    <row r="101" spans="1:3">
      <c r="A101" s="4" t="s">
        <v>546</v>
      </c>
    </row>
    <row r="102" spans="1:3">
      <c r="A102" s="3" t="s">
        <v>518</v>
      </c>
    </row>
    <row r="103" spans="1:3">
      <c r="A103" s="4" t="s">
        <v>519</v>
      </c>
      <c r="B103" s="5" t="n">
        <v>0</v>
      </c>
      <c r="C103" s="5" t="n">
        <v>1450</v>
      </c>
    </row>
    <row r="104" spans="1:3">
      <c r="A104" s="4" t="s">
        <v>547</v>
      </c>
    </row>
    <row r="105" spans="1:3">
      <c r="A105" s="3" t="s">
        <v>518</v>
      </c>
    </row>
    <row r="106" spans="1:3">
      <c r="A106" s="4" t="s">
        <v>519</v>
      </c>
      <c r="B106" s="5" t="n">
        <v>0</v>
      </c>
      <c r="C106" s="5" t="n">
        <v>0</v>
      </c>
    </row>
    <row r="107" spans="1:3">
      <c r="A107" s="4" t="s">
        <v>548</v>
      </c>
    </row>
    <row r="108" spans="1:3">
      <c r="A108" s="3" t="s">
        <v>518</v>
      </c>
    </row>
    <row r="109" spans="1:3">
      <c r="A109" s="4" t="s">
        <v>519</v>
      </c>
      <c r="B109" s="5" t="n">
        <v>0</v>
      </c>
      <c r="C109" s="5" t="n">
        <v>0</v>
      </c>
    </row>
    <row r="110" spans="1:3">
      <c r="A110" s="4" t="s">
        <v>549</v>
      </c>
    </row>
    <row r="111" spans="1:3">
      <c r="A111" s="3" t="s">
        <v>518</v>
      </c>
    </row>
    <row r="112" spans="1:3">
      <c r="A112" s="4" t="s">
        <v>519</v>
      </c>
      <c r="B112" s="5" t="n">
        <v>0</v>
      </c>
      <c r="C112" s="5" t="n">
        <v>0</v>
      </c>
    </row>
    <row r="113" spans="1:3">
      <c r="A113" s="4" t="s">
        <v>550</v>
      </c>
    </row>
    <row r="114" spans="1:3">
      <c r="A114" s="3" t="s">
        <v>518</v>
      </c>
    </row>
    <row r="115" spans="1:3">
      <c r="A115" s="4" t="s">
        <v>519</v>
      </c>
      <c r="B115" s="5" t="n">
        <v>0</v>
      </c>
      <c r="C115" s="5" t="n">
        <v>0</v>
      </c>
    </row>
    <row r="116" spans="1:3">
      <c r="A116" s="4" t="s">
        <v>417</v>
      </c>
    </row>
    <row r="117" spans="1:3">
      <c r="A117" s="3" t="s">
        <v>518</v>
      </c>
    </row>
    <row r="118" spans="1:3">
      <c r="A118" s="4" t="s">
        <v>519</v>
      </c>
      <c r="B118" s="5" t="n">
        <v>94788</v>
      </c>
      <c r="C118" s="5" t="n">
        <v>98466</v>
      </c>
    </row>
    <row r="119" spans="1:3">
      <c r="A119" s="3" t="s">
        <v>535</v>
      </c>
    </row>
    <row r="120" spans="1:3">
      <c r="A120" s="4" t="s">
        <v>536</v>
      </c>
      <c r="B120" s="5" t="n">
        <v>94788</v>
      </c>
      <c r="C120" s="5" t="n">
        <v>98466</v>
      </c>
    </row>
    <row r="121" spans="1:3">
      <c r="A121" s="4" t="s">
        <v>551</v>
      </c>
    </row>
    <row r="122" spans="1:3">
      <c r="A122" s="3" t="s">
        <v>535</v>
      </c>
    </row>
    <row r="123" spans="1:3">
      <c r="A123" s="4" t="s">
        <v>536</v>
      </c>
      <c r="B123" s="5" t="n">
        <v>94066</v>
      </c>
      <c r="C123" s="5" t="n">
        <v>97283</v>
      </c>
    </row>
    <row r="124" spans="1:3">
      <c r="A124" s="4" t="s">
        <v>552</v>
      </c>
    </row>
    <row r="125" spans="1:3">
      <c r="A125" s="3" t="s">
        <v>535</v>
      </c>
    </row>
    <row r="126" spans="1:3">
      <c r="A126" s="4" t="s">
        <v>536</v>
      </c>
      <c r="B126" s="5" t="n">
        <v>722</v>
      </c>
      <c r="C126" s="5" t="n">
        <v>1183</v>
      </c>
    </row>
    <row r="127" spans="1:3">
      <c r="A127" s="4" t="s">
        <v>553</v>
      </c>
    </row>
    <row r="128" spans="1:3">
      <c r="A128" s="3" t="s">
        <v>518</v>
      </c>
    </row>
    <row r="129" spans="1:3">
      <c r="A129" s="4" t="s">
        <v>519</v>
      </c>
      <c r="B129" s="5" t="n">
        <v>94066</v>
      </c>
      <c r="C129" s="5" t="n">
        <v>97283</v>
      </c>
    </row>
    <row r="130" spans="1:3">
      <c r="A130" s="4" t="s">
        <v>554</v>
      </c>
    </row>
    <row r="131" spans="1:3">
      <c r="A131" s="3" t="s">
        <v>518</v>
      </c>
    </row>
    <row r="132" spans="1:3">
      <c r="A132" s="4" t="s">
        <v>519</v>
      </c>
      <c r="B132" s="5" t="n">
        <v>0</v>
      </c>
      <c r="C132" s="5" t="n">
        <v>0</v>
      </c>
    </row>
    <row r="133" spans="1:3">
      <c r="A133" s="4" t="s">
        <v>555</v>
      </c>
    </row>
    <row r="134" spans="1:3">
      <c r="A134" s="3" t="s">
        <v>518</v>
      </c>
    </row>
    <row r="135" spans="1:3">
      <c r="A135" s="4" t="s">
        <v>519</v>
      </c>
      <c r="B135" s="5" t="n">
        <v>0</v>
      </c>
      <c r="C135" s="5" t="n">
        <v>0</v>
      </c>
    </row>
    <row r="136" spans="1:3">
      <c r="A136" s="4" t="s">
        <v>556</v>
      </c>
    </row>
    <row r="137" spans="1:3">
      <c r="A137" s="3" t="s">
        <v>518</v>
      </c>
    </row>
    <row r="138" spans="1:3">
      <c r="A138" s="4" t="s">
        <v>519</v>
      </c>
      <c r="B138" s="5" t="n">
        <v>722</v>
      </c>
      <c r="C138" s="5" t="n">
        <v>1183</v>
      </c>
    </row>
    <row r="139" spans="1:3">
      <c r="A139" s="4" t="s">
        <v>557</v>
      </c>
    </row>
    <row r="140" spans="1:3">
      <c r="A140" s="3" t="s">
        <v>518</v>
      </c>
    </row>
    <row r="141" spans="1:3">
      <c r="A141" s="4" t="s">
        <v>519</v>
      </c>
      <c r="B141" s="5" t="n">
        <v>0</v>
      </c>
      <c r="C141" s="5" t="n">
        <v>0</v>
      </c>
    </row>
    <row r="142" spans="1:3">
      <c r="A142" s="4" t="s">
        <v>418</v>
      </c>
    </row>
    <row r="143" spans="1:3">
      <c r="A143" s="3" t="s">
        <v>518</v>
      </c>
    </row>
    <row r="144" spans="1:3">
      <c r="A144" s="4" t="s">
        <v>519</v>
      </c>
      <c r="B144" s="5" t="n">
        <v>139029</v>
      </c>
      <c r="C144" s="5" t="n">
        <v>149806</v>
      </c>
    </row>
    <row r="145" spans="1:3">
      <c r="A145" s="3" t="s">
        <v>535</v>
      </c>
    </row>
    <row r="146" spans="1:3">
      <c r="A146" s="4" t="s">
        <v>536</v>
      </c>
      <c r="B146" s="5" t="n">
        <v>139029</v>
      </c>
      <c r="C146" s="5" t="n">
        <v>149806</v>
      </c>
    </row>
    <row r="147" spans="1:3">
      <c r="A147" s="4" t="s">
        <v>558</v>
      </c>
    </row>
    <row r="148" spans="1:3">
      <c r="A148" s="3" t="s">
        <v>535</v>
      </c>
    </row>
    <row r="149" spans="1:3">
      <c r="A149" s="4" t="s">
        <v>536</v>
      </c>
      <c r="B149" s="5" t="n">
        <v>138503</v>
      </c>
      <c r="C149" s="5" t="n">
        <v>149113</v>
      </c>
    </row>
    <row r="150" spans="1:3">
      <c r="A150" s="4" t="s">
        <v>559</v>
      </c>
    </row>
    <row r="151" spans="1:3">
      <c r="A151" s="3" t="s">
        <v>535</v>
      </c>
    </row>
    <row r="152" spans="1:3">
      <c r="A152" s="4" t="s">
        <v>536</v>
      </c>
      <c r="B152" s="5" t="n">
        <v>526</v>
      </c>
      <c r="C152" s="5" t="n">
        <v>693</v>
      </c>
    </row>
    <row r="153" spans="1:3">
      <c r="A153" s="4" t="s">
        <v>560</v>
      </c>
    </row>
    <row r="154" spans="1:3">
      <c r="A154" s="3" t="s">
        <v>518</v>
      </c>
    </row>
    <row r="155" spans="1:3">
      <c r="A155" s="4" t="s">
        <v>519</v>
      </c>
      <c r="B155" s="5" t="n">
        <v>138503</v>
      </c>
      <c r="C155" s="5" t="n">
        <v>149113</v>
      </c>
    </row>
    <row r="156" spans="1:3">
      <c r="A156" s="4" t="s">
        <v>561</v>
      </c>
    </row>
    <row r="157" spans="1:3">
      <c r="A157" s="3" t="s">
        <v>518</v>
      </c>
    </row>
    <row r="158" spans="1:3">
      <c r="A158" s="4" t="s">
        <v>519</v>
      </c>
      <c r="B158" s="5" t="n">
        <v>0</v>
      </c>
      <c r="C158" s="5" t="n">
        <v>0</v>
      </c>
    </row>
    <row r="159" spans="1:3">
      <c r="A159" s="4" t="s">
        <v>562</v>
      </c>
    </row>
    <row r="160" spans="1:3">
      <c r="A160" s="3" t="s">
        <v>518</v>
      </c>
    </row>
    <row r="161" spans="1:3">
      <c r="A161" s="4" t="s">
        <v>519</v>
      </c>
      <c r="B161" s="5" t="n">
        <v>0</v>
      </c>
      <c r="C161" s="5" t="n">
        <v>0</v>
      </c>
    </row>
    <row r="162" spans="1:3">
      <c r="A162" s="4" t="s">
        <v>563</v>
      </c>
    </row>
    <row r="163" spans="1:3">
      <c r="A163" s="3" t="s">
        <v>518</v>
      </c>
    </row>
    <row r="164" spans="1:3">
      <c r="A164" s="4" t="s">
        <v>519</v>
      </c>
      <c r="B164" s="5" t="n">
        <v>526</v>
      </c>
      <c r="C164" s="5" t="n">
        <v>693</v>
      </c>
    </row>
    <row r="165" spans="1:3">
      <c r="A165" s="4" t="s">
        <v>564</v>
      </c>
    </row>
    <row r="166" spans="1:3">
      <c r="A166" s="3" t="s">
        <v>518</v>
      </c>
    </row>
    <row r="167" spans="1:3">
      <c r="A167" s="4" t="s">
        <v>519</v>
      </c>
      <c r="B167" s="5" t="n">
        <v>0</v>
      </c>
      <c r="C167" s="5" t="n">
        <v>0</v>
      </c>
    </row>
    <row r="168" spans="1:3">
      <c r="A168" s="4" t="s">
        <v>419</v>
      </c>
    </row>
    <row r="169" spans="1:3">
      <c r="A169" s="3" t="s">
        <v>518</v>
      </c>
    </row>
    <row r="170" spans="1:3">
      <c r="A170" s="4" t="s">
        <v>519</v>
      </c>
      <c r="B170" s="5" t="n">
        <v>16188</v>
      </c>
      <c r="C170" s="5" t="n">
        <v>16262</v>
      </c>
    </row>
    <row r="171" spans="1:3">
      <c r="A171" s="3" t="s">
        <v>535</v>
      </c>
    </row>
    <row r="172" spans="1:3">
      <c r="A172" s="4" t="s">
        <v>536</v>
      </c>
      <c r="B172" s="5" t="n">
        <v>16188</v>
      </c>
      <c r="C172" s="5" t="n">
        <v>16262</v>
      </c>
    </row>
    <row r="173" spans="1:3">
      <c r="A173" s="4" t="s">
        <v>565</v>
      </c>
    </row>
    <row r="174" spans="1:3">
      <c r="A174" s="3" t="s">
        <v>535</v>
      </c>
    </row>
    <row r="175" spans="1:3">
      <c r="A175" s="4" t="s">
        <v>536</v>
      </c>
      <c r="B175" s="5" t="n">
        <v>16181</v>
      </c>
      <c r="C175" s="5" t="n">
        <v>16225</v>
      </c>
    </row>
    <row r="176" spans="1:3">
      <c r="A176" s="4" t="s">
        <v>566</v>
      </c>
    </row>
    <row r="177" spans="1:3">
      <c r="A177" s="3" t="s">
        <v>535</v>
      </c>
    </row>
    <row r="178" spans="1:3">
      <c r="A178" s="4" t="s">
        <v>536</v>
      </c>
      <c r="B178" s="5" t="n">
        <v>7</v>
      </c>
      <c r="C178" s="5" t="n">
        <v>37</v>
      </c>
    </row>
    <row r="179" spans="1:3">
      <c r="A179" s="4" t="s">
        <v>567</v>
      </c>
    </row>
    <row r="180" spans="1:3">
      <c r="A180" s="3" t="s">
        <v>518</v>
      </c>
    </row>
    <row r="181" spans="1:3">
      <c r="A181" s="4" t="s">
        <v>519</v>
      </c>
      <c r="B181" s="5" t="n">
        <v>16181</v>
      </c>
      <c r="C181" s="5" t="n">
        <v>16225</v>
      </c>
    </row>
    <row r="182" spans="1:3">
      <c r="A182" s="4" t="s">
        <v>568</v>
      </c>
    </row>
    <row r="183" spans="1:3">
      <c r="A183" s="3" t="s">
        <v>518</v>
      </c>
    </row>
    <row r="184" spans="1:3">
      <c r="A184" s="4" t="s">
        <v>519</v>
      </c>
      <c r="B184" s="5" t="n">
        <v>0</v>
      </c>
      <c r="C184" s="5" t="n">
        <v>0</v>
      </c>
    </row>
    <row r="185" spans="1:3">
      <c r="A185" s="4" t="s">
        <v>569</v>
      </c>
    </row>
    <row r="186" spans="1:3">
      <c r="A186" s="3" t="s">
        <v>518</v>
      </c>
    </row>
    <row r="187" spans="1:3">
      <c r="A187" s="4" t="s">
        <v>519</v>
      </c>
      <c r="B187" s="5" t="n">
        <v>0</v>
      </c>
      <c r="C187" s="5" t="n">
        <v>0</v>
      </c>
    </row>
    <row r="188" spans="1:3">
      <c r="A188" s="4" t="s">
        <v>570</v>
      </c>
    </row>
    <row r="189" spans="1:3">
      <c r="A189" s="3" t="s">
        <v>518</v>
      </c>
    </row>
    <row r="190" spans="1:3">
      <c r="A190" s="4" t="s">
        <v>519</v>
      </c>
      <c r="B190" s="5" t="n">
        <v>7</v>
      </c>
      <c r="C190" s="5" t="n">
        <v>37</v>
      </c>
    </row>
    <row r="191" spans="1:3">
      <c r="A191" s="4" t="s">
        <v>571</v>
      </c>
    </row>
    <row r="192" spans="1:3">
      <c r="A192" s="3" t="s">
        <v>518</v>
      </c>
    </row>
    <row r="193" spans="1:3">
      <c r="A193" s="4" t="s">
        <v>519</v>
      </c>
      <c r="B193" s="5" t="n">
        <v>0</v>
      </c>
      <c r="C193" s="5" t="n">
        <v>0</v>
      </c>
    </row>
    <row r="194" spans="1:3">
      <c r="A194" s="4" t="s">
        <v>458</v>
      </c>
    </row>
    <row r="195" spans="1:3">
      <c r="A195" s="3" t="s">
        <v>518</v>
      </c>
    </row>
    <row r="196" spans="1:3">
      <c r="A196" s="4" t="s">
        <v>519</v>
      </c>
      <c r="B196" s="5" t="n">
        <v>207258</v>
      </c>
      <c r="C196" s="5" t="n">
        <v>203083</v>
      </c>
    </row>
    <row r="197" spans="1:3">
      <c r="A197" s="4" t="s">
        <v>572</v>
      </c>
    </row>
    <row r="198" spans="1:3">
      <c r="A198" s="3" t="s">
        <v>518</v>
      </c>
    </row>
    <row r="199" spans="1:3">
      <c r="A199" s="4" t="s">
        <v>519</v>
      </c>
      <c r="B199" s="5" t="n">
        <v>0</v>
      </c>
      <c r="C199" s="5" t="n">
        <v>0</v>
      </c>
    </row>
    <row r="200" spans="1:3">
      <c r="A200" s="4" t="s">
        <v>573</v>
      </c>
    </row>
    <row r="201" spans="1:3">
      <c r="A201" s="3" t="s">
        <v>518</v>
      </c>
    </row>
    <row r="202" spans="1:3">
      <c r="A202" s="4" t="s">
        <v>519</v>
      </c>
      <c r="B202" s="5" t="n">
        <v>195789</v>
      </c>
      <c r="C202" s="5" t="n">
        <v>190666</v>
      </c>
    </row>
    <row r="203" spans="1:3">
      <c r="A203" s="4" t="s">
        <v>574</v>
      </c>
    </row>
    <row r="204" spans="1:3">
      <c r="A204" s="3" t="s">
        <v>518</v>
      </c>
    </row>
    <row r="205" spans="1:3">
      <c r="A205" s="4" t="s">
        <v>519</v>
      </c>
      <c r="B205" s="5" t="n">
        <v>2641</v>
      </c>
      <c r="C205" s="5" t="n">
        <v>4452</v>
      </c>
    </row>
    <row r="206" spans="1:3">
      <c r="A206" s="4" t="s">
        <v>575</v>
      </c>
    </row>
    <row r="207" spans="1:3">
      <c r="A207" s="3" t="s">
        <v>518</v>
      </c>
    </row>
    <row r="208" spans="1:3">
      <c r="A208" s="4" t="s">
        <v>519</v>
      </c>
      <c r="B208" s="5" t="n">
        <v>7085</v>
      </c>
      <c r="C208" s="5" t="n">
        <v>6222</v>
      </c>
    </row>
    <row r="209" spans="1:3">
      <c r="A209" s="4" t="s">
        <v>576</v>
      </c>
    </row>
    <row r="210" spans="1:3">
      <c r="A210" s="3" t="s">
        <v>518</v>
      </c>
    </row>
    <row r="211" spans="1:3">
      <c r="A211" s="4" t="s">
        <v>519</v>
      </c>
      <c r="B211" s="5" t="n">
        <v>1743</v>
      </c>
      <c r="C211" s="5" t="n">
        <v>1743</v>
      </c>
    </row>
    <row r="212" spans="1:3">
      <c r="A212" s="4" t="s">
        <v>495</v>
      </c>
    </row>
    <row r="213" spans="1:3">
      <c r="A213" s="3" t="s">
        <v>518</v>
      </c>
    </row>
    <row r="214" spans="1:3">
      <c r="A214" s="4" t="s">
        <v>519</v>
      </c>
      <c r="B214" s="5" t="n">
        <v>211</v>
      </c>
      <c r="C214" s="5" t="n">
        <v>329</v>
      </c>
    </row>
    <row r="215" spans="1:3">
      <c r="A215" s="4" t="s">
        <v>577</v>
      </c>
    </row>
    <row r="216" spans="1:3">
      <c r="A216" s="3" t="s">
        <v>518</v>
      </c>
    </row>
    <row r="217" spans="1:3">
      <c r="A217" s="4" t="s">
        <v>519</v>
      </c>
      <c r="B217" s="5" t="n">
        <v>0</v>
      </c>
      <c r="C217" s="5" t="n">
        <v>0</v>
      </c>
    </row>
    <row r="218" spans="1:3">
      <c r="A218" s="4" t="s">
        <v>578</v>
      </c>
    </row>
    <row r="219" spans="1:3">
      <c r="A219" s="3" t="s">
        <v>518</v>
      </c>
    </row>
    <row r="220" spans="1:3">
      <c r="A220" s="4" t="s">
        <v>519</v>
      </c>
      <c r="B220" s="5" t="n">
        <v>211</v>
      </c>
      <c r="C220" s="5" t="n">
        <v>329</v>
      </c>
    </row>
    <row r="221" spans="1:3">
      <c r="A221" s="4" t="s">
        <v>579</v>
      </c>
    </row>
    <row r="222" spans="1:3">
      <c r="A222" s="3" t="s">
        <v>518</v>
      </c>
    </row>
    <row r="223" spans="1:3">
      <c r="A223" s="4" t="s">
        <v>519</v>
      </c>
      <c r="B223" s="5" t="n">
        <v>0</v>
      </c>
      <c r="C223" s="5" t="n">
        <v>0</v>
      </c>
    </row>
    <row r="224" spans="1:3">
      <c r="A224" s="4" t="s">
        <v>580</v>
      </c>
    </row>
    <row r="225" spans="1:3">
      <c r="A225" s="3" t="s">
        <v>518</v>
      </c>
    </row>
    <row r="226" spans="1:3">
      <c r="A226" s="4" t="s">
        <v>519</v>
      </c>
      <c r="B226" s="5" t="n">
        <v>0</v>
      </c>
      <c r="C226" s="5" t="n">
        <v>0</v>
      </c>
    </row>
    <row r="227" spans="1:3">
      <c r="A227" s="4" t="s">
        <v>581</v>
      </c>
    </row>
    <row r="228" spans="1:3">
      <c r="A228" s="3" t="s">
        <v>518</v>
      </c>
    </row>
    <row r="229" spans="1:3">
      <c r="A229" s="4" t="s">
        <v>519</v>
      </c>
      <c r="B229" s="6" t="n">
        <v>0</v>
      </c>
      <c r="C22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2</v>
      </c>
      <c r="B1" s="2" t="s">
        <v>75</v>
      </c>
      <c r="D1" s="2" t="s">
        <v>1</v>
      </c>
      <c r="F1" s="2" t="s">
        <v>175</v>
      </c>
    </row>
    <row r="2" spans="1:6">
      <c r="B2" s="2" t="s">
        <v>2</v>
      </c>
      <c r="C2" s="2" t="s">
        <v>76</v>
      </c>
      <c r="D2" s="2" t="s">
        <v>2</v>
      </c>
      <c r="E2" s="2" t="s">
        <v>76</v>
      </c>
      <c r="F2" s="2" t="s">
        <v>31</v>
      </c>
    </row>
    <row r="3" spans="1:6">
      <c r="A3" s="3" t="s">
        <v>583</v>
      </c>
    </row>
    <row r="4" spans="1:6">
      <c r="A4" s="4" t="s">
        <v>377</v>
      </c>
      <c r="B4" s="6" t="n">
        <v>269286000</v>
      </c>
      <c r="D4" s="6" t="n">
        <v>269286000</v>
      </c>
      <c r="F4" s="6" t="n">
        <v>242258000</v>
      </c>
    </row>
    <row r="5" spans="1:6">
      <c r="A5" s="4" t="s">
        <v>584</v>
      </c>
      <c r="B5" s="5" t="n">
        <v>2079000</v>
      </c>
      <c r="D5" s="5" t="n">
        <v>2079000</v>
      </c>
      <c r="F5" s="5" t="n">
        <v>1909000</v>
      </c>
    </row>
    <row r="6" spans="1:6">
      <c r="A6" s="3" t="s">
        <v>585</v>
      </c>
    </row>
    <row r="7" spans="1:6">
      <c r="A7" s="4" t="s">
        <v>586</v>
      </c>
      <c r="B7" s="5" t="n">
        <v>0</v>
      </c>
      <c r="C7" s="6" t="n">
        <v>0</v>
      </c>
      <c r="D7" s="5" t="n">
        <v>0</v>
      </c>
      <c r="E7" s="6" t="n">
        <v>0</v>
      </c>
    </row>
    <row r="8" spans="1:6">
      <c r="A8" s="4" t="s">
        <v>587</v>
      </c>
      <c r="B8" s="5" t="n">
        <v>-150000</v>
      </c>
      <c r="C8" s="5" t="n">
        <v>-2362000</v>
      </c>
      <c r="D8" s="5" t="n">
        <v>-1243000</v>
      </c>
      <c r="E8" s="5" t="n">
        <v>-3071000</v>
      </c>
    </row>
    <row r="9" spans="1:6">
      <c r="A9" s="4" t="s">
        <v>588</v>
      </c>
    </row>
    <row r="10" spans="1:6">
      <c r="A10" s="3" t="s">
        <v>583</v>
      </c>
    </row>
    <row r="11" spans="1:6">
      <c r="A11" s="4" t="s">
        <v>389</v>
      </c>
      <c r="B11" s="5" t="n">
        <v>4995000</v>
      </c>
      <c r="D11" s="5" t="n">
        <v>4995000</v>
      </c>
      <c r="F11" s="5" t="n">
        <v>5472000</v>
      </c>
    </row>
    <row r="12" spans="1:6">
      <c r="A12" s="4" t="s">
        <v>390</v>
      </c>
      <c r="B12" s="5" t="n">
        <v>200388000</v>
      </c>
      <c r="D12" s="5" t="n">
        <v>200388000</v>
      </c>
      <c r="F12" s="5" t="n">
        <v>183192000</v>
      </c>
    </row>
    <row r="13" spans="1:6">
      <c r="A13" s="4" t="s">
        <v>392</v>
      </c>
      <c r="B13" s="5" t="n">
        <v>46416000</v>
      </c>
      <c r="D13" s="5" t="n">
        <v>46416000</v>
      </c>
      <c r="F13" s="5" t="n">
        <v>44152000</v>
      </c>
    </row>
    <row r="14" spans="1:6">
      <c r="A14" s="4" t="s">
        <v>393</v>
      </c>
      <c r="B14" s="5" t="n">
        <v>250000</v>
      </c>
      <c r="D14" s="5" t="n">
        <v>250000</v>
      </c>
      <c r="F14" s="5" t="n">
        <v>247000</v>
      </c>
    </row>
    <row r="15" spans="1:6">
      <c r="A15" s="4" t="s">
        <v>394</v>
      </c>
      <c r="B15" s="5" t="n">
        <v>17237000</v>
      </c>
      <c r="D15" s="5" t="n">
        <v>17237000</v>
      </c>
      <c r="F15" s="5" t="n">
        <v>9195000</v>
      </c>
    </row>
    <row r="16" spans="1:6">
      <c r="A16" s="4" t="s">
        <v>377</v>
      </c>
      <c r="B16" s="5" t="n">
        <v>269286000</v>
      </c>
      <c r="D16" s="5" t="n">
        <v>269286000</v>
      </c>
      <c r="F16" s="5" t="n">
        <v>242258000</v>
      </c>
    </row>
    <row r="17" spans="1:6">
      <c r="A17" s="4" t="s">
        <v>584</v>
      </c>
      <c r="B17" s="5" t="n">
        <v>1244000</v>
      </c>
      <c r="D17" s="5" t="n">
        <v>1244000</v>
      </c>
      <c r="F17" s="5" t="n">
        <v>1075000</v>
      </c>
    </row>
    <row r="18" spans="1:6">
      <c r="A18" s="4" t="s">
        <v>589</v>
      </c>
      <c r="B18" s="5" t="n">
        <v>6095000</v>
      </c>
      <c r="D18" s="5" t="n">
        <v>6095000</v>
      </c>
      <c r="F18" s="5" t="n">
        <v>3142000</v>
      </c>
    </row>
    <row r="19" spans="1:6">
      <c r="A19" s="3" t="s">
        <v>590</v>
      </c>
    </row>
    <row r="20" spans="1:6">
      <c r="A20" s="4" t="s">
        <v>591</v>
      </c>
      <c r="B20" s="5" t="n">
        <v>6460000</v>
      </c>
      <c r="D20" s="5" t="n">
        <v>6460000</v>
      </c>
      <c r="F20" s="5" t="n">
        <v>3282000</v>
      </c>
    </row>
    <row r="21" spans="1:6">
      <c r="A21" s="4" t="s">
        <v>592</v>
      </c>
    </row>
    <row r="22" spans="1:6">
      <c r="A22" s="3" t="s">
        <v>583</v>
      </c>
    </row>
    <row r="23" spans="1:6">
      <c r="A23" s="4" t="s">
        <v>389</v>
      </c>
      <c r="B23" s="5" t="n">
        <v>0</v>
      </c>
      <c r="D23" s="5" t="n">
        <v>0</v>
      </c>
      <c r="F23" s="5" t="n">
        <v>0</v>
      </c>
    </row>
    <row r="24" spans="1:6">
      <c r="A24" s="4" t="s">
        <v>390</v>
      </c>
      <c r="B24" s="5" t="n">
        <v>0</v>
      </c>
      <c r="D24" s="5" t="n">
        <v>0</v>
      </c>
      <c r="F24" s="5" t="n">
        <v>0</v>
      </c>
    </row>
    <row r="25" spans="1:6">
      <c r="A25" s="4" t="s">
        <v>392</v>
      </c>
      <c r="B25" s="5" t="n">
        <v>0</v>
      </c>
      <c r="D25" s="5" t="n">
        <v>0</v>
      </c>
      <c r="F25" s="5" t="n">
        <v>0</v>
      </c>
    </row>
    <row r="26" spans="1:6">
      <c r="A26" s="4" t="s">
        <v>393</v>
      </c>
      <c r="B26" s="5" t="n">
        <v>0</v>
      </c>
      <c r="D26" s="5" t="n">
        <v>0</v>
      </c>
      <c r="F26" s="5" t="n">
        <v>0</v>
      </c>
    </row>
    <row r="27" spans="1:6">
      <c r="A27" s="4" t="s">
        <v>394</v>
      </c>
      <c r="B27" s="5" t="n">
        <v>0</v>
      </c>
      <c r="D27" s="5" t="n">
        <v>0</v>
      </c>
      <c r="F27" s="5" t="n">
        <v>0</v>
      </c>
    </row>
    <row r="28" spans="1:6">
      <c r="A28" s="4" t="s">
        <v>377</v>
      </c>
      <c r="B28" s="5" t="n">
        <v>0</v>
      </c>
      <c r="D28" s="5" t="n">
        <v>0</v>
      </c>
      <c r="F28" s="5" t="n">
        <v>0</v>
      </c>
    </row>
    <row r="29" spans="1:6">
      <c r="A29" s="4" t="s">
        <v>584</v>
      </c>
      <c r="B29" s="5" t="n">
        <v>1244000</v>
      </c>
      <c r="D29" s="5" t="n">
        <v>1244000</v>
      </c>
      <c r="F29" s="5" t="n">
        <v>1075000</v>
      </c>
    </row>
    <row r="30" spans="1:6">
      <c r="A30" s="4" t="s">
        <v>589</v>
      </c>
      <c r="B30" s="5" t="n">
        <v>0</v>
      </c>
      <c r="D30" s="5" t="n">
        <v>0</v>
      </c>
      <c r="F30" s="5" t="n">
        <v>0</v>
      </c>
    </row>
    <row r="31" spans="1:6">
      <c r="A31" s="3" t="s">
        <v>590</v>
      </c>
    </row>
    <row r="32" spans="1:6">
      <c r="A32" s="4" t="s">
        <v>591</v>
      </c>
      <c r="B32" s="5" t="n">
        <v>0</v>
      </c>
      <c r="D32" s="5" t="n">
        <v>0</v>
      </c>
      <c r="F32" s="5" t="n">
        <v>0</v>
      </c>
    </row>
    <row r="33" spans="1:6">
      <c r="A33" s="4" t="s">
        <v>593</v>
      </c>
    </row>
    <row r="34" spans="1:6">
      <c r="A34" s="3" t="s">
        <v>583</v>
      </c>
    </row>
    <row r="35" spans="1:6">
      <c r="A35" s="4" t="s">
        <v>389</v>
      </c>
      <c r="B35" s="5" t="n">
        <v>4995000</v>
      </c>
      <c r="D35" s="5" t="n">
        <v>4995000</v>
      </c>
      <c r="F35" s="5" t="n">
        <v>5472000</v>
      </c>
    </row>
    <row r="36" spans="1:6">
      <c r="A36" s="4" t="s">
        <v>390</v>
      </c>
      <c r="B36" s="5" t="n">
        <v>200388000</v>
      </c>
      <c r="D36" s="5" t="n">
        <v>200388000</v>
      </c>
      <c r="F36" s="5" t="n">
        <v>183192000</v>
      </c>
    </row>
    <row r="37" spans="1:6">
      <c r="A37" s="4" t="s">
        <v>392</v>
      </c>
      <c r="B37" s="5" t="n">
        <v>46416000</v>
      </c>
      <c r="D37" s="5" t="n">
        <v>46416000</v>
      </c>
      <c r="F37" s="5" t="n">
        <v>44152000</v>
      </c>
    </row>
    <row r="38" spans="1:6">
      <c r="A38" s="4" t="s">
        <v>393</v>
      </c>
      <c r="B38" s="5" t="n">
        <v>250000</v>
      </c>
      <c r="D38" s="5" t="n">
        <v>250000</v>
      </c>
      <c r="F38" s="5" t="n">
        <v>247000</v>
      </c>
    </row>
    <row r="39" spans="1:6">
      <c r="A39" s="4" t="s">
        <v>394</v>
      </c>
      <c r="B39" s="5" t="n">
        <v>17237000</v>
      </c>
      <c r="D39" s="5" t="n">
        <v>17237000</v>
      </c>
      <c r="F39" s="5" t="n">
        <v>9195000</v>
      </c>
    </row>
    <row r="40" spans="1:6">
      <c r="A40" s="4" t="s">
        <v>377</v>
      </c>
      <c r="B40" s="5" t="n">
        <v>269286000</v>
      </c>
      <c r="D40" s="5" t="n">
        <v>269286000</v>
      </c>
      <c r="F40" s="5" t="n">
        <v>242258000</v>
      </c>
    </row>
    <row r="41" spans="1:6">
      <c r="A41" s="4" t="s">
        <v>584</v>
      </c>
      <c r="B41" s="5" t="n">
        <v>0</v>
      </c>
      <c r="D41" s="5" t="n">
        <v>0</v>
      </c>
      <c r="F41" s="5" t="n">
        <v>0</v>
      </c>
    </row>
    <row r="42" spans="1:6">
      <c r="A42" s="4" t="s">
        <v>589</v>
      </c>
      <c r="B42" s="5" t="n">
        <v>6095000</v>
      </c>
      <c r="D42" s="5" t="n">
        <v>6095000</v>
      </c>
      <c r="F42" s="5" t="n">
        <v>3142000</v>
      </c>
    </row>
    <row r="43" spans="1:6">
      <c r="A43" s="3" t="s">
        <v>590</v>
      </c>
    </row>
    <row r="44" spans="1:6">
      <c r="A44" s="4" t="s">
        <v>591</v>
      </c>
      <c r="B44" s="5" t="n">
        <v>6095000</v>
      </c>
      <c r="D44" s="5" t="n">
        <v>6095000</v>
      </c>
      <c r="F44" s="5" t="n">
        <v>3142000</v>
      </c>
    </row>
    <row r="45" spans="1:6">
      <c r="A45" s="4" t="s">
        <v>594</v>
      </c>
    </row>
    <row r="46" spans="1:6">
      <c r="A46" s="3" t="s">
        <v>583</v>
      </c>
    </row>
    <row r="47" spans="1:6">
      <c r="A47" s="4" t="s">
        <v>389</v>
      </c>
      <c r="B47" s="5" t="n">
        <v>0</v>
      </c>
      <c r="D47" s="5" t="n">
        <v>0</v>
      </c>
      <c r="F47" s="5" t="n">
        <v>0</v>
      </c>
    </row>
    <row r="48" spans="1:6">
      <c r="A48" s="4" t="s">
        <v>390</v>
      </c>
      <c r="B48" s="5" t="n">
        <v>0</v>
      </c>
      <c r="D48" s="5" t="n">
        <v>0</v>
      </c>
      <c r="F48" s="5" t="n">
        <v>0</v>
      </c>
    </row>
    <row r="49" spans="1:6">
      <c r="A49" s="4" t="s">
        <v>392</v>
      </c>
      <c r="B49" s="5" t="n">
        <v>0</v>
      </c>
      <c r="D49" s="5" t="n">
        <v>0</v>
      </c>
      <c r="F49" s="5" t="n">
        <v>0</v>
      </c>
    </row>
    <row r="50" spans="1:6">
      <c r="A50" s="4" t="s">
        <v>393</v>
      </c>
      <c r="B50" s="5" t="n">
        <v>0</v>
      </c>
      <c r="D50" s="5" t="n">
        <v>0</v>
      </c>
      <c r="F50" s="5" t="n">
        <v>0</v>
      </c>
    </row>
    <row r="51" spans="1:6">
      <c r="A51" s="4" t="s">
        <v>394</v>
      </c>
      <c r="B51" s="5" t="n">
        <v>0</v>
      </c>
      <c r="D51" s="5" t="n">
        <v>0</v>
      </c>
      <c r="F51" s="5" t="n">
        <v>0</v>
      </c>
    </row>
    <row r="52" spans="1:6">
      <c r="A52" s="4" t="s">
        <v>377</v>
      </c>
      <c r="B52" s="5" t="n">
        <v>0</v>
      </c>
      <c r="D52" s="5" t="n">
        <v>0</v>
      </c>
      <c r="F52" s="5" t="n">
        <v>0</v>
      </c>
    </row>
    <row r="53" spans="1:6">
      <c r="A53" s="4" t="s">
        <v>584</v>
      </c>
      <c r="B53" s="5" t="n">
        <v>0</v>
      </c>
      <c r="D53" s="5" t="n">
        <v>0</v>
      </c>
      <c r="F53" s="5" t="n">
        <v>0</v>
      </c>
    </row>
    <row r="54" spans="1:6">
      <c r="A54" s="4" t="s">
        <v>589</v>
      </c>
      <c r="B54" s="5" t="n">
        <v>0</v>
      </c>
      <c r="D54" s="5" t="n">
        <v>0</v>
      </c>
      <c r="F54" s="5" t="n">
        <v>0</v>
      </c>
    </row>
    <row r="55" spans="1:6">
      <c r="A55" s="3" t="s">
        <v>590</v>
      </c>
    </row>
    <row r="56" spans="1:6">
      <c r="A56" s="4" t="s">
        <v>591</v>
      </c>
      <c r="B56" s="5" t="n">
        <v>365000</v>
      </c>
      <c r="D56" s="5" t="n">
        <v>365000</v>
      </c>
      <c r="F56" s="5" t="n">
        <v>140000</v>
      </c>
    </row>
    <row r="57" spans="1:6">
      <c r="A57" s="4" t="s">
        <v>595</v>
      </c>
    </row>
    <row r="58" spans="1:6">
      <c r="A58" s="3" t="s">
        <v>585</v>
      </c>
    </row>
    <row r="59" spans="1:6">
      <c r="A59" s="4" t="s">
        <v>596</v>
      </c>
      <c r="B59" s="5" t="n">
        <v>7611000</v>
      </c>
      <c r="D59" s="5" t="n">
        <v>7611000</v>
      </c>
      <c r="F59" s="5" t="n">
        <v>1456000</v>
      </c>
    </row>
    <row r="60" spans="1:6">
      <c r="A60" s="4" t="s">
        <v>587</v>
      </c>
      <c r="D60" s="5" t="n">
        <v>-1891000</v>
      </c>
      <c r="F60" s="5" t="n">
        <v>240000</v>
      </c>
    </row>
    <row r="61" spans="1:6">
      <c r="A61" s="4" t="s">
        <v>597</v>
      </c>
    </row>
    <row r="62" spans="1:6">
      <c r="A62" s="3" t="s">
        <v>585</v>
      </c>
    </row>
    <row r="63" spans="1:6">
      <c r="A63" s="4" t="s">
        <v>596</v>
      </c>
      <c r="B63" s="5" t="n">
        <v>0</v>
      </c>
      <c r="D63" s="5" t="n">
        <v>0</v>
      </c>
      <c r="F63" s="5" t="n">
        <v>0</v>
      </c>
    </row>
    <row r="64" spans="1:6">
      <c r="A64" s="4" t="s">
        <v>598</v>
      </c>
    </row>
    <row r="65" spans="1:6">
      <c r="A65" s="3" t="s">
        <v>585</v>
      </c>
    </row>
    <row r="66" spans="1:6">
      <c r="A66" s="4" t="s">
        <v>596</v>
      </c>
      <c r="B66" s="5" t="n">
        <v>0</v>
      </c>
      <c r="D66" s="5" t="n">
        <v>0</v>
      </c>
      <c r="F66" s="5" t="n">
        <v>0</v>
      </c>
    </row>
    <row r="67" spans="1:6">
      <c r="A67" s="4" t="s">
        <v>599</v>
      </c>
    </row>
    <row r="68" spans="1:6">
      <c r="A68" s="3" t="s">
        <v>585</v>
      </c>
    </row>
    <row r="69" spans="1:6">
      <c r="A69" s="4" t="s">
        <v>596</v>
      </c>
      <c r="B69" s="5" t="n">
        <v>7611000</v>
      </c>
      <c r="D69" s="5" t="n">
        <v>7611000</v>
      </c>
      <c r="F69" s="5" t="n">
        <v>1456000</v>
      </c>
    </row>
    <row r="70" spans="1:6">
      <c r="A70" s="4" t="s">
        <v>600</v>
      </c>
    </row>
    <row r="71" spans="1:6">
      <c r="A71" s="3" t="s">
        <v>585</v>
      </c>
    </row>
    <row r="72" spans="1:6">
      <c r="A72" s="4" t="s">
        <v>601</v>
      </c>
      <c r="B72" s="5" t="n">
        <v>214000</v>
      </c>
      <c r="D72" s="5" t="n">
        <v>214000</v>
      </c>
      <c r="F72" s="5" t="n">
        <v>574000</v>
      </c>
    </row>
    <row r="73" spans="1:6">
      <c r="A73" s="4" t="s">
        <v>587</v>
      </c>
      <c r="D73" s="5" t="n">
        <v>-52000</v>
      </c>
      <c r="F73" s="5" t="n">
        <v>-14000</v>
      </c>
    </row>
    <row r="74" spans="1:6">
      <c r="A74" s="4" t="s">
        <v>602</v>
      </c>
    </row>
    <row r="75" spans="1:6">
      <c r="A75" s="3" t="s">
        <v>585</v>
      </c>
    </row>
    <row r="76" spans="1:6">
      <c r="A76" s="4" t="s">
        <v>601</v>
      </c>
      <c r="B76" s="5" t="n">
        <v>0</v>
      </c>
      <c r="D76" s="5" t="n">
        <v>0</v>
      </c>
      <c r="F76" s="5" t="n">
        <v>0</v>
      </c>
    </row>
    <row r="77" spans="1:6">
      <c r="A77" s="4" t="s">
        <v>603</v>
      </c>
    </row>
    <row r="78" spans="1:6">
      <c r="A78" s="3" t="s">
        <v>585</v>
      </c>
    </row>
    <row r="79" spans="1:6">
      <c r="A79" s="4" t="s">
        <v>601</v>
      </c>
      <c r="B79" s="5" t="n">
        <v>0</v>
      </c>
      <c r="D79" s="5" t="n">
        <v>0</v>
      </c>
      <c r="F79" s="5" t="n">
        <v>0</v>
      </c>
    </row>
    <row r="80" spans="1:6">
      <c r="A80" s="4" t="s">
        <v>604</v>
      </c>
    </row>
    <row r="81" spans="1:6">
      <c r="A81" s="3" t="s">
        <v>585</v>
      </c>
    </row>
    <row r="82" spans="1:6">
      <c r="A82" s="4" t="s">
        <v>601</v>
      </c>
      <c r="B82" s="5" t="n">
        <v>214000</v>
      </c>
      <c r="D82" s="5" t="n">
        <v>214000</v>
      </c>
      <c r="F82" s="5" t="n">
        <v>574000</v>
      </c>
    </row>
    <row r="83" spans="1:6">
      <c r="A83" s="4" t="s">
        <v>605</v>
      </c>
    </row>
    <row r="84" spans="1:6">
      <c r="A84" s="3" t="s">
        <v>585</v>
      </c>
    </row>
    <row r="85" spans="1:6">
      <c r="A85" s="4" t="s">
        <v>596</v>
      </c>
      <c r="B85" s="5" t="n">
        <v>0</v>
      </c>
      <c r="D85" s="5" t="n">
        <v>0</v>
      </c>
    </row>
    <row r="86" spans="1:6">
      <c r="A86" s="4" t="s">
        <v>606</v>
      </c>
    </row>
    <row r="87" spans="1:6">
      <c r="A87" s="3" t="s">
        <v>585</v>
      </c>
    </row>
    <row r="88" spans="1:6">
      <c r="A88" s="4" t="s">
        <v>596</v>
      </c>
      <c r="B88" s="5" t="n">
        <v>0</v>
      </c>
      <c r="D88" s="5" t="n">
        <v>0</v>
      </c>
    </row>
    <row r="89" spans="1:6">
      <c r="A89" s="4" t="s">
        <v>607</v>
      </c>
    </row>
    <row r="90" spans="1:6">
      <c r="A90" s="3" t="s">
        <v>585</v>
      </c>
    </row>
    <row r="91" spans="1:6">
      <c r="A91" s="4" t="s">
        <v>596</v>
      </c>
      <c r="B91" s="5" t="n">
        <v>0</v>
      </c>
      <c r="D91" s="5" t="n">
        <v>0</v>
      </c>
    </row>
    <row r="92" spans="1:6">
      <c r="A92" s="4" t="s">
        <v>608</v>
      </c>
    </row>
    <row r="93" spans="1:6">
      <c r="A93" s="3" t="s">
        <v>585</v>
      </c>
    </row>
    <row r="94" spans="1:6">
      <c r="A94" s="4" t="s">
        <v>596</v>
      </c>
      <c r="B94" s="4" t="s">
        <v>609</v>
      </c>
      <c r="D94" s="4" t="s">
        <v>609</v>
      </c>
    </row>
    <row r="95" spans="1:6">
      <c r="A95" s="4" t="s">
        <v>610</v>
      </c>
    </row>
    <row r="96" spans="1:6">
      <c r="A96" s="3" t="s">
        <v>585</v>
      </c>
    </row>
    <row r="97" spans="1:6">
      <c r="A97" s="4" t="s">
        <v>601</v>
      </c>
      <c r="B97" s="5" t="n">
        <v>62000</v>
      </c>
      <c r="D97" s="5" t="n">
        <v>62000</v>
      </c>
      <c r="F97" s="5" t="n">
        <v>213000</v>
      </c>
    </row>
    <row r="98" spans="1:6">
      <c r="A98" s="4" t="s">
        <v>587</v>
      </c>
      <c r="D98" s="5" t="n">
        <v>0</v>
      </c>
      <c r="F98" s="5" t="n">
        <v>0</v>
      </c>
    </row>
    <row r="99" spans="1:6">
      <c r="A99" s="4" t="s">
        <v>611</v>
      </c>
    </row>
    <row r="100" spans="1:6">
      <c r="A100" s="3" t="s">
        <v>585</v>
      </c>
    </row>
    <row r="101" spans="1:6">
      <c r="A101" s="4" t="s">
        <v>601</v>
      </c>
      <c r="B101" s="5" t="n">
        <v>0</v>
      </c>
      <c r="D101" s="5" t="n">
        <v>0</v>
      </c>
      <c r="F101" s="5" t="n">
        <v>0</v>
      </c>
    </row>
    <row r="102" spans="1:6">
      <c r="A102" s="4" t="s">
        <v>612</v>
      </c>
    </row>
    <row r="103" spans="1:6">
      <c r="A103" s="3" t="s">
        <v>585</v>
      </c>
    </row>
    <row r="104" spans="1:6">
      <c r="A104" s="4" t="s">
        <v>601</v>
      </c>
      <c r="B104" s="5" t="n">
        <v>0</v>
      </c>
      <c r="D104" s="5" t="n">
        <v>0</v>
      </c>
      <c r="F104" s="5" t="n">
        <v>0</v>
      </c>
    </row>
    <row r="105" spans="1:6">
      <c r="A105" s="4" t="s">
        <v>613</v>
      </c>
    </row>
    <row r="106" spans="1:6">
      <c r="A106" s="3" t="s">
        <v>585</v>
      </c>
    </row>
    <row r="107" spans="1:6">
      <c r="A107" s="4" t="s">
        <v>601</v>
      </c>
      <c r="B107" s="5" t="n">
        <v>62000</v>
      </c>
      <c r="D107" s="5" t="n">
        <v>62000</v>
      </c>
      <c r="F107" s="5" t="n">
        <v>213000</v>
      </c>
    </row>
    <row r="108" spans="1:6">
      <c r="A108" s="4" t="s">
        <v>614</v>
      </c>
    </row>
    <row r="109" spans="1:6">
      <c r="A109" s="3" t="s">
        <v>585</v>
      </c>
    </row>
    <row r="110" spans="1:6">
      <c r="A110" s="4" t="s">
        <v>601</v>
      </c>
      <c r="F110" s="5" t="n">
        <v>157000</v>
      </c>
    </row>
    <row r="111" spans="1:6">
      <c r="A111" s="4" t="s">
        <v>587</v>
      </c>
      <c r="F111" s="5" t="n">
        <v>-14000</v>
      </c>
    </row>
    <row r="112" spans="1:6">
      <c r="A112" s="4" t="s">
        <v>615</v>
      </c>
    </row>
    <row r="113" spans="1:6">
      <c r="A113" s="3" t="s">
        <v>585</v>
      </c>
    </row>
    <row r="114" spans="1:6">
      <c r="A114" s="4" t="s">
        <v>601</v>
      </c>
      <c r="F114" s="5" t="n">
        <v>0</v>
      </c>
    </row>
    <row r="115" spans="1:6">
      <c r="A115" s="4" t="s">
        <v>616</v>
      </c>
    </row>
    <row r="116" spans="1:6">
      <c r="A116" s="3" t="s">
        <v>585</v>
      </c>
    </row>
    <row r="117" spans="1:6">
      <c r="A117" s="4" t="s">
        <v>601</v>
      </c>
      <c r="F117" s="5" t="n">
        <v>0</v>
      </c>
    </row>
    <row r="118" spans="1:6">
      <c r="A118" s="4" t="s">
        <v>617</v>
      </c>
    </row>
    <row r="119" spans="1:6">
      <c r="A119" s="3" t="s">
        <v>585</v>
      </c>
    </row>
    <row r="120" spans="1:6">
      <c r="A120" s="4" t="s">
        <v>601</v>
      </c>
      <c r="F120" s="5" t="n">
        <v>157000</v>
      </c>
    </row>
    <row r="121" spans="1:6">
      <c r="A121" s="4" t="s">
        <v>469</v>
      </c>
    </row>
    <row r="122" spans="1:6">
      <c r="A122" s="3" t="s">
        <v>585</v>
      </c>
    </row>
    <row r="123" spans="1:6">
      <c r="A123" s="4" t="s">
        <v>587</v>
      </c>
      <c r="B123" s="5" t="n">
        <v>-91000</v>
      </c>
      <c r="C123" s="5" t="n">
        <v>-1579000</v>
      </c>
      <c r="D123" s="5" t="n">
        <v>-133000</v>
      </c>
      <c r="E123" s="5" t="n">
        <v>-1616000</v>
      </c>
    </row>
    <row r="124" spans="1:6">
      <c r="A124" s="4" t="s">
        <v>411</v>
      </c>
    </row>
    <row r="125" spans="1:6">
      <c r="A125" s="3" t="s">
        <v>585</v>
      </c>
    </row>
    <row r="126" spans="1:6">
      <c r="A126" s="4" t="s">
        <v>587</v>
      </c>
      <c r="B126" s="5" t="n">
        <v>-70000</v>
      </c>
      <c r="C126" s="5" t="n">
        <v>-244000</v>
      </c>
      <c r="D126" s="5" t="n">
        <v>-1359000</v>
      </c>
      <c r="E126" s="5" t="n">
        <v>-369000</v>
      </c>
    </row>
    <row r="127" spans="1:6">
      <c r="A127" s="4" t="s">
        <v>618</v>
      </c>
    </row>
    <row r="128" spans="1:6">
      <c r="A128" s="3" t="s">
        <v>585</v>
      </c>
    </row>
    <row r="129" spans="1:6">
      <c r="A129" s="4" t="s">
        <v>596</v>
      </c>
      <c r="B129" s="5" t="n">
        <v>7611000</v>
      </c>
      <c r="D129" s="5" t="n">
        <v>7611000</v>
      </c>
      <c r="F129" s="5" t="n">
        <v>1456000</v>
      </c>
    </row>
    <row r="130" spans="1:6">
      <c r="A130" s="4" t="s">
        <v>587</v>
      </c>
      <c r="D130" s="5" t="n">
        <v>-1891000</v>
      </c>
      <c r="F130" s="5" t="n">
        <v>240000</v>
      </c>
    </row>
    <row r="131" spans="1:6">
      <c r="A131" s="4" t="s">
        <v>619</v>
      </c>
    </row>
    <row r="132" spans="1:6">
      <c r="A132" s="3" t="s">
        <v>585</v>
      </c>
    </row>
    <row r="133" spans="1:6">
      <c r="A133" s="4" t="s">
        <v>596</v>
      </c>
      <c r="B133" s="5" t="n">
        <v>0</v>
      </c>
      <c r="D133" s="5" t="n">
        <v>0</v>
      </c>
      <c r="F133" s="5" t="n">
        <v>0</v>
      </c>
    </row>
    <row r="134" spans="1:6">
      <c r="A134" s="4" t="s">
        <v>620</v>
      </c>
    </row>
    <row r="135" spans="1:6">
      <c r="A135" s="3" t="s">
        <v>585</v>
      </c>
    </row>
    <row r="136" spans="1:6">
      <c r="A136" s="4" t="s">
        <v>596</v>
      </c>
      <c r="B136" s="5" t="n">
        <v>0</v>
      </c>
      <c r="D136" s="5" t="n">
        <v>0</v>
      </c>
      <c r="F136" s="5" t="n">
        <v>0</v>
      </c>
    </row>
    <row r="137" spans="1:6">
      <c r="A137" s="4" t="s">
        <v>621</v>
      </c>
    </row>
    <row r="138" spans="1:6">
      <c r="A138" s="3" t="s">
        <v>585</v>
      </c>
    </row>
    <row r="139" spans="1:6">
      <c r="A139" s="4" t="s">
        <v>596</v>
      </c>
      <c r="B139" s="5" t="n">
        <v>7611000</v>
      </c>
      <c r="D139" s="5" t="n">
        <v>7611000</v>
      </c>
      <c r="F139" s="5" t="n">
        <v>1456000</v>
      </c>
    </row>
    <row r="140" spans="1:6">
      <c r="A140" s="4" t="s">
        <v>414</v>
      </c>
    </row>
    <row r="141" spans="1:6">
      <c r="A141" s="3" t="s">
        <v>585</v>
      </c>
    </row>
    <row r="142" spans="1:6">
      <c r="A142" s="4" t="s">
        <v>587</v>
      </c>
      <c r="B142" s="5" t="n">
        <v>-8000</v>
      </c>
      <c r="C142" s="5" t="n">
        <v>-109000</v>
      </c>
      <c r="D142" s="5" t="n">
        <v>1000</v>
      </c>
      <c r="E142" s="5" t="n">
        <v>-289000</v>
      </c>
    </row>
    <row r="143" spans="1:6">
      <c r="A143" s="4" t="s">
        <v>622</v>
      </c>
    </row>
    <row r="144" spans="1:6">
      <c r="A144" s="3" t="s">
        <v>585</v>
      </c>
    </row>
    <row r="145" spans="1:6">
      <c r="A145" s="4" t="s">
        <v>601</v>
      </c>
      <c r="B145" s="5" t="n">
        <v>55000</v>
      </c>
      <c r="D145" s="5" t="n">
        <v>55000</v>
      </c>
      <c r="F145" s="5" t="n">
        <v>204000</v>
      </c>
    </row>
    <row r="146" spans="1:6">
      <c r="A146" s="4" t="s">
        <v>587</v>
      </c>
      <c r="D146" s="5" t="n">
        <v>-2000</v>
      </c>
      <c r="F146" s="5" t="n">
        <v>0</v>
      </c>
    </row>
    <row r="147" spans="1:6">
      <c r="A147" s="4" t="s">
        <v>623</v>
      </c>
    </row>
    <row r="148" spans="1:6">
      <c r="A148" s="3" t="s">
        <v>585</v>
      </c>
    </row>
    <row r="149" spans="1:6">
      <c r="A149" s="4" t="s">
        <v>601</v>
      </c>
      <c r="B149" s="5" t="n">
        <v>0</v>
      </c>
      <c r="D149" s="5" t="n">
        <v>0</v>
      </c>
      <c r="F149" s="5" t="n">
        <v>0</v>
      </c>
    </row>
    <row r="150" spans="1:6">
      <c r="A150" s="4" t="s">
        <v>624</v>
      </c>
    </row>
    <row r="151" spans="1:6">
      <c r="A151" s="3" t="s">
        <v>585</v>
      </c>
    </row>
    <row r="152" spans="1:6">
      <c r="A152" s="4" t="s">
        <v>601</v>
      </c>
      <c r="B152" s="5" t="n">
        <v>0</v>
      </c>
      <c r="D152" s="5" t="n">
        <v>0</v>
      </c>
      <c r="F152" s="5" t="n">
        <v>0</v>
      </c>
    </row>
    <row r="153" spans="1:6">
      <c r="A153" s="4" t="s">
        <v>625</v>
      </c>
    </row>
    <row r="154" spans="1:6">
      <c r="A154" s="3" t="s">
        <v>585</v>
      </c>
    </row>
    <row r="155" spans="1:6">
      <c r="A155" s="4" t="s">
        <v>601</v>
      </c>
      <c r="B155" s="5" t="n">
        <v>55000</v>
      </c>
      <c r="D155" s="5" t="n">
        <v>55000</v>
      </c>
      <c r="F155" s="6" t="n">
        <v>204000</v>
      </c>
    </row>
    <row r="156" spans="1:6">
      <c r="A156" s="4" t="s">
        <v>415</v>
      </c>
    </row>
    <row r="157" spans="1:6">
      <c r="A157" s="3" t="s">
        <v>585</v>
      </c>
    </row>
    <row r="158" spans="1:6">
      <c r="A158" s="4" t="s">
        <v>587</v>
      </c>
      <c r="B158" s="5" t="n">
        <v>19000</v>
      </c>
      <c r="C158" s="6" t="n">
        <v>-430000</v>
      </c>
      <c r="D158" s="5" t="n">
        <v>248000</v>
      </c>
      <c r="E158" s="6" t="n">
        <v>-797000</v>
      </c>
    </row>
    <row r="159" spans="1:6">
      <c r="A159" s="4" t="s">
        <v>626</v>
      </c>
    </row>
    <row r="160" spans="1:6">
      <c r="A160" s="3" t="s">
        <v>585</v>
      </c>
    </row>
    <row r="161" spans="1:6">
      <c r="A161" s="4" t="s">
        <v>601</v>
      </c>
      <c r="B161" s="5" t="n">
        <v>97000</v>
      </c>
      <c r="D161" s="5" t="n">
        <v>97000</v>
      </c>
    </row>
    <row r="162" spans="1:6">
      <c r="A162" s="4" t="s">
        <v>587</v>
      </c>
      <c r="D162" s="5" t="n">
        <v>-50000</v>
      </c>
    </row>
    <row r="163" spans="1:6">
      <c r="A163" s="4" t="s">
        <v>627</v>
      </c>
    </row>
    <row r="164" spans="1:6">
      <c r="A164" s="3" t="s">
        <v>585</v>
      </c>
    </row>
    <row r="165" spans="1:6">
      <c r="A165" s="4" t="s">
        <v>601</v>
      </c>
      <c r="B165" s="5" t="n">
        <v>0</v>
      </c>
      <c r="D165" s="5" t="n">
        <v>0</v>
      </c>
    </row>
    <row r="166" spans="1:6">
      <c r="A166" s="4" t="s">
        <v>628</v>
      </c>
    </row>
    <row r="167" spans="1:6">
      <c r="A167" s="3" t="s">
        <v>585</v>
      </c>
    </row>
    <row r="168" spans="1:6">
      <c r="A168" s="4" t="s">
        <v>601</v>
      </c>
      <c r="B168" s="5" t="n">
        <v>0</v>
      </c>
      <c r="D168" s="5" t="n">
        <v>0</v>
      </c>
    </row>
    <row r="169" spans="1:6">
      <c r="A169" s="4" t="s">
        <v>629</v>
      </c>
    </row>
    <row r="170" spans="1:6">
      <c r="A170" s="3" t="s">
        <v>585</v>
      </c>
    </row>
    <row r="171" spans="1:6">
      <c r="A171" s="4" t="s">
        <v>601</v>
      </c>
      <c r="B171" s="5" t="n">
        <v>97000</v>
      </c>
      <c r="D171" s="5" t="n">
        <v>97000</v>
      </c>
    </row>
    <row r="172" spans="1:6">
      <c r="A172" s="4" t="s">
        <v>630</v>
      </c>
    </row>
    <row r="173" spans="1:6">
      <c r="A173" s="3" t="s">
        <v>585</v>
      </c>
    </row>
    <row r="174" spans="1:6">
      <c r="A174" s="4" t="s">
        <v>596</v>
      </c>
      <c r="B174" s="5" t="n">
        <v>0</v>
      </c>
      <c r="D174" s="5" t="n">
        <v>0</v>
      </c>
    </row>
    <row r="175" spans="1:6">
      <c r="A175" s="4" t="s">
        <v>587</v>
      </c>
      <c r="D175" s="5" t="n">
        <v>0</v>
      </c>
    </row>
    <row r="176" spans="1:6">
      <c r="A176" s="4" t="s">
        <v>631</v>
      </c>
    </row>
    <row r="177" spans="1:6">
      <c r="A177" s="3" t="s">
        <v>585</v>
      </c>
    </row>
    <row r="178" spans="1:6">
      <c r="A178" s="4" t="s">
        <v>596</v>
      </c>
      <c r="B178" s="5" t="n">
        <v>0</v>
      </c>
      <c r="D178" s="5" t="n">
        <v>0</v>
      </c>
    </row>
    <row r="179" spans="1:6">
      <c r="A179" s="4" t="s">
        <v>632</v>
      </c>
    </row>
    <row r="180" spans="1:6">
      <c r="A180" s="3" t="s">
        <v>585</v>
      </c>
    </row>
    <row r="181" spans="1:6">
      <c r="A181" s="4" t="s">
        <v>596</v>
      </c>
      <c r="B181" s="5" t="n">
        <v>0</v>
      </c>
      <c r="D181" s="5" t="n">
        <v>0</v>
      </c>
    </row>
    <row r="182" spans="1:6">
      <c r="A182" s="4" t="s">
        <v>633</v>
      </c>
    </row>
    <row r="183" spans="1:6">
      <c r="A183" s="3" t="s">
        <v>585</v>
      </c>
    </row>
    <row r="184" spans="1:6">
      <c r="A184" s="4" t="s">
        <v>596</v>
      </c>
      <c r="B184" s="6" t="n">
        <v>0</v>
      </c>
      <c r="D184"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5</v>
      </c>
      <c r="D1" s="2" t="s">
        <v>1</v>
      </c>
    </row>
    <row r="2" spans="1:5">
      <c r="B2" s="2" t="s">
        <v>2</v>
      </c>
      <c r="C2" s="2" t="s">
        <v>76</v>
      </c>
      <c r="D2" s="2" t="s">
        <v>2</v>
      </c>
      <c r="E2" s="2" t="s">
        <v>76</v>
      </c>
    </row>
    <row r="3" spans="1:5">
      <c r="A3" s="4" t="s">
        <v>404</v>
      </c>
    </row>
    <row r="4" spans="1:5">
      <c r="A4" s="3" t="s">
        <v>635</v>
      </c>
    </row>
    <row r="5" spans="1:5">
      <c r="A5" s="4" t="s">
        <v>636</v>
      </c>
      <c r="B5" s="6" t="n">
        <v>0</v>
      </c>
      <c r="C5" s="6" t="n">
        <v>0</v>
      </c>
      <c r="D5" s="6" t="n">
        <v>0</v>
      </c>
      <c r="E5" s="6" t="n">
        <v>0</v>
      </c>
    </row>
    <row r="6" spans="1:5">
      <c r="A6" s="4" t="s">
        <v>637</v>
      </c>
      <c r="B6" s="5" t="n">
        <v>0</v>
      </c>
      <c r="C6" s="5" t="n">
        <v>0</v>
      </c>
      <c r="D6" s="5" t="n">
        <v>0</v>
      </c>
      <c r="E6" s="5" t="n">
        <v>0</v>
      </c>
    </row>
    <row r="7" spans="1:5">
      <c r="A7" s="4" t="s">
        <v>638</v>
      </c>
      <c r="B7" s="5" t="n">
        <v>0</v>
      </c>
      <c r="C7" s="5" t="n">
        <v>0</v>
      </c>
      <c r="D7" s="5" t="n">
        <v>0</v>
      </c>
      <c r="E7" s="5" t="n">
        <v>0</v>
      </c>
    </row>
    <row r="8" spans="1:5">
      <c r="A8" s="4" t="s">
        <v>639</v>
      </c>
      <c r="B8" s="5" t="n">
        <v>0</v>
      </c>
      <c r="C8" s="5" t="n">
        <v>0</v>
      </c>
      <c r="D8" s="5" t="n">
        <v>0</v>
      </c>
      <c r="E8" s="5" t="n">
        <v>0</v>
      </c>
    </row>
    <row r="9" spans="1:5">
      <c r="A9" s="4" t="s">
        <v>640</v>
      </c>
      <c r="B9" s="5" t="n">
        <v>0</v>
      </c>
      <c r="C9" s="5" t="n">
        <v>0</v>
      </c>
      <c r="D9" s="5" t="n">
        <v>0</v>
      </c>
      <c r="E9" s="5" t="n">
        <v>0</v>
      </c>
    </row>
    <row r="10" spans="1:5">
      <c r="A10" s="4" t="s">
        <v>641</v>
      </c>
      <c r="B10" s="5" t="n">
        <v>0</v>
      </c>
      <c r="C10" s="5" t="n">
        <v>0</v>
      </c>
      <c r="D10" s="5" t="n">
        <v>0</v>
      </c>
      <c r="E10" s="5" t="n">
        <v>0</v>
      </c>
    </row>
    <row r="11" spans="1:5">
      <c r="A11" s="4" t="s">
        <v>642</v>
      </c>
    </row>
    <row r="12" spans="1:5">
      <c r="A12" s="3" t="s">
        <v>643</v>
      </c>
    </row>
    <row r="13" spans="1:5">
      <c r="A13" s="4" t="s">
        <v>636</v>
      </c>
      <c r="B13" s="5" t="n">
        <v>-230</v>
      </c>
      <c r="C13" s="5" t="n">
        <v>-50</v>
      </c>
      <c r="D13" s="5" t="n">
        <v>-140</v>
      </c>
      <c r="E13" s="5" t="n">
        <v>-75</v>
      </c>
    </row>
    <row r="14" spans="1:5">
      <c r="A14" s="4" t="s">
        <v>637</v>
      </c>
      <c r="B14" s="5" t="n">
        <v>-11</v>
      </c>
      <c r="C14" s="5" t="n">
        <v>-1</v>
      </c>
      <c r="D14" s="5" t="n">
        <v>-35</v>
      </c>
      <c r="E14" s="5" t="n">
        <v>-1</v>
      </c>
    </row>
    <row r="15" spans="1:5">
      <c r="A15" s="4" t="s">
        <v>638</v>
      </c>
      <c r="B15" s="5" t="n">
        <v>-124</v>
      </c>
      <c r="C15" s="5" t="n">
        <v>33</v>
      </c>
      <c r="D15" s="5" t="n">
        <v>-190</v>
      </c>
      <c r="E15" s="5" t="n">
        <v>58</v>
      </c>
    </row>
    <row r="16" spans="1:5">
      <c r="A16" s="4" t="s">
        <v>639</v>
      </c>
      <c r="B16" s="5" t="n">
        <v>0</v>
      </c>
      <c r="C16" s="5" t="n">
        <v>0</v>
      </c>
      <c r="D16" s="5" t="n">
        <v>0</v>
      </c>
      <c r="E16" s="5" t="n">
        <v>0</v>
      </c>
    </row>
    <row r="17" spans="1:5">
      <c r="A17" s="4" t="s">
        <v>640</v>
      </c>
      <c r="B17" s="5" t="n">
        <v>0</v>
      </c>
      <c r="C17" s="5" t="n">
        <v>0</v>
      </c>
      <c r="D17" s="5" t="n">
        <v>0</v>
      </c>
      <c r="E17" s="5" t="n">
        <v>0</v>
      </c>
    </row>
    <row r="18" spans="1:5">
      <c r="A18" s="4" t="s">
        <v>641</v>
      </c>
      <c r="B18" s="6" t="n">
        <v>-365</v>
      </c>
      <c r="C18" s="6" t="n">
        <v>-18</v>
      </c>
      <c r="D18" s="6" t="n">
        <v>-365</v>
      </c>
      <c r="E18" s="6"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175</v>
      </c>
    </row>
    <row r="2" spans="1:3">
      <c r="B2" s="2" t="s">
        <v>2</v>
      </c>
      <c r="C2" s="2" t="s">
        <v>31</v>
      </c>
    </row>
    <row r="3" spans="1:3">
      <c r="A3" s="4" t="s">
        <v>595</v>
      </c>
    </row>
    <row r="4" spans="1:3">
      <c r="A4" s="3" t="s">
        <v>645</v>
      </c>
    </row>
    <row r="5" spans="1:3">
      <c r="A5" s="4" t="s">
        <v>646</v>
      </c>
      <c r="B5" s="6" t="n">
        <v>7611</v>
      </c>
      <c r="C5" s="6" t="n">
        <v>1456</v>
      </c>
    </row>
    <row r="6" spans="1:3">
      <c r="A6" s="4" t="s">
        <v>600</v>
      </c>
    </row>
    <row r="7" spans="1:3">
      <c r="A7" s="3" t="s">
        <v>645</v>
      </c>
    </row>
    <row r="8" spans="1:3">
      <c r="A8" s="4" t="s">
        <v>646</v>
      </c>
      <c r="B8" s="5" t="n">
        <v>214</v>
      </c>
      <c r="C8" s="5" t="n">
        <v>574</v>
      </c>
    </row>
    <row r="9" spans="1:3">
      <c r="A9" s="4" t="s">
        <v>647</v>
      </c>
    </row>
    <row r="10" spans="1:3">
      <c r="A10" s="3" t="s">
        <v>648</v>
      </c>
    </row>
    <row r="11" spans="1:3">
      <c r="A11" s="4" t="s">
        <v>649</v>
      </c>
      <c r="B11" s="6" t="n">
        <v>365</v>
      </c>
      <c r="C11" s="6" t="n">
        <v>140</v>
      </c>
    </row>
    <row r="12" spans="1:3">
      <c r="A12" s="4" t="s">
        <v>650</v>
      </c>
    </row>
    <row r="13" spans="1:3">
      <c r="A13" s="3" t="s">
        <v>648</v>
      </c>
    </row>
    <row r="14" spans="1:3">
      <c r="A14" s="4" t="s">
        <v>651</v>
      </c>
      <c r="B14" s="4" t="s">
        <v>652</v>
      </c>
      <c r="C14" s="4" t="s">
        <v>653</v>
      </c>
    </row>
    <row r="15" spans="1:3">
      <c r="A15" s="4" t="s">
        <v>654</v>
      </c>
    </row>
    <row r="16" spans="1:3">
      <c r="A16" s="3" t="s">
        <v>648</v>
      </c>
    </row>
    <row r="17" spans="1:3">
      <c r="A17" s="4" t="s">
        <v>651</v>
      </c>
      <c r="B17" s="4" t="s">
        <v>652</v>
      </c>
      <c r="C17" s="4" t="s">
        <v>653</v>
      </c>
    </row>
    <row r="18" spans="1:3">
      <c r="A18" s="4" t="s">
        <v>655</v>
      </c>
    </row>
    <row r="19" spans="1:3">
      <c r="A19" s="3" t="s">
        <v>648</v>
      </c>
    </row>
    <row r="20" spans="1:3">
      <c r="A20" s="4" t="s">
        <v>651</v>
      </c>
      <c r="B20" s="4" t="s">
        <v>652</v>
      </c>
      <c r="C20" s="4" t="s">
        <v>653</v>
      </c>
    </row>
    <row r="21" spans="1:3">
      <c r="A21" s="4" t="s">
        <v>656</v>
      </c>
    </row>
    <row r="22" spans="1:3">
      <c r="A22" s="3" t="s">
        <v>645</v>
      </c>
    </row>
    <row r="23" spans="1:3">
      <c r="A23" s="4" t="s">
        <v>646</v>
      </c>
      <c r="C23" s="6" t="n">
        <v>1456</v>
      </c>
    </row>
    <row r="24" spans="1:3">
      <c r="A24" s="4" t="s">
        <v>657</v>
      </c>
    </row>
    <row r="25" spans="1:3">
      <c r="A25" s="3" t="s">
        <v>648</v>
      </c>
    </row>
    <row r="26" spans="1:3">
      <c r="A26" s="4" t="s">
        <v>658</v>
      </c>
      <c r="C26" s="4" t="s">
        <v>659</v>
      </c>
    </row>
    <row r="27" spans="1:3">
      <c r="A27" s="4" t="s">
        <v>660</v>
      </c>
    </row>
    <row r="28" spans="1:3">
      <c r="A28" s="3" t="s">
        <v>648</v>
      </c>
    </row>
    <row r="29" spans="1:3">
      <c r="A29" s="4" t="s">
        <v>658</v>
      </c>
      <c r="C29" s="4" t="s">
        <v>659</v>
      </c>
    </row>
    <row r="30" spans="1:3">
      <c r="A30" s="4" t="s">
        <v>661</v>
      </c>
    </row>
    <row r="31" spans="1:3">
      <c r="A31" s="3" t="s">
        <v>648</v>
      </c>
    </row>
    <row r="32" spans="1:3">
      <c r="A32" s="4" t="s">
        <v>658</v>
      </c>
      <c r="C32" s="4" t="s">
        <v>659</v>
      </c>
    </row>
    <row r="33" spans="1:3">
      <c r="A33" s="4" t="s">
        <v>662</v>
      </c>
    </row>
    <row r="34" spans="1:3">
      <c r="A34" s="3" t="s">
        <v>648</v>
      </c>
    </row>
    <row r="35" spans="1:3">
      <c r="A35" s="4" t="s">
        <v>658</v>
      </c>
      <c r="B35" s="4" t="s">
        <v>663</v>
      </c>
      <c r="C35" s="4" t="s">
        <v>664</v>
      </c>
    </row>
    <row r="36" spans="1:3">
      <c r="A36" s="4" t="s">
        <v>665</v>
      </c>
    </row>
    <row r="37" spans="1:3">
      <c r="A37" s="3" t="s">
        <v>648</v>
      </c>
    </row>
    <row r="38" spans="1:3">
      <c r="A38" s="4" t="s">
        <v>658</v>
      </c>
      <c r="B38" s="4" t="s">
        <v>663</v>
      </c>
      <c r="C38" s="4" t="s">
        <v>666</v>
      </c>
    </row>
    <row r="39" spans="1:3">
      <c r="A39" s="4" t="s">
        <v>667</v>
      </c>
    </row>
    <row r="40" spans="1:3">
      <c r="A40" s="3" t="s">
        <v>648</v>
      </c>
    </row>
    <row r="41" spans="1:3">
      <c r="A41" s="4" t="s">
        <v>658</v>
      </c>
      <c r="B41" s="4" t="s">
        <v>663</v>
      </c>
      <c r="C41" s="4" t="s">
        <v>668</v>
      </c>
    </row>
    <row r="42" spans="1:3">
      <c r="A42" s="4" t="s">
        <v>669</v>
      </c>
    </row>
    <row r="43" spans="1:3">
      <c r="A43" s="3" t="s">
        <v>645</v>
      </c>
    </row>
    <row r="44" spans="1:3">
      <c r="A44" s="4" t="s">
        <v>646</v>
      </c>
      <c r="B44" s="6" t="n">
        <v>7611</v>
      </c>
    </row>
    <row r="45" spans="1:3">
      <c r="A45" s="4" t="s">
        <v>670</v>
      </c>
    </row>
    <row r="46" spans="1:3">
      <c r="A46" s="3" t="s">
        <v>648</v>
      </c>
    </row>
    <row r="47" spans="1:3">
      <c r="A47" s="4" t="s">
        <v>658</v>
      </c>
      <c r="B47" s="4" t="s">
        <v>664</v>
      </c>
    </row>
    <row r="48" spans="1:3">
      <c r="A48" s="4" t="s">
        <v>671</v>
      </c>
    </row>
    <row r="49" spans="1:3">
      <c r="A49" s="3" t="s">
        <v>648</v>
      </c>
    </row>
    <row r="50" spans="1:3">
      <c r="A50" s="4" t="s">
        <v>658</v>
      </c>
      <c r="B50" s="4" t="s">
        <v>659</v>
      </c>
    </row>
    <row r="51" spans="1:3">
      <c r="A51" s="4" t="s">
        <v>672</v>
      </c>
    </row>
    <row r="52" spans="1:3">
      <c r="A52" s="3" t="s">
        <v>648</v>
      </c>
    </row>
    <row r="53" spans="1:3">
      <c r="A53" s="4" t="s">
        <v>658</v>
      </c>
      <c r="B53" s="4" t="s">
        <v>673</v>
      </c>
    </row>
    <row r="54" spans="1:3">
      <c r="A54" s="4" t="s">
        <v>674</v>
      </c>
    </row>
    <row r="55" spans="1:3">
      <c r="A55" s="3" t="s">
        <v>645</v>
      </c>
    </row>
    <row r="56" spans="1:3">
      <c r="A56" s="4" t="s">
        <v>646</v>
      </c>
      <c r="B56" s="6" t="n">
        <v>62</v>
      </c>
      <c r="C56" s="6" t="n">
        <v>213</v>
      </c>
    </row>
    <row r="57" spans="1:3">
      <c r="A57" s="4" t="s">
        <v>675</v>
      </c>
    </row>
    <row r="58" spans="1:3">
      <c r="A58" s="3" t="s">
        <v>648</v>
      </c>
    </row>
    <row r="59" spans="1:3">
      <c r="A59" s="4" t="s">
        <v>658</v>
      </c>
      <c r="B59" s="4" t="s">
        <v>676</v>
      </c>
      <c r="C59" s="4" t="s">
        <v>676</v>
      </c>
    </row>
    <row r="60" spans="1:3">
      <c r="A60" s="4" t="s">
        <v>677</v>
      </c>
    </row>
    <row r="61" spans="1:3">
      <c r="A61" s="3" t="s">
        <v>648</v>
      </c>
    </row>
    <row r="62" spans="1:3">
      <c r="A62" s="4" t="s">
        <v>658</v>
      </c>
      <c r="B62" s="4" t="s">
        <v>676</v>
      </c>
      <c r="C62" s="4" t="s">
        <v>678</v>
      </c>
    </row>
    <row r="63" spans="1:3">
      <c r="A63" s="4" t="s">
        <v>679</v>
      </c>
    </row>
    <row r="64" spans="1:3">
      <c r="A64" s="3" t="s">
        <v>648</v>
      </c>
    </row>
    <row r="65" spans="1:3">
      <c r="A65" s="4" t="s">
        <v>658</v>
      </c>
      <c r="B65" s="4" t="s">
        <v>676</v>
      </c>
      <c r="C65" s="4" t="s">
        <v>680</v>
      </c>
    </row>
    <row r="66" spans="1:3">
      <c r="A66" s="4" t="s">
        <v>681</v>
      </c>
    </row>
    <row r="67" spans="1:3">
      <c r="A67" s="3" t="s">
        <v>645</v>
      </c>
    </row>
    <row r="68" spans="1:3">
      <c r="A68" s="4" t="s">
        <v>646</v>
      </c>
      <c r="B68" s="6" t="n">
        <v>55</v>
      </c>
      <c r="C68" s="6" t="n">
        <v>204</v>
      </c>
    </row>
    <row r="69" spans="1:3">
      <c r="A69" s="4" t="s">
        <v>682</v>
      </c>
    </row>
    <row r="70" spans="1:3">
      <c r="A70" s="3" t="s">
        <v>645</v>
      </c>
    </row>
    <row r="71" spans="1:3">
      <c r="A71" s="4" t="s">
        <v>646</v>
      </c>
      <c r="B71" s="6" t="n">
        <v>97</v>
      </c>
      <c r="C71" s="6" t="n">
        <v>157</v>
      </c>
    </row>
    <row r="72" spans="1:3">
      <c r="A72" s="4" t="s">
        <v>683</v>
      </c>
    </row>
    <row r="73" spans="1:3">
      <c r="A73" s="3" t="s">
        <v>648</v>
      </c>
    </row>
    <row r="74" spans="1:3">
      <c r="A74" s="4" t="s">
        <v>658</v>
      </c>
      <c r="B74" s="4" t="s">
        <v>676</v>
      </c>
      <c r="C74" s="4" t="s">
        <v>676</v>
      </c>
    </row>
    <row r="75" spans="1:3">
      <c r="A75" s="4" t="s">
        <v>684</v>
      </c>
    </row>
    <row r="76" spans="1:3">
      <c r="A76" s="3" t="s">
        <v>648</v>
      </c>
    </row>
    <row r="77" spans="1:3">
      <c r="A77" s="4" t="s">
        <v>658</v>
      </c>
      <c r="B77" s="4" t="s">
        <v>685</v>
      </c>
      <c r="C77" s="4" t="s">
        <v>676</v>
      </c>
    </row>
    <row r="78" spans="1:3">
      <c r="A78" s="4" t="s">
        <v>686</v>
      </c>
    </row>
    <row r="79" spans="1:3">
      <c r="A79" s="3" t="s">
        <v>648</v>
      </c>
    </row>
    <row r="80" spans="1:3">
      <c r="A80" s="4" t="s">
        <v>658</v>
      </c>
      <c r="B80" s="4" t="s">
        <v>687</v>
      </c>
      <c r="C80" s="4" t="s">
        <v>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5</v>
      </c>
      <c r="D1" s="2" t="s">
        <v>1</v>
      </c>
    </row>
    <row r="2" spans="1:5">
      <c r="B2" s="2" t="s">
        <v>2</v>
      </c>
      <c r="C2" s="2" t="s">
        <v>76</v>
      </c>
      <c r="D2" s="2" t="s">
        <v>2</v>
      </c>
      <c r="E2" s="2" t="s">
        <v>76</v>
      </c>
    </row>
    <row r="3" spans="1:5">
      <c r="A3" s="3" t="s">
        <v>124</v>
      </c>
    </row>
    <row r="4" spans="1:5">
      <c r="A4" s="4" t="s">
        <v>116</v>
      </c>
      <c r="B4" s="6" t="n">
        <v>4981</v>
      </c>
      <c r="C4" s="6" t="n">
        <v>2527</v>
      </c>
      <c r="D4" s="6" t="n">
        <v>9449</v>
      </c>
      <c r="E4" s="6" t="n">
        <v>6966</v>
      </c>
    </row>
    <row r="5" spans="1:5">
      <c r="A5" s="3" t="s">
        <v>125</v>
      </c>
    </row>
    <row r="6" spans="1:5">
      <c r="A6" s="4" t="s">
        <v>126</v>
      </c>
      <c r="B6" s="5" t="n">
        <v>3882</v>
      </c>
      <c r="C6" s="5" t="n">
        <v>-400</v>
      </c>
      <c r="D6" s="5" t="n">
        <v>7312</v>
      </c>
      <c r="E6" s="5" t="n">
        <v>-4839</v>
      </c>
    </row>
    <row r="7" spans="1:5">
      <c r="A7" s="4" t="s">
        <v>127</v>
      </c>
      <c r="B7" s="5" t="n">
        <v>-19</v>
      </c>
      <c r="C7" s="5" t="n">
        <v>0</v>
      </c>
      <c r="D7" s="5" t="n">
        <v>-19</v>
      </c>
      <c r="E7" s="5" t="n">
        <v>0</v>
      </c>
    </row>
    <row r="8" spans="1:5">
      <c r="A8" s="4" t="s">
        <v>128</v>
      </c>
      <c r="B8" s="5" t="n">
        <v>3863</v>
      </c>
      <c r="C8" s="5" t="n">
        <v>-400</v>
      </c>
      <c r="D8" s="5" t="n">
        <v>7293</v>
      </c>
      <c r="E8" s="5" t="n">
        <v>-4839</v>
      </c>
    </row>
    <row r="9" spans="1:5">
      <c r="A9" s="4" t="s">
        <v>129</v>
      </c>
      <c r="B9" s="5" t="n">
        <v>986</v>
      </c>
      <c r="C9" s="5" t="n">
        <v>-101</v>
      </c>
      <c r="D9" s="5" t="n">
        <v>1860</v>
      </c>
      <c r="E9" s="5" t="n">
        <v>-1233</v>
      </c>
    </row>
    <row r="10" spans="1:5">
      <c r="A10" s="4" t="s">
        <v>130</v>
      </c>
      <c r="B10" s="5" t="n">
        <v>2877</v>
      </c>
      <c r="C10" s="5" t="n">
        <v>-299</v>
      </c>
      <c r="D10" s="5" t="n">
        <v>5433</v>
      </c>
      <c r="E10" s="5" t="n">
        <v>-3606</v>
      </c>
    </row>
    <row r="11" spans="1:5">
      <c r="A11" s="3" t="s">
        <v>131</v>
      </c>
    </row>
    <row r="12" spans="1:5">
      <c r="A12" s="4" t="s">
        <v>132</v>
      </c>
      <c r="B12" s="5" t="n">
        <v>-55</v>
      </c>
      <c r="C12" s="5" t="n">
        <v>-55</v>
      </c>
      <c r="D12" s="5" t="n">
        <v>-110</v>
      </c>
      <c r="E12" s="5" t="n">
        <v>-110</v>
      </c>
    </row>
    <row r="13" spans="1:5">
      <c r="A13" s="4" t="s">
        <v>133</v>
      </c>
      <c r="B13" s="5" t="n">
        <v>73</v>
      </c>
      <c r="C13" s="5" t="n">
        <v>73</v>
      </c>
      <c r="D13" s="5" t="n">
        <v>146</v>
      </c>
      <c r="E13" s="5" t="n">
        <v>146</v>
      </c>
    </row>
    <row r="14" spans="1:5">
      <c r="A14" s="4" t="s">
        <v>134</v>
      </c>
      <c r="B14" s="5" t="n">
        <v>18</v>
      </c>
      <c r="C14" s="5" t="n">
        <v>18</v>
      </c>
      <c r="D14" s="5" t="n">
        <v>36</v>
      </c>
      <c r="E14" s="5" t="n">
        <v>36</v>
      </c>
    </row>
    <row r="15" spans="1:5">
      <c r="A15" s="4" t="s">
        <v>129</v>
      </c>
      <c r="B15" s="5" t="n">
        <v>4</v>
      </c>
      <c r="C15" s="5" t="n">
        <v>4</v>
      </c>
      <c r="D15" s="5" t="n">
        <v>9</v>
      </c>
      <c r="E15" s="5" t="n">
        <v>9</v>
      </c>
    </row>
    <row r="16" spans="1:5">
      <c r="A16" s="4" t="s">
        <v>130</v>
      </c>
      <c r="B16" s="5" t="n">
        <v>14</v>
      </c>
      <c r="C16" s="5" t="n">
        <v>14</v>
      </c>
      <c r="D16" s="5" t="n">
        <v>27</v>
      </c>
      <c r="E16" s="5" t="n">
        <v>27</v>
      </c>
    </row>
    <row r="17" spans="1:5">
      <c r="A17" s="4" t="s">
        <v>135</v>
      </c>
      <c r="B17" s="5" t="n">
        <v>2891</v>
      </c>
      <c r="C17" s="5" t="n">
        <v>-285</v>
      </c>
      <c r="D17" s="5" t="n">
        <v>5460</v>
      </c>
      <c r="E17" s="5" t="n">
        <v>-3579</v>
      </c>
    </row>
    <row r="18" spans="1:5">
      <c r="A18" s="4" t="s">
        <v>136</v>
      </c>
      <c r="B18" s="6" t="n">
        <v>7872</v>
      </c>
      <c r="C18" s="6" t="n">
        <v>2242</v>
      </c>
      <c r="D18" s="6" t="n">
        <v>14909</v>
      </c>
      <c r="E18" s="6" t="n">
        <v>33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1</v>
      </c>
    </row>
    <row r="2" spans="1:3">
      <c r="A2" s="3" t="s">
        <v>689</v>
      </c>
    </row>
    <row r="3" spans="1:3">
      <c r="A3" s="4" t="s">
        <v>33</v>
      </c>
      <c r="B3" s="6" t="n">
        <v>32622</v>
      </c>
      <c r="C3" s="6" t="n">
        <v>33040</v>
      </c>
    </row>
    <row r="4" spans="1:3">
      <c r="A4" s="4" t="s">
        <v>34</v>
      </c>
      <c r="B4" s="5" t="n">
        <v>83838</v>
      </c>
      <c r="C4" s="5" t="n">
        <v>96932</v>
      </c>
    </row>
    <row r="5" spans="1:3">
      <c r="A5" s="4" t="s">
        <v>584</v>
      </c>
      <c r="B5" s="5" t="n">
        <v>2079</v>
      </c>
      <c r="C5" s="5" t="n">
        <v>1909</v>
      </c>
    </row>
    <row r="6" spans="1:3">
      <c r="A6" s="4" t="s">
        <v>690</v>
      </c>
      <c r="B6" s="5" t="n">
        <v>269286</v>
      </c>
      <c r="C6" s="5" t="n">
        <v>242258</v>
      </c>
    </row>
    <row r="7" spans="1:3">
      <c r="A7" s="4" t="s">
        <v>397</v>
      </c>
      <c r="B7" s="5" t="n">
        <v>4099</v>
      </c>
      <c r="C7" s="5" t="n">
        <v>4858</v>
      </c>
    </row>
    <row r="8" spans="1:3">
      <c r="A8" s="4" t="s">
        <v>691</v>
      </c>
      <c r="B8" s="5" t="n">
        <v>4052</v>
      </c>
      <c r="C8" s="5" t="n">
        <v>3703</v>
      </c>
    </row>
    <row r="9" spans="1:3">
      <c r="A9" s="4" t="s">
        <v>588</v>
      </c>
    </row>
    <row r="10" spans="1:3">
      <c r="A10" s="3" t="s">
        <v>689</v>
      </c>
    </row>
    <row r="11" spans="1:3">
      <c r="A11" s="4" t="s">
        <v>584</v>
      </c>
      <c r="B11" s="5" t="n">
        <v>1244</v>
      </c>
      <c r="C11" s="5" t="n">
        <v>1075</v>
      </c>
    </row>
    <row r="12" spans="1:3">
      <c r="A12" s="4" t="s">
        <v>690</v>
      </c>
      <c r="B12" s="5" t="n">
        <v>269286</v>
      </c>
      <c r="C12" s="5" t="n">
        <v>242258</v>
      </c>
    </row>
    <row r="13" spans="1:3">
      <c r="A13" s="4" t="s">
        <v>589</v>
      </c>
      <c r="B13" s="5" t="n">
        <v>6095</v>
      </c>
      <c r="C13" s="5" t="n">
        <v>3142</v>
      </c>
    </row>
    <row r="14" spans="1:3">
      <c r="A14" s="3" t="s">
        <v>692</v>
      </c>
    </row>
    <row r="15" spans="1:3">
      <c r="A15" s="4" t="s">
        <v>591</v>
      </c>
      <c r="B15" s="5" t="n">
        <v>6460</v>
      </c>
      <c r="C15" s="5" t="n">
        <v>3282</v>
      </c>
    </row>
    <row r="16" spans="1:3">
      <c r="A16" s="4" t="s">
        <v>592</v>
      </c>
    </row>
    <row r="17" spans="1:3">
      <c r="A17" s="3" t="s">
        <v>689</v>
      </c>
    </row>
    <row r="18" spans="1:3">
      <c r="A18" s="4" t="s">
        <v>33</v>
      </c>
      <c r="B18" s="5" t="n">
        <v>32622</v>
      </c>
      <c r="C18" s="5" t="n">
        <v>33040</v>
      </c>
    </row>
    <row r="19" spans="1:3">
      <c r="A19" s="4" t="s">
        <v>34</v>
      </c>
      <c r="B19" s="5" t="n">
        <v>83838</v>
      </c>
      <c r="C19" s="5" t="n">
        <v>96932</v>
      </c>
    </row>
    <row r="20" spans="1:3">
      <c r="A20" s="4" t="s">
        <v>584</v>
      </c>
      <c r="B20" s="5" t="n">
        <v>1244</v>
      </c>
      <c r="C20" s="5" t="n">
        <v>1075</v>
      </c>
    </row>
    <row r="21" spans="1:3">
      <c r="A21" s="4" t="s">
        <v>690</v>
      </c>
      <c r="B21" s="5" t="n">
        <v>0</v>
      </c>
      <c r="C21" s="5" t="n">
        <v>0</v>
      </c>
    </row>
    <row r="22" spans="1:3">
      <c r="A22" s="4" t="s">
        <v>397</v>
      </c>
      <c r="B22" s="5" t="n">
        <v>0</v>
      </c>
      <c r="C22" s="5" t="n">
        <v>0</v>
      </c>
    </row>
    <row r="23" spans="1:3">
      <c r="A23" s="4" t="s">
        <v>693</v>
      </c>
      <c r="B23" s="5" t="n">
        <v>0</v>
      </c>
      <c r="C23" s="5" t="n">
        <v>0</v>
      </c>
    </row>
    <row r="24" spans="1:3">
      <c r="A24" s="4" t="s">
        <v>694</v>
      </c>
      <c r="B24" s="5" t="n">
        <v>0</v>
      </c>
      <c r="C24" s="5" t="n">
        <v>0</v>
      </c>
    </row>
    <row r="25" spans="1:3">
      <c r="A25" s="4" t="s">
        <v>691</v>
      </c>
      <c r="B25" s="5" t="n">
        <v>73</v>
      </c>
      <c r="C25" s="5" t="n">
        <v>80</v>
      </c>
    </row>
    <row r="26" spans="1:3">
      <c r="A26" s="4" t="s">
        <v>589</v>
      </c>
      <c r="B26" s="5" t="n">
        <v>0</v>
      </c>
      <c r="C26" s="5" t="n">
        <v>0</v>
      </c>
    </row>
    <row r="27" spans="1:3">
      <c r="A27" s="3" t="s">
        <v>692</v>
      </c>
    </row>
    <row r="28" spans="1:3">
      <c r="A28" s="4" t="s">
        <v>695</v>
      </c>
      <c r="B28" s="5" t="n">
        <v>1363346</v>
      </c>
      <c r="C28" s="5" t="n">
        <v>1419011</v>
      </c>
    </row>
    <row r="29" spans="1:3">
      <c r="A29" s="4" t="s">
        <v>696</v>
      </c>
      <c r="C29" s="5" t="n">
        <v>0</v>
      </c>
    </row>
    <row r="30" spans="1:3">
      <c r="A30" s="4" t="s">
        <v>697</v>
      </c>
      <c r="B30" s="5" t="n">
        <v>37</v>
      </c>
      <c r="C30" s="5" t="n">
        <v>26</v>
      </c>
    </row>
    <row r="31" spans="1:3">
      <c r="A31" s="4" t="s">
        <v>591</v>
      </c>
      <c r="B31" s="5" t="n">
        <v>0</v>
      </c>
      <c r="C31" s="5" t="n">
        <v>0</v>
      </c>
    </row>
    <row r="32" spans="1:3">
      <c r="A32" s="4" t="s">
        <v>593</v>
      </c>
    </row>
    <row r="33" spans="1:3">
      <c r="A33" s="3" t="s">
        <v>689</v>
      </c>
    </row>
    <row r="34" spans="1:3">
      <c r="A34" s="4" t="s">
        <v>33</v>
      </c>
      <c r="B34" s="5" t="n">
        <v>0</v>
      </c>
      <c r="C34" s="5" t="n">
        <v>0</v>
      </c>
    </row>
    <row r="35" spans="1:3">
      <c r="A35" s="4" t="s">
        <v>34</v>
      </c>
      <c r="B35" s="5" t="n">
        <v>0</v>
      </c>
      <c r="C35" s="5" t="n">
        <v>0</v>
      </c>
    </row>
    <row r="36" spans="1:3">
      <c r="A36" s="4" t="s">
        <v>584</v>
      </c>
      <c r="B36" s="5" t="n">
        <v>0</v>
      </c>
      <c r="C36" s="5" t="n">
        <v>0</v>
      </c>
    </row>
    <row r="37" spans="1:3">
      <c r="A37" s="4" t="s">
        <v>690</v>
      </c>
      <c r="B37" s="5" t="n">
        <v>269286</v>
      </c>
      <c r="C37" s="5" t="n">
        <v>242258</v>
      </c>
    </row>
    <row r="38" spans="1:3">
      <c r="A38" s="4" t="s">
        <v>397</v>
      </c>
      <c r="B38" s="5" t="n">
        <v>2349</v>
      </c>
      <c r="C38" s="5" t="n">
        <v>1838</v>
      </c>
    </row>
    <row r="39" spans="1:3">
      <c r="A39" s="4" t="s">
        <v>693</v>
      </c>
      <c r="B39" s="5" t="n">
        <v>0</v>
      </c>
      <c r="C39" s="5" t="n">
        <v>0</v>
      </c>
    </row>
    <row r="40" spans="1:3">
      <c r="A40" s="4" t="s">
        <v>694</v>
      </c>
      <c r="B40" s="5" t="n">
        <v>0</v>
      </c>
      <c r="C40" s="5" t="n">
        <v>0</v>
      </c>
    </row>
    <row r="41" spans="1:3">
      <c r="A41" s="4" t="s">
        <v>691</v>
      </c>
      <c r="B41" s="5" t="n">
        <v>815</v>
      </c>
      <c r="C41" s="5" t="n">
        <v>697</v>
      </c>
    </row>
    <row r="42" spans="1:3">
      <c r="A42" s="4" t="s">
        <v>589</v>
      </c>
      <c r="B42" s="5" t="n">
        <v>6095</v>
      </c>
      <c r="C42" s="5" t="n">
        <v>3142</v>
      </c>
    </row>
    <row r="43" spans="1:3">
      <c r="A43" s="3" t="s">
        <v>692</v>
      </c>
    </row>
    <row r="44" spans="1:3">
      <c r="A44" s="4" t="s">
        <v>695</v>
      </c>
      <c r="B44" s="5" t="n">
        <v>0</v>
      </c>
      <c r="C44" s="5" t="n">
        <v>0</v>
      </c>
    </row>
    <row r="45" spans="1:3">
      <c r="A45" s="4" t="s">
        <v>696</v>
      </c>
      <c r="C45" s="5" t="n">
        <v>150938</v>
      </c>
    </row>
    <row r="46" spans="1:3">
      <c r="A46" s="4" t="s">
        <v>697</v>
      </c>
      <c r="B46" s="5" t="n">
        <v>277</v>
      </c>
      <c r="C46" s="5" t="n">
        <v>206</v>
      </c>
    </row>
    <row r="47" spans="1:3">
      <c r="A47" s="4" t="s">
        <v>591</v>
      </c>
      <c r="B47" s="5" t="n">
        <v>6095</v>
      </c>
      <c r="C47" s="5" t="n">
        <v>3142</v>
      </c>
    </row>
    <row r="48" spans="1:3">
      <c r="A48" s="4" t="s">
        <v>594</v>
      </c>
    </row>
    <row r="49" spans="1:3">
      <c r="A49" s="3" t="s">
        <v>689</v>
      </c>
    </row>
    <row r="50" spans="1:3">
      <c r="A50" s="4" t="s">
        <v>33</v>
      </c>
      <c r="B50" s="5" t="n">
        <v>0</v>
      </c>
      <c r="C50" s="5" t="n">
        <v>0</v>
      </c>
    </row>
    <row r="51" spans="1:3">
      <c r="A51" s="4" t="s">
        <v>34</v>
      </c>
      <c r="B51" s="5" t="n">
        <v>0</v>
      </c>
      <c r="C51" s="5" t="n">
        <v>0</v>
      </c>
    </row>
    <row r="52" spans="1:3">
      <c r="A52" s="4" t="s">
        <v>584</v>
      </c>
      <c r="B52" s="5" t="n">
        <v>0</v>
      </c>
      <c r="C52" s="5" t="n">
        <v>0</v>
      </c>
    </row>
    <row r="53" spans="1:3">
      <c r="A53" s="4" t="s">
        <v>690</v>
      </c>
      <c r="B53" s="5" t="n">
        <v>0</v>
      </c>
      <c r="C53" s="5" t="n">
        <v>0</v>
      </c>
    </row>
    <row r="54" spans="1:3">
      <c r="A54" s="4" t="s">
        <v>397</v>
      </c>
      <c r="B54" s="5" t="n">
        <v>1750</v>
      </c>
      <c r="C54" s="5" t="n">
        <v>3020</v>
      </c>
    </row>
    <row r="55" spans="1:3">
      <c r="A55" s="4" t="s">
        <v>693</v>
      </c>
      <c r="B55" s="5" t="n">
        <v>0</v>
      </c>
      <c r="C55" s="5" t="n">
        <v>0</v>
      </c>
    </row>
    <row r="56" spans="1:3">
      <c r="A56" s="4" t="s">
        <v>694</v>
      </c>
      <c r="B56" s="5" t="n">
        <v>1260787</v>
      </c>
      <c r="C56" s="5" t="n">
        <v>1287495</v>
      </c>
    </row>
    <row r="57" spans="1:3">
      <c r="A57" s="4" t="s">
        <v>691</v>
      </c>
      <c r="B57" s="5" t="n">
        <v>4052</v>
      </c>
      <c r="C57" s="5" t="n">
        <v>3703</v>
      </c>
    </row>
    <row r="58" spans="1:3">
      <c r="A58" s="4" t="s">
        <v>589</v>
      </c>
      <c r="B58" s="5" t="n">
        <v>0</v>
      </c>
      <c r="C58" s="5" t="n">
        <v>0</v>
      </c>
    </row>
    <row r="59" spans="1:3">
      <c r="A59" s="3" t="s">
        <v>692</v>
      </c>
    </row>
    <row r="60" spans="1:3">
      <c r="A60" s="4" t="s">
        <v>695</v>
      </c>
      <c r="B60" s="5" t="n">
        <v>0</v>
      </c>
      <c r="C60" s="5" t="n">
        <v>0</v>
      </c>
    </row>
    <row r="61" spans="1:3">
      <c r="A61" s="4" t="s">
        <v>696</v>
      </c>
      <c r="C61" s="5" t="n">
        <v>0</v>
      </c>
    </row>
    <row r="62" spans="1:3">
      <c r="A62" s="4" t="s">
        <v>697</v>
      </c>
      <c r="B62" s="5" t="n">
        <v>0</v>
      </c>
      <c r="C62" s="5" t="n">
        <v>0</v>
      </c>
    </row>
    <row r="63" spans="1:3">
      <c r="A63" s="4" t="s">
        <v>591</v>
      </c>
      <c r="B63" s="5" t="n">
        <v>365</v>
      </c>
      <c r="C63" s="5" t="n">
        <v>140</v>
      </c>
    </row>
    <row r="64" spans="1:3">
      <c r="A64" s="4" t="s">
        <v>698</v>
      </c>
    </row>
    <row r="65" spans="1:3">
      <c r="A65" s="3" t="s">
        <v>689</v>
      </c>
    </row>
    <row r="66" spans="1:3">
      <c r="A66" s="4" t="s">
        <v>33</v>
      </c>
      <c r="B66" s="5" t="n">
        <v>32622</v>
      </c>
      <c r="C66" s="5" t="n">
        <v>33040</v>
      </c>
    </row>
    <row r="67" spans="1:3">
      <c r="A67" s="4" t="s">
        <v>34</v>
      </c>
      <c r="B67" s="5" t="n">
        <v>83838</v>
      </c>
      <c r="C67" s="5" t="n">
        <v>96932</v>
      </c>
    </row>
    <row r="68" spans="1:3">
      <c r="A68" s="4" t="s">
        <v>584</v>
      </c>
      <c r="B68" s="5" t="n">
        <v>1244</v>
      </c>
      <c r="C68" s="5" t="n">
        <v>1075</v>
      </c>
    </row>
    <row r="69" spans="1:3">
      <c r="A69" s="4" t="s">
        <v>690</v>
      </c>
      <c r="B69" s="5" t="n">
        <v>269286</v>
      </c>
      <c r="C69" s="5" t="n">
        <v>242258</v>
      </c>
    </row>
    <row r="70" spans="1:3">
      <c r="A70" s="4" t="s">
        <v>397</v>
      </c>
      <c r="B70" s="5" t="n">
        <v>4090</v>
      </c>
      <c r="C70" s="5" t="n">
        <v>4875</v>
      </c>
    </row>
    <row r="71" spans="1:3">
      <c r="A71" s="4" t="s">
        <v>693</v>
      </c>
      <c r="B71" s="5" t="n">
        <v>3091</v>
      </c>
      <c r="C71" s="5" t="n">
        <v>3138</v>
      </c>
    </row>
    <row r="72" spans="1:3">
      <c r="A72" s="4" t="s">
        <v>694</v>
      </c>
      <c r="B72" s="5" t="n">
        <v>1269339</v>
      </c>
      <c r="C72" s="5" t="n">
        <v>1293464</v>
      </c>
    </row>
    <row r="73" spans="1:3">
      <c r="A73" s="4" t="s">
        <v>691</v>
      </c>
      <c r="B73" s="5" t="n">
        <v>4940</v>
      </c>
      <c r="C73" s="5" t="n">
        <v>4480</v>
      </c>
    </row>
    <row r="74" spans="1:3">
      <c r="A74" s="4" t="s">
        <v>589</v>
      </c>
      <c r="B74" s="5" t="n">
        <v>6095</v>
      </c>
      <c r="C74" s="5" t="n">
        <v>3142</v>
      </c>
    </row>
    <row r="75" spans="1:3">
      <c r="A75" s="3" t="s">
        <v>692</v>
      </c>
    </row>
    <row r="76" spans="1:3">
      <c r="A76" s="4" t="s">
        <v>695</v>
      </c>
      <c r="B76" s="5" t="n">
        <v>1363346</v>
      </c>
      <c r="C76" s="5" t="n">
        <v>1419011</v>
      </c>
    </row>
    <row r="77" spans="1:3">
      <c r="A77" s="4" t="s">
        <v>696</v>
      </c>
      <c r="C77" s="5" t="n">
        <v>150226</v>
      </c>
    </row>
    <row r="78" spans="1:3">
      <c r="A78" s="4" t="s">
        <v>697</v>
      </c>
      <c r="B78" s="5" t="n">
        <v>314</v>
      </c>
      <c r="C78" s="5" t="n">
        <v>232</v>
      </c>
    </row>
    <row r="79" spans="1:3">
      <c r="A79" s="4" t="s">
        <v>591</v>
      </c>
      <c r="B79" s="5" t="n">
        <v>6460</v>
      </c>
      <c r="C79" s="5" t="n">
        <v>3282</v>
      </c>
    </row>
    <row r="80" spans="1:3">
      <c r="A80" s="4" t="s">
        <v>699</v>
      </c>
    </row>
    <row r="81" spans="1:3">
      <c r="A81" s="3" t="s">
        <v>689</v>
      </c>
    </row>
    <row r="82" spans="1:3">
      <c r="A82" s="4" t="s">
        <v>33</v>
      </c>
      <c r="B82" s="5" t="n">
        <v>32622</v>
      </c>
      <c r="C82" s="5" t="n">
        <v>33040</v>
      </c>
    </row>
    <row r="83" spans="1:3">
      <c r="A83" s="4" t="s">
        <v>34</v>
      </c>
      <c r="B83" s="5" t="n">
        <v>83838</v>
      </c>
      <c r="C83" s="5" t="n">
        <v>96932</v>
      </c>
    </row>
    <row r="84" spans="1:3">
      <c r="A84" s="4" t="s">
        <v>584</v>
      </c>
      <c r="B84" s="5" t="n">
        <v>1244</v>
      </c>
      <c r="C84" s="5" t="n">
        <v>1075</v>
      </c>
    </row>
    <row r="85" spans="1:3">
      <c r="A85" s="4" t="s">
        <v>690</v>
      </c>
      <c r="B85" s="5" t="n">
        <v>269286</v>
      </c>
      <c r="C85" s="5" t="n">
        <v>242258</v>
      </c>
    </row>
    <row r="86" spans="1:3">
      <c r="A86" s="4" t="s">
        <v>397</v>
      </c>
      <c r="B86" s="5" t="n">
        <v>4099</v>
      </c>
      <c r="C86" s="5" t="n">
        <v>4858</v>
      </c>
    </row>
    <row r="87" spans="1:3">
      <c r="A87" s="4" t="s">
        <v>694</v>
      </c>
      <c r="B87" s="5" t="n">
        <v>1260787</v>
      </c>
      <c r="C87" s="5" t="n">
        <v>1287495</v>
      </c>
    </row>
    <row r="88" spans="1:3">
      <c r="A88" s="4" t="s">
        <v>691</v>
      </c>
      <c r="B88" s="5" t="n">
        <v>4940</v>
      </c>
      <c r="C88" s="5" t="n">
        <v>4480</v>
      </c>
    </row>
    <row r="89" spans="1:3">
      <c r="A89" s="4" t="s">
        <v>589</v>
      </c>
      <c r="B89" s="5" t="n">
        <v>6095</v>
      </c>
      <c r="C89" s="5" t="n">
        <v>3142</v>
      </c>
    </row>
    <row r="90" spans="1:3">
      <c r="A90" s="3" t="s">
        <v>692</v>
      </c>
    </row>
    <row r="91" spans="1:3">
      <c r="A91" s="4" t="s">
        <v>695</v>
      </c>
      <c r="B91" s="5" t="n">
        <v>1363346</v>
      </c>
      <c r="C91" s="5" t="n">
        <v>1419011</v>
      </c>
    </row>
    <row r="92" spans="1:3">
      <c r="A92" s="4" t="s">
        <v>696</v>
      </c>
      <c r="C92" s="5" t="n">
        <v>150938</v>
      </c>
    </row>
    <row r="93" spans="1:3">
      <c r="A93" s="4" t="s">
        <v>697</v>
      </c>
      <c r="B93" s="5" t="n">
        <v>314</v>
      </c>
      <c r="C93" s="5" t="n">
        <v>232</v>
      </c>
    </row>
    <row r="94" spans="1:3">
      <c r="A94" s="4" t="s">
        <v>591</v>
      </c>
      <c r="B94" s="6" t="n">
        <v>6460</v>
      </c>
      <c r="C94" s="6" t="n">
        <v>3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26"/>
    <col customWidth="1" max="5" min="5" width="14"/>
  </cols>
  <sheetData>
    <row r="1" spans="1:5">
      <c r="A1" s="1" t="s">
        <v>700</v>
      </c>
      <c r="B1" s="2" t="s">
        <v>75</v>
      </c>
      <c r="D1" s="2" t="s">
        <v>1</v>
      </c>
    </row>
    <row r="2" spans="1:5">
      <c r="B2" s="2" t="s">
        <v>2</v>
      </c>
      <c r="C2" s="2" t="s">
        <v>76</v>
      </c>
      <c r="D2" s="2" t="s">
        <v>2</v>
      </c>
      <c r="E2" s="2" t="s">
        <v>76</v>
      </c>
    </row>
    <row r="3" spans="1:5">
      <c r="A3" s="3" t="s">
        <v>701</v>
      </c>
    </row>
    <row r="4" spans="1:5">
      <c r="A4" s="4" t="s">
        <v>702</v>
      </c>
      <c r="B4" s="4" t="s">
        <v>703</v>
      </c>
      <c r="D4" s="4" t="s">
        <v>703</v>
      </c>
    </row>
    <row r="5" spans="1:5">
      <c r="A5" s="4" t="s">
        <v>704</v>
      </c>
      <c r="B5" s="4" t="s">
        <v>705</v>
      </c>
      <c r="D5" s="4" t="s">
        <v>705</v>
      </c>
    </row>
    <row r="6" spans="1:5">
      <c r="A6" s="4" t="s">
        <v>706</v>
      </c>
      <c r="B6" s="6" t="n">
        <v>300</v>
      </c>
      <c r="D6" s="6" t="n">
        <v>500</v>
      </c>
    </row>
    <row r="7" spans="1:5">
      <c r="A7" s="4" t="s">
        <v>707</v>
      </c>
      <c r="B7" s="4" t="s">
        <v>708</v>
      </c>
      <c r="D7" s="4" t="s">
        <v>708</v>
      </c>
    </row>
    <row r="8" spans="1:5">
      <c r="A8" s="4" t="s">
        <v>709</v>
      </c>
      <c r="B8" s="4" t="s">
        <v>710</v>
      </c>
      <c r="D8" s="4" t="s">
        <v>710</v>
      </c>
    </row>
    <row r="9" spans="1:5">
      <c r="A9" s="4" t="s">
        <v>711</v>
      </c>
    </row>
    <row r="10" spans="1:5">
      <c r="A10" s="3" t="s">
        <v>701</v>
      </c>
    </row>
    <row r="11" spans="1:5">
      <c r="A11" s="4" t="s">
        <v>706</v>
      </c>
      <c r="B11" s="6" t="n">
        <v>21</v>
      </c>
      <c r="C11" s="6" t="n">
        <v>24</v>
      </c>
      <c r="D11" s="6" t="n">
        <v>45</v>
      </c>
      <c r="E11" s="6" t="n">
        <v>36</v>
      </c>
    </row>
    <row r="12" spans="1:5">
      <c r="A12" s="4" t="s">
        <v>712</v>
      </c>
    </row>
    <row r="13" spans="1:5">
      <c r="A13" s="3" t="s">
        <v>701</v>
      </c>
    </row>
    <row r="14" spans="1:5">
      <c r="A14" s="4" t="s">
        <v>706</v>
      </c>
      <c r="B14" s="6" t="n">
        <v>16</v>
      </c>
      <c r="C14" s="6" t="n">
        <v>12</v>
      </c>
      <c r="D14" s="5" t="n">
        <v>28</v>
      </c>
      <c r="E14" s="6" t="n">
        <v>24</v>
      </c>
    </row>
    <row r="15" spans="1:5">
      <c r="A15" s="4" t="s">
        <v>713</v>
      </c>
      <c r="D15" s="5" t="n">
        <v>4</v>
      </c>
    </row>
    <row r="16" spans="1:5">
      <c r="A16" s="4" t="s">
        <v>714</v>
      </c>
    </row>
    <row r="17" spans="1:5">
      <c r="A17" s="3" t="s">
        <v>701</v>
      </c>
    </row>
    <row r="18" spans="1:5">
      <c r="A18" s="4" t="s">
        <v>713</v>
      </c>
      <c r="D18" s="6" t="n">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5</v>
      </c>
      <c r="B1" s="2" t="s">
        <v>2</v>
      </c>
      <c r="C1" s="2" t="s">
        <v>31</v>
      </c>
    </row>
    <row r="2" spans="1:3">
      <c r="A2" s="3" t="s">
        <v>246</v>
      </c>
    </row>
    <row r="3" spans="1:3">
      <c r="A3" s="4" t="s">
        <v>716</v>
      </c>
      <c r="B3" s="6" t="n">
        <v>8550</v>
      </c>
      <c r="C3" s="6" t="n">
        <v>0</v>
      </c>
    </row>
    <row r="4" spans="1:3">
      <c r="A4" s="4" t="s">
        <v>717</v>
      </c>
      <c r="B4" s="5" t="n">
        <v>-330</v>
      </c>
      <c r="C4" s="5" t="n">
        <v>0</v>
      </c>
    </row>
    <row r="5" spans="1:3">
      <c r="A5" s="4" t="s">
        <v>718</v>
      </c>
      <c r="B5" s="6" t="n">
        <v>822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19</v>
      </c>
      <c r="B1" s="2" t="s">
        <v>720</v>
      </c>
    </row>
    <row r="2" spans="1:2">
      <c r="A2" s="3" t="s">
        <v>246</v>
      </c>
    </row>
    <row r="3" spans="1:2">
      <c r="A3" s="4" t="s">
        <v>22</v>
      </c>
      <c r="B3" s="6" t="n">
        <v>462</v>
      </c>
    </row>
    <row r="4" spans="1:2">
      <c r="A4" s="4" t="s">
        <v>721</v>
      </c>
      <c r="B4" s="5" t="n">
        <v>932</v>
      </c>
    </row>
    <row r="5" spans="1:2">
      <c r="A5" s="4" t="s">
        <v>722</v>
      </c>
      <c r="B5" s="5" t="n">
        <v>899</v>
      </c>
    </row>
    <row r="6" spans="1:2">
      <c r="A6" s="4" t="s">
        <v>723</v>
      </c>
      <c r="B6" s="5" t="n">
        <v>831</v>
      </c>
    </row>
    <row r="7" spans="1:2">
      <c r="A7" s="4" t="s">
        <v>724</v>
      </c>
      <c r="B7" s="5" t="n">
        <v>851</v>
      </c>
    </row>
    <row r="8" spans="1:2">
      <c r="A8" s="4" t="s">
        <v>725</v>
      </c>
      <c r="B8" s="5" t="n">
        <v>6091</v>
      </c>
    </row>
    <row r="9" spans="1:2">
      <c r="A9" s="4" t="s">
        <v>726</v>
      </c>
      <c r="B9" s="5" t="n">
        <v>10066</v>
      </c>
    </row>
    <row r="10" spans="1:2">
      <c r="A10" s="4" t="s">
        <v>727</v>
      </c>
      <c r="B10" s="5" t="n">
        <v>-1816</v>
      </c>
    </row>
    <row r="11" spans="1:2">
      <c r="A11" s="4" t="s">
        <v>56</v>
      </c>
      <c r="B11" s="6" t="n">
        <v>8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8</v>
      </c>
      <c r="B1" s="2" t="s">
        <v>2</v>
      </c>
      <c r="C1" s="2" t="s">
        <v>31</v>
      </c>
    </row>
    <row r="2" spans="1:3">
      <c r="A2" s="3" t="s">
        <v>246</v>
      </c>
    </row>
    <row r="3" spans="1:3">
      <c r="A3" s="4" t="s">
        <v>729</v>
      </c>
      <c r="B3" s="6" t="n">
        <v>5572</v>
      </c>
      <c r="C3" s="6" t="n">
        <v>5572</v>
      </c>
    </row>
    <row r="4" spans="1:3">
      <c r="A4" s="4" t="s">
        <v>730</v>
      </c>
      <c r="B4" s="5" t="n">
        <v>-1374</v>
      </c>
      <c r="C4" s="5" t="n">
        <v>-1208</v>
      </c>
    </row>
    <row r="5" spans="1:3">
      <c r="A5" s="4" t="s">
        <v>731</v>
      </c>
      <c r="B5" s="6" t="n">
        <v>4198</v>
      </c>
      <c r="C5" s="6" t="n">
        <v>4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720</v>
      </c>
    </row>
    <row r="2" spans="1:2">
      <c r="A2" s="3" t="s">
        <v>246</v>
      </c>
    </row>
    <row r="3" spans="1:2">
      <c r="A3" s="4" t="s">
        <v>22</v>
      </c>
      <c r="B3" s="6" t="n">
        <v>184</v>
      </c>
    </row>
    <row r="4" spans="1:2">
      <c r="A4" s="4" t="s">
        <v>721</v>
      </c>
      <c r="B4" s="5" t="n">
        <v>376</v>
      </c>
    </row>
    <row r="5" spans="1:2">
      <c r="A5" s="4" t="s">
        <v>722</v>
      </c>
      <c r="B5" s="5" t="n">
        <v>388</v>
      </c>
    </row>
    <row r="6" spans="1:2">
      <c r="A6" s="4" t="s">
        <v>723</v>
      </c>
      <c r="B6" s="5" t="n">
        <v>391</v>
      </c>
    </row>
    <row r="7" spans="1:2">
      <c r="A7" s="4" t="s">
        <v>724</v>
      </c>
      <c r="B7" s="5" t="n">
        <v>391</v>
      </c>
    </row>
    <row r="8" spans="1:2">
      <c r="A8" s="4" t="s">
        <v>725</v>
      </c>
      <c r="B8" s="5" t="n">
        <v>3639</v>
      </c>
    </row>
    <row r="9" spans="1:2">
      <c r="A9" s="4" t="s">
        <v>726</v>
      </c>
      <c r="B9" s="5" t="n">
        <v>5369</v>
      </c>
    </row>
    <row r="10" spans="1:2">
      <c r="A10" s="4" t="s">
        <v>727</v>
      </c>
      <c r="B10" s="5" t="n">
        <v>-1174</v>
      </c>
    </row>
    <row r="11" spans="1:2">
      <c r="A11" s="4" t="s">
        <v>733</v>
      </c>
      <c r="B11" s="6" t="n">
        <v>4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734</v>
      </c>
      <c r="B1" s="2" t="s">
        <v>75</v>
      </c>
      <c r="D1" s="2" t="s">
        <v>1</v>
      </c>
      <c r="F1" s="2" t="s">
        <v>175</v>
      </c>
    </row>
    <row r="2" spans="1:6">
      <c r="B2" s="2" t="s">
        <v>2</v>
      </c>
      <c r="C2" s="2" t="s">
        <v>76</v>
      </c>
      <c r="D2" s="2" t="s">
        <v>2</v>
      </c>
      <c r="E2" s="2" t="s">
        <v>76</v>
      </c>
      <c r="F2" s="2" t="s">
        <v>31</v>
      </c>
    </row>
    <row r="3" spans="1:6">
      <c r="A3" s="3" t="s">
        <v>735</v>
      </c>
    </row>
    <row r="4" spans="1:6">
      <c r="A4" s="4" t="s">
        <v>736</v>
      </c>
      <c r="D4" s="6" t="n">
        <v>21824</v>
      </c>
      <c r="E4" s="6" t="n">
        <v>21824</v>
      </c>
      <c r="F4" s="6" t="n">
        <v>21824</v>
      </c>
    </row>
    <row r="5" spans="1:6">
      <c r="A5" s="4" t="s">
        <v>737</v>
      </c>
      <c r="D5" s="5" t="n">
        <v>0</v>
      </c>
      <c r="E5" s="5" t="n">
        <v>0</v>
      </c>
    </row>
    <row r="6" spans="1:6">
      <c r="A6" s="4" t="s">
        <v>429</v>
      </c>
      <c r="B6" s="6" t="n">
        <v>21824</v>
      </c>
      <c r="C6" s="6" t="n">
        <v>21824</v>
      </c>
      <c r="D6" s="5" t="n">
        <v>21824</v>
      </c>
      <c r="E6" s="5" t="n">
        <v>21824</v>
      </c>
      <c r="F6" s="5" t="n">
        <v>21824</v>
      </c>
    </row>
    <row r="7" spans="1:6">
      <c r="A7" s="3" t="s">
        <v>738</v>
      </c>
    </row>
    <row r="8" spans="1:6">
      <c r="A8" s="4" t="s">
        <v>739</v>
      </c>
      <c r="D8" s="5" t="n">
        <v>11608</v>
      </c>
      <c r="F8" s="5" t="n">
        <v>11608</v>
      </c>
    </row>
    <row r="9" spans="1:6">
      <c r="A9" s="4" t="s">
        <v>740</v>
      </c>
      <c r="B9" s="5" t="n">
        <v>10571</v>
      </c>
      <c r="D9" s="5" t="n">
        <v>10571</v>
      </c>
      <c r="F9" s="5" t="n">
        <v>10257</v>
      </c>
    </row>
    <row r="10" spans="1:6">
      <c r="A10" s="4" t="s">
        <v>741</v>
      </c>
      <c r="B10" s="5" t="n">
        <v>151</v>
      </c>
      <c r="C10" s="6" t="n">
        <v>182</v>
      </c>
      <c r="D10" s="5" t="n">
        <v>314</v>
      </c>
      <c r="E10" s="6" t="n">
        <v>376</v>
      </c>
    </row>
    <row r="11" spans="1:6">
      <c r="A11" s="3" t="s">
        <v>742</v>
      </c>
    </row>
    <row r="12" spans="1:6">
      <c r="A12" s="4" t="s">
        <v>22</v>
      </c>
      <c r="B12" s="5" t="n">
        <v>295</v>
      </c>
      <c r="D12" s="5" t="n">
        <v>295</v>
      </c>
    </row>
    <row r="13" spans="1:6">
      <c r="A13" s="4" t="s">
        <v>721</v>
      </c>
      <c r="B13" s="5" t="n">
        <v>484</v>
      </c>
      <c r="D13" s="5" t="n">
        <v>484</v>
      </c>
    </row>
    <row r="14" spans="1:6">
      <c r="A14" s="4" t="s">
        <v>722</v>
      </c>
      <c r="B14" s="5" t="n">
        <v>258</v>
      </c>
      <c r="D14" s="5" t="n">
        <v>258</v>
      </c>
    </row>
    <row r="15" spans="1:6">
      <c r="A15" s="4" t="s">
        <v>723</v>
      </c>
      <c r="B15" s="5" t="n">
        <v>0</v>
      </c>
      <c r="D15" s="5" t="n">
        <v>0</v>
      </c>
    </row>
    <row r="16" spans="1:6">
      <c r="A16" s="4" t="s">
        <v>724</v>
      </c>
      <c r="B16" s="5" t="n">
        <v>0</v>
      </c>
      <c r="D16" s="5" t="n">
        <v>0</v>
      </c>
    </row>
    <row r="17" spans="1:6">
      <c r="A17" s="4" t="s">
        <v>138</v>
      </c>
      <c r="B17" s="5" t="n">
        <v>1037</v>
      </c>
      <c r="D17" s="5" t="n">
        <v>1037</v>
      </c>
    </row>
    <row r="18" spans="1:6">
      <c r="A18" s="4" t="s">
        <v>743</v>
      </c>
    </row>
    <row r="19" spans="1:6">
      <c r="A19" s="3" t="s">
        <v>738</v>
      </c>
    </row>
    <row r="20" spans="1:6">
      <c r="A20" s="4" t="s">
        <v>739</v>
      </c>
      <c r="D20" s="5" t="n">
        <v>5975</v>
      </c>
      <c r="F20" s="5" t="n">
        <v>5975</v>
      </c>
    </row>
    <row r="21" spans="1:6">
      <c r="A21" s="4" t="s">
        <v>740</v>
      </c>
      <c r="B21" s="5" t="n">
        <v>5713</v>
      </c>
      <c r="D21" s="5" t="n">
        <v>5713</v>
      </c>
      <c r="F21" s="5" t="n">
        <v>5576</v>
      </c>
    </row>
    <row r="22" spans="1:6">
      <c r="A22" s="4" t="s">
        <v>744</v>
      </c>
    </row>
    <row r="23" spans="1:6">
      <c r="A23" s="3" t="s">
        <v>738</v>
      </c>
    </row>
    <row r="24" spans="1:6">
      <c r="A24" s="4" t="s">
        <v>739</v>
      </c>
      <c r="D24" s="5" t="n">
        <v>5633</v>
      </c>
      <c r="F24" s="5" t="n">
        <v>5633</v>
      </c>
    </row>
    <row r="25" spans="1:6">
      <c r="A25" s="4" t="s">
        <v>740</v>
      </c>
      <c r="B25" s="6" t="n">
        <v>4858</v>
      </c>
      <c r="D25" s="6" t="n">
        <v>4858</v>
      </c>
      <c r="F25" s="6" t="n">
        <v>46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5</v>
      </c>
      <c r="B1" s="2" t="s">
        <v>2</v>
      </c>
      <c r="C1" s="2" t="s">
        <v>31</v>
      </c>
    </row>
    <row r="2" spans="1:3">
      <c r="A2" s="3" t="s">
        <v>746</v>
      </c>
    </row>
    <row r="3" spans="1:3">
      <c r="A3" s="4" t="s">
        <v>747</v>
      </c>
      <c r="C3" s="6" t="n">
        <v>0</v>
      </c>
    </row>
    <row r="4" spans="1:3">
      <c r="A4" s="4" t="s">
        <v>748</v>
      </c>
      <c r="B4" s="6" t="n">
        <v>0</v>
      </c>
      <c r="C4" s="5" t="n">
        <v>0</v>
      </c>
    </row>
    <row r="5" spans="1:3">
      <c r="A5" s="4" t="s">
        <v>390</v>
      </c>
    </row>
    <row r="6" spans="1:3">
      <c r="A6" s="3" t="s">
        <v>746</v>
      </c>
    </row>
    <row r="7" spans="1:3">
      <c r="A7" s="4" t="s">
        <v>85</v>
      </c>
      <c r="C7" s="5" t="n">
        <v>0</v>
      </c>
    </row>
    <row r="8" spans="1:3">
      <c r="A8" s="4" t="s">
        <v>749</v>
      </c>
    </row>
    <row r="9" spans="1:3">
      <c r="A9" s="3" t="s">
        <v>746</v>
      </c>
    </row>
    <row r="10" spans="1:3">
      <c r="A10" s="4" t="s">
        <v>747</v>
      </c>
      <c r="C10" s="5" t="n">
        <v>0</v>
      </c>
    </row>
    <row r="11" spans="1:3">
      <c r="A11" s="4" t="s">
        <v>748</v>
      </c>
      <c r="C11" s="5" t="n">
        <v>0</v>
      </c>
    </row>
    <row r="12" spans="1:3">
      <c r="A12" s="4" t="s">
        <v>750</v>
      </c>
    </row>
    <row r="13" spans="1:3">
      <c r="A13" s="3" t="s">
        <v>746</v>
      </c>
    </row>
    <row r="14" spans="1:3">
      <c r="A14" s="4" t="s">
        <v>85</v>
      </c>
      <c r="C14" s="5" t="n">
        <v>0</v>
      </c>
    </row>
    <row r="15" spans="1:3">
      <c r="A15" s="4" t="s">
        <v>751</v>
      </c>
    </row>
    <row r="16" spans="1:3">
      <c r="A16" s="3" t="s">
        <v>746</v>
      </c>
    </row>
    <row r="17" spans="1:3">
      <c r="A17" s="4" t="s">
        <v>747</v>
      </c>
      <c r="C17" s="5" t="n">
        <v>0</v>
      </c>
    </row>
    <row r="18" spans="1:3">
      <c r="A18" s="4" t="s">
        <v>748</v>
      </c>
      <c r="C18" s="5" t="n">
        <v>0</v>
      </c>
    </row>
    <row r="19" spans="1:3">
      <c r="A19" s="4" t="s">
        <v>752</v>
      </c>
    </row>
    <row r="20" spans="1:3">
      <c r="A20" s="3" t="s">
        <v>746</v>
      </c>
    </row>
    <row r="21" spans="1:3">
      <c r="A21" s="4" t="s">
        <v>85</v>
      </c>
      <c r="C21" s="5" t="n">
        <v>0</v>
      </c>
    </row>
    <row r="22" spans="1:3">
      <c r="A22" s="4" t="s">
        <v>753</v>
      </c>
    </row>
    <row r="23" spans="1:3">
      <c r="A23" s="3" t="s">
        <v>746</v>
      </c>
    </row>
    <row r="24" spans="1:3">
      <c r="A24" s="4" t="s">
        <v>747</v>
      </c>
      <c r="C24" s="5" t="n">
        <v>0</v>
      </c>
    </row>
    <row r="25" spans="1:3">
      <c r="A25" s="4" t="s">
        <v>748</v>
      </c>
      <c r="C25" s="5" t="n">
        <v>0</v>
      </c>
    </row>
    <row r="26" spans="1:3">
      <c r="A26" s="4" t="s">
        <v>754</v>
      </c>
    </row>
    <row r="27" spans="1:3">
      <c r="A27" s="3" t="s">
        <v>746</v>
      </c>
    </row>
    <row r="28" spans="1:3">
      <c r="A28" s="4" t="s">
        <v>85</v>
      </c>
      <c r="C28" s="5" t="n">
        <v>0</v>
      </c>
    </row>
    <row r="29" spans="1:3">
      <c r="A29" s="4" t="s">
        <v>755</v>
      </c>
    </row>
    <row r="30" spans="1:3">
      <c r="A30" s="3" t="s">
        <v>746</v>
      </c>
    </row>
    <row r="31" spans="1:3">
      <c r="A31" s="4" t="s">
        <v>747</v>
      </c>
      <c r="C31" s="5" t="n">
        <v>0</v>
      </c>
    </row>
    <row r="32" spans="1:3">
      <c r="A32" s="4" t="s">
        <v>748</v>
      </c>
      <c r="C32" s="5" t="n">
        <v>0</v>
      </c>
    </row>
    <row r="33" spans="1:3">
      <c r="A33" s="4" t="s">
        <v>756</v>
      </c>
    </row>
    <row r="34" spans="1:3">
      <c r="A34" s="3" t="s">
        <v>746</v>
      </c>
    </row>
    <row r="35" spans="1:3">
      <c r="A35" s="4" t="s">
        <v>85</v>
      </c>
      <c r="C3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7</v>
      </c>
      <c r="B1" s="2" t="s">
        <v>758</v>
      </c>
      <c r="C1" s="2" t="s">
        <v>2</v>
      </c>
      <c r="D1" s="2" t="s">
        <v>76</v>
      </c>
      <c r="E1" s="2" t="s">
        <v>2</v>
      </c>
      <c r="F1" s="2" t="s">
        <v>76</v>
      </c>
      <c r="G1" s="2" t="s">
        <v>31</v>
      </c>
      <c r="H1" s="2" t="s">
        <v>759</v>
      </c>
    </row>
    <row r="2" spans="1:8">
      <c r="A2" s="3" t="s">
        <v>760</v>
      </c>
    </row>
    <row r="3" spans="1:8">
      <c r="A3" s="4" t="s">
        <v>107</v>
      </c>
      <c r="C3" s="6" t="n">
        <v>0</v>
      </c>
      <c r="D3" s="6" t="n">
        <v>989</v>
      </c>
      <c r="E3" s="6" t="n">
        <v>0</v>
      </c>
      <c r="F3" s="6" t="n">
        <v>989</v>
      </c>
    </row>
    <row r="4" spans="1:8">
      <c r="A4" s="4" t="s">
        <v>761</v>
      </c>
    </row>
    <row r="5" spans="1:8">
      <c r="A5" s="3" t="s">
        <v>760</v>
      </c>
    </row>
    <row r="6" spans="1:8">
      <c r="A6" s="4" t="s">
        <v>762</v>
      </c>
      <c r="C6" s="5" t="n">
        <v>16122</v>
      </c>
      <c r="E6" s="5" t="n">
        <v>16122</v>
      </c>
      <c r="G6" s="6" t="n">
        <v>9137</v>
      </c>
    </row>
    <row r="7" spans="1:8">
      <c r="A7" s="4" t="s">
        <v>763</v>
      </c>
    </row>
    <row r="8" spans="1:8">
      <c r="A8" s="3" t="s">
        <v>760</v>
      </c>
    </row>
    <row r="9" spans="1:8">
      <c r="A9" s="4" t="s">
        <v>762</v>
      </c>
      <c r="C9" s="5" t="n">
        <v>17267</v>
      </c>
      <c r="E9" s="5" t="n">
        <v>17267</v>
      </c>
      <c r="G9" s="5" t="n">
        <v>18033</v>
      </c>
    </row>
    <row r="10" spans="1:8">
      <c r="A10" s="4" t="s">
        <v>764</v>
      </c>
    </row>
    <row r="11" spans="1:8">
      <c r="A11" s="3" t="s">
        <v>760</v>
      </c>
    </row>
    <row r="12" spans="1:8">
      <c r="A12" s="4" t="s">
        <v>762</v>
      </c>
      <c r="C12" s="5" t="n">
        <v>743</v>
      </c>
      <c r="E12" s="5" t="n">
        <v>743</v>
      </c>
      <c r="G12" s="5" t="n">
        <v>848</v>
      </c>
    </row>
    <row r="13" spans="1:8">
      <c r="A13" s="4" t="s">
        <v>765</v>
      </c>
    </row>
    <row r="14" spans="1:8">
      <c r="A14" s="3" t="s">
        <v>760</v>
      </c>
    </row>
    <row r="15" spans="1:8">
      <c r="A15" s="4" t="s">
        <v>762</v>
      </c>
      <c r="C15" s="5" t="n">
        <v>207417</v>
      </c>
      <c r="E15" s="5" t="n">
        <v>207417</v>
      </c>
      <c r="G15" s="5" t="n">
        <v>212601</v>
      </c>
    </row>
    <row r="16" spans="1:8">
      <c r="A16" s="4" t="s">
        <v>766</v>
      </c>
    </row>
    <row r="17" spans="1:8">
      <c r="A17" s="3" t="s">
        <v>760</v>
      </c>
    </row>
    <row r="18" spans="1:8">
      <c r="A18" s="4" t="s">
        <v>762</v>
      </c>
      <c r="C18" s="5" t="n">
        <v>0</v>
      </c>
      <c r="E18" s="5" t="n">
        <v>0</v>
      </c>
      <c r="G18" s="5" t="n">
        <v>0</v>
      </c>
    </row>
    <row r="19" spans="1:8">
      <c r="A19" s="4" t="s">
        <v>767</v>
      </c>
    </row>
    <row r="20" spans="1:8">
      <c r="A20" s="3" t="s">
        <v>760</v>
      </c>
    </row>
    <row r="21" spans="1:8">
      <c r="A21" s="4" t="s">
        <v>762</v>
      </c>
      <c r="C21" s="6" t="n">
        <v>14859</v>
      </c>
      <c r="E21" s="6" t="n">
        <v>14859</v>
      </c>
      <c r="G21" s="6" t="n">
        <v>16161</v>
      </c>
    </row>
    <row r="22" spans="1:8">
      <c r="A22" s="4" t="s">
        <v>768</v>
      </c>
    </row>
    <row r="23" spans="1:8">
      <c r="A23" s="3" t="s">
        <v>760</v>
      </c>
    </row>
    <row r="24" spans="1:8">
      <c r="A24" s="4" t="s">
        <v>769</v>
      </c>
      <c r="B24" s="6" t="n">
        <v>3300</v>
      </c>
    </row>
    <row r="25" spans="1:8">
      <c r="A25" s="4" t="s">
        <v>770</v>
      </c>
      <c r="H25" s="6" t="n">
        <v>2300</v>
      </c>
    </row>
    <row r="26" spans="1:8">
      <c r="A26" s="4" t="s">
        <v>107</v>
      </c>
      <c r="D26"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71</v>
      </c>
      <c r="C1" s="2" t="s">
        <v>75</v>
      </c>
      <c r="E1" s="2" t="s">
        <v>1</v>
      </c>
    </row>
    <row r="2" spans="1:7">
      <c r="C2" s="2" t="s">
        <v>2</v>
      </c>
      <c r="D2" s="2" t="s">
        <v>76</v>
      </c>
      <c r="E2" s="2" t="s">
        <v>2</v>
      </c>
      <c r="F2" s="2" t="s">
        <v>76</v>
      </c>
      <c r="G2" s="2" t="s">
        <v>772</v>
      </c>
    </row>
    <row r="3" spans="1:7">
      <c r="A3" s="3" t="s">
        <v>773</v>
      </c>
    </row>
    <row r="4" spans="1:7">
      <c r="A4" s="4" t="s">
        <v>774</v>
      </c>
      <c r="C4" s="6" t="n">
        <v>171534</v>
      </c>
      <c r="D4" s="6" t="n">
        <v>150262</v>
      </c>
      <c r="E4" s="6" t="n">
        <v>165029</v>
      </c>
      <c r="F4" s="6" t="n">
        <v>149813</v>
      </c>
    </row>
    <row r="5" spans="1:7">
      <c r="A5" s="4" t="s">
        <v>775</v>
      </c>
      <c r="B5" s="4" t="s">
        <v>154</v>
      </c>
      <c r="G5" s="6" t="n">
        <v>-162</v>
      </c>
    </row>
    <row r="6" spans="1:7">
      <c r="A6" s="4" t="s">
        <v>776</v>
      </c>
      <c r="G6" s="5" t="n">
        <v>149651</v>
      </c>
    </row>
    <row r="7" spans="1:7">
      <c r="A7" s="4" t="s">
        <v>777</v>
      </c>
      <c r="C7" s="5" t="n">
        <v>2891</v>
      </c>
      <c r="D7" s="5" t="n">
        <v>-299</v>
      </c>
      <c r="E7" s="5" t="n">
        <v>5447</v>
      </c>
      <c r="F7" s="5" t="n">
        <v>-3606</v>
      </c>
    </row>
    <row r="8" spans="1:7">
      <c r="A8" s="4" t="s">
        <v>778</v>
      </c>
      <c r="C8" s="5" t="n">
        <v>0</v>
      </c>
      <c r="D8" s="5" t="n">
        <v>14</v>
      </c>
      <c r="E8" s="5" t="n">
        <v>13</v>
      </c>
      <c r="F8" s="5" t="n">
        <v>27</v>
      </c>
    </row>
    <row r="9" spans="1:7">
      <c r="A9" s="4" t="s">
        <v>135</v>
      </c>
      <c r="C9" s="5" t="n">
        <v>2891</v>
      </c>
      <c r="D9" s="5" t="n">
        <v>-285</v>
      </c>
      <c r="E9" s="5" t="n">
        <v>5460</v>
      </c>
      <c r="F9" s="5" t="n">
        <v>-3579</v>
      </c>
    </row>
    <row r="10" spans="1:7">
      <c r="A10" s="4" t="s">
        <v>779</v>
      </c>
      <c r="C10" s="5" t="n">
        <v>178387</v>
      </c>
      <c r="D10" s="5" t="n">
        <v>151780</v>
      </c>
      <c r="E10" s="5" t="n">
        <v>178387</v>
      </c>
      <c r="F10" s="5" t="n">
        <v>151780</v>
      </c>
    </row>
    <row r="11" spans="1:7">
      <c r="A11" s="4" t="s">
        <v>138</v>
      </c>
    </row>
    <row r="12" spans="1:7">
      <c r="A12" s="3" t="s">
        <v>773</v>
      </c>
    </row>
    <row r="13" spans="1:7">
      <c r="A13" s="4" t="s">
        <v>774</v>
      </c>
      <c r="C13" s="5" t="n">
        <v>-8842</v>
      </c>
      <c r="D13" s="5" t="n">
        <v>-13836</v>
      </c>
      <c r="E13" s="5" t="n">
        <v>-11411</v>
      </c>
      <c r="F13" s="5" t="n">
        <v>-10340</v>
      </c>
    </row>
    <row r="14" spans="1:7">
      <c r="A14" s="4" t="s">
        <v>775</v>
      </c>
      <c r="B14" s="4" t="s">
        <v>154</v>
      </c>
      <c r="G14" s="5" t="n">
        <v>-202</v>
      </c>
    </row>
    <row r="15" spans="1:7">
      <c r="A15" s="4" t="s">
        <v>776</v>
      </c>
      <c r="G15" s="5" t="n">
        <v>-10542</v>
      </c>
    </row>
    <row r="16" spans="1:7">
      <c r="A16" s="4" t="s">
        <v>135</v>
      </c>
      <c r="C16" s="5" t="n">
        <v>2891</v>
      </c>
      <c r="D16" s="5" t="n">
        <v>-285</v>
      </c>
      <c r="E16" s="5" t="n">
        <v>5460</v>
      </c>
      <c r="F16" s="5" t="n">
        <v>-3579</v>
      </c>
    </row>
    <row r="17" spans="1:7">
      <c r="A17" s="4" t="s">
        <v>779</v>
      </c>
      <c r="C17" s="5" t="n">
        <v>-5951</v>
      </c>
      <c r="D17" s="5" t="n">
        <v>-14121</v>
      </c>
      <c r="E17" s="5" t="n">
        <v>-5951</v>
      </c>
      <c r="F17" s="5" t="n">
        <v>-14121</v>
      </c>
    </row>
    <row r="18" spans="1:7">
      <c r="A18" s="4" t="s">
        <v>780</v>
      </c>
    </row>
    <row r="19" spans="1:7">
      <c r="A19" s="3" t="s">
        <v>773</v>
      </c>
    </row>
    <row r="20" spans="1:7">
      <c r="A20" s="4" t="s">
        <v>774</v>
      </c>
      <c r="C20" s="5" t="n">
        <v>-2090</v>
      </c>
      <c r="D20" s="5" t="n">
        <v>-6924</v>
      </c>
      <c r="E20" s="5" t="n">
        <v>-4646</v>
      </c>
      <c r="F20" s="5" t="n">
        <v>-3415</v>
      </c>
    </row>
    <row r="21" spans="1:7">
      <c r="A21" s="4" t="s">
        <v>775</v>
      </c>
      <c r="G21" s="5" t="n">
        <v>-202</v>
      </c>
    </row>
    <row r="22" spans="1:7">
      <c r="A22" s="4" t="s">
        <v>776</v>
      </c>
      <c r="G22" s="5" t="n">
        <v>-3617</v>
      </c>
    </row>
    <row r="23" spans="1:7">
      <c r="A23" s="4" t="s">
        <v>777</v>
      </c>
      <c r="C23" s="5" t="n">
        <v>2891</v>
      </c>
      <c r="D23" s="5" t="n">
        <v>-299</v>
      </c>
      <c r="E23" s="5" t="n">
        <v>5447</v>
      </c>
      <c r="F23" s="5" t="n">
        <v>-3606</v>
      </c>
    </row>
    <row r="24" spans="1:7">
      <c r="A24" s="4" t="s">
        <v>778</v>
      </c>
      <c r="C24" s="5" t="n">
        <v>-14</v>
      </c>
      <c r="D24" s="5" t="n">
        <v>0</v>
      </c>
      <c r="E24" s="5" t="n">
        <v>-14</v>
      </c>
      <c r="F24" s="5" t="n">
        <v>0</v>
      </c>
    </row>
    <row r="25" spans="1:7">
      <c r="A25" s="4" t="s">
        <v>135</v>
      </c>
      <c r="C25" s="5" t="n">
        <v>2877</v>
      </c>
      <c r="D25" s="5" t="n">
        <v>-299</v>
      </c>
      <c r="E25" s="5" t="n">
        <v>5433</v>
      </c>
      <c r="F25" s="5" t="n">
        <v>-3606</v>
      </c>
    </row>
    <row r="26" spans="1:7">
      <c r="A26" s="4" t="s">
        <v>779</v>
      </c>
      <c r="C26" s="5" t="n">
        <v>787</v>
      </c>
      <c r="D26" s="5" t="n">
        <v>-7223</v>
      </c>
      <c r="E26" s="5" t="n">
        <v>787</v>
      </c>
      <c r="F26" s="5" t="n">
        <v>-7223</v>
      </c>
    </row>
    <row r="27" spans="1:7">
      <c r="A27" s="4" t="s">
        <v>781</v>
      </c>
    </row>
    <row r="28" spans="1:7">
      <c r="A28" s="3" t="s">
        <v>773</v>
      </c>
    </row>
    <row r="29" spans="1:7">
      <c r="A29" s="4" t="s">
        <v>774</v>
      </c>
      <c r="C29" s="5" t="n">
        <v>-6752</v>
      </c>
      <c r="D29" s="5" t="n">
        <v>-6912</v>
      </c>
      <c r="E29" s="5" t="n">
        <v>-6765</v>
      </c>
      <c r="F29" s="5" t="n">
        <v>-6925</v>
      </c>
    </row>
    <row r="30" spans="1:7">
      <c r="A30" s="4" t="s">
        <v>775</v>
      </c>
      <c r="G30" s="5" t="n">
        <v>0</v>
      </c>
    </row>
    <row r="31" spans="1:7">
      <c r="A31" s="4" t="s">
        <v>776</v>
      </c>
      <c r="G31" s="6" t="n">
        <v>-6925</v>
      </c>
    </row>
    <row r="32" spans="1:7">
      <c r="A32" s="4" t="s">
        <v>777</v>
      </c>
      <c r="C32" s="5" t="n">
        <v>0</v>
      </c>
      <c r="D32" s="5" t="n">
        <v>0</v>
      </c>
      <c r="E32" s="5" t="n">
        <v>0</v>
      </c>
      <c r="F32" s="5" t="n">
        <v>0</v>
      </c>
    </row>
    <row r="33" spans="1:7">
      <c r="A33" s="4" t="s">
        <v>778</v>
      </c>
      <c r="C33" s="5" t="n">
        <v>14</v>
      </c>
      <c r="D33" s="5" t="n">
        <v>14</v>
      </c>
      <c r="E33" s="5" t="n">
        <v>27</v>
      </c>
      <c r="F33" s="5" t="n">
        <v>27</v>
      </c>
    </row>
    <row r="34" spans="1:7">
      <c r="A34" s="4" t="s">
        <v>135</v>
      </c>
      <c r="C34" s="5" t="n">
        <v>14</v>
      </c>
      <c r="D34" s="5" t="n">
        <v>14</v>
      </c>
      <c r="E34" s="5" t="n">
        <v>27</v>
      </c>
      <c r="F34" s="5" t="n">
        <v>27</v>
      </c>
    </row>
    <row r="35" spans="1:7">
      <c r="A35" s="4" t="s">
        <v>779</v>
      </c>
      <c r="C35" s="6" t="n">
        <v>-6738</v>
      </c>
      <c r="D35" s="6" t="n">
        <v>-6898</v>
      </c>
      <c r="E35" s="6" t="n">
        <v>-6738</v>
      </c>
      <c r="F35" s="6" t="n">
        <v>-6898</v>
      </c>
    </row>
    <row r="36" spans="1:7"/>
    <row r="37" spans="1:7">
      <c r="A37" s="4" t="s">
        <v>154</v>
      </c>
      <c r="B37" s="4" t="s">
        <v>164</v>
      </c>
    </row>
  </sheetData>
  <mergeCells count="5">
    <mergeCell ref="A1:B2"/>
    <mergeCell ref="C1:D1"/>
    <mergeCell ref="E1:F1"/>
    <mergeCell ref="A36:F36"/>
    <mergeCell ref="B37:F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37"/>
  </cols>
  <sheetData>
    <row r="1" spans="1:8">
      <c r="A1" s="1" t="s">
        <v>137</v>
      </c>
      <c r="C1" s="2" t="s">
        <v>138</v>
      </c>
      <c r="D1" s="2" t="s">
        <v>139</v>
      </c>
      <c r="E1" s="2" t="s">
        <v>140</v>
      </c>
      <c r="F1" s="2" t="s">
        <v>141</v>
      </c>
      <c r="G1" s="2" t="s">
        <v>142</v>
      </c>
      <c r="H1" s="2" t="s">
        <v>143</v>
      </c>
    </row>
    <row r="2" spans="1:8">
      <c r="A2" s="4" t="s">
        <v>144</v>
      </c>
      <c r="C2" s="6" t="n">
        <v>149813</v>
      </c>
      <c r="D2" s="6" t="n">
        <v>53</v>
      </c>
      <c r="E2" s="6" t="n">
        <v>45967</v>
      </c>
      <c r="F2" s="6" t="n">
        <v>128453</v>
      </c>
      <c r="G2" s="6" t="n">
        <v>-14320</v>
      </c>
      <c r="H2" s="6" t="n">
        <v>-10340</v>
      </c>
    </row>
    <row r="3" spans="1:8">
      <c r="A3" s="3" t="s">
        <v>145</v>
      </c>
    </row>
    <row r="4" spans="1:8">
      <c r="A4" s="4" t="s">
        <v>116</v>
      </c>
      <c r="C4" s="5" t="n">
        <v>6966</v>
      </c>
      <c r="F4" s="5" t="n">
        <v>6966</v>
      </c>
    </row>
    <row r="5" spans="1:8">
      <c r="A5" s="4" t="s">
        <v>146</v>
      </c>
      <c r="C5" s="5" t="n">
        <v>-3579</v>
      </c>
      <c r="H5" s="5" t="n">
        <v>-3579</v>
      </c>
    </row>
    <row r="6" spans="1:8">
      <c r="A6" s="4" t="s">
        <v>147</v>
      </c>
      <c r="C6" s="5" t="n">
        <v>232</v>
      </c>
      <c r="E6" s="5" t="n">
        <v>232</v>
      </c>
    </row>
    <row r="7" spans="1:8">
      <c r="A7" s="4" t="s">
        <v>148</v>
      </c>
      <c r="C7" s="5" t="n">
        <v>47</v>
      </c>
      <c r="E7" s="5" t="n">
        <v>47</v>
      </c>
    </row>
    <row r="8" spans="1:8">
      <c r="A8" s="4" t="s">
        <v>149</v>
      </c>
      <c r="C8" s="5" t="n">
        <v>-2486</v>
      </c>
      <c r="F8" s="5" t="n">
        <v>-2486</v>
      </c>
    </row>
    <row r="9" spans="1:8">
      <c r="A9" s="4" t="s">
        <v>150</v>
      </c>
      <c r="C9" s="5" t="n">
        <v>301</v>
      </c>
      <c r="E9" s="5" t="n">
        <v>147</v>
      </c>
      <c r="G9" s="5" t="n">
        <v>154</v>
      </c>
    </row>
    <row r="10" spans="1:8">
      <c r="A10" s="4" t="s">
        <v>151</v>
      </c>
      <c r="C10" s="5" t="n">
        <v>89</v>
      </c>
      <c r="E10" s="5" t="n">
        <v>44</v>
      </c>
      <c r="G10" s="5" t="n">
        <v>45</v>
      </c>
    </row>
    <row r="11" spans="1:8">
      <c r="A11" s="4" t="s">
        <v>152</v>
      </c>
      <c r="C11" s="5" t="n">
        <v>218</v>
      </c>
      <c r="E11" s="5" t="n">
        <v>-722</v>
      </c>
      <c r="G11" s="5" t="n">
        <v>940</v>
      </c>
    </row>
    <row r="12" spans="1:8">
      <c r="A12" s="4" t="s">
        <v>153</v>
      </c>
      <c r="B12" s="4" t="s">
        <v>154</v>
      </c>
      <c r="C12" s="5" t="n">
        <v>341</v>
      </c>
      <c r="E12" s="5" t="n">
        <v>158</v>
      </c>
      <c r="G12" s="5" t="n">
        <v>183</v>
      </c>
    </row>
    <row r="13" spans="1:8">
      <c r="A13" s="4" t="s">
        <v>155</v>
      </c>
      <c r="C13" s="5" t="n">
        <v>151780</v>
      </c>
      <c r="D13" s="5" t="n">
        <v>53</v>
      </c>
      <c r="E13" s="5" t="n">
        <v>45873</v>
      </c>
      <c r="F13" s="5" t="n">
        <v>132973</v>
      </c>
      <c r="G13" s="5" t="n">
        <v>-12998</v>
      </c>
      <c r="H13" s="5" t="n">
        <v>-14121</v>
      </c>
    </row>
    <row r="14" spans="1:8">
      <c r="A14" s="4" t="s">
        <v>156</v>
      </c>
      <c r="C14" s="5" t="n">
        <v>150262</v>
      </c>
      <c r="D14" s="5" t="n">
        <v>53</v>
      </c>
      <c r="E14" s="5" t="n">
        <v>46404</v>
      </c>
      <c r="F14" s="5" t="n">
        <v>131694</v>
      </c>
      <c r="G14" s="5" t="n">
        <v>-14053</v>
      </c>
      <c r="H14" s="5" t="n">
        <v>-13836</v>
      </c>
    </row>
    <row r="15" spans="1:8">
      <c r="A15" s="3" t="s">
        <v>145</v>
      </c>
    </row>
    <row r="16" spans="1:8">
      <c r="A16" s="4" t="s">
        <v>116</v>
      </c>
      <c r="C16" s="5" t="n">
        <v>2527</v>
      </c>
      <c r="F16" s="5" t="n">
        <v>2527</v>
      </c>
    </row>
    <row r="17" spans="1:8">
      <c r="A17" s="4" t="s">
        <v>146</v>
      </c>
      <c r="C17" s="5" t="n">
        <v>-285</v>
      </c>
      <c r="H17" s="5" t="n">
        <v>-285</v>
      </c>
    </row>
    <row r="18" spans="1:8">
      <c r="A18" s="4" t="s">
        <v>147</v>
      </c>
      <c r="C18" s="5" t="n">
        <v>69</v>
      </c>
      <c r="E18" s="5" t="n">
        <v>69</v>
      </c>
    </row>
    <row r="19" spans="1:8">
      <c r="A19" s="4" t="s">
        <v>148</v>
      </c>
      <c r="C19" s="5" t="n">
        <v>22</v>
      </c>
      <c r="E19" s="5" t="n">
        <v>22</v>
      </c>
    </row>
    <row r="20" spans="1:8">
      <c r="A20" s="4" t="s">
        <v>149</v>
      </c>
      <c r="C20" s="5" t="n">
        <v>-1248</v>
      </c>
      <c r="F20" s="5" t="n">
        <v>-1248</v>
      </c>
    </row>
    <row r="21" spans="1:8">
      <c r="A21" s="4" t="s">
        <v>152</v>
      </c>
      <c r="C21" s="5" t="n">
        <v>218</v>
      </c>
      <c r="E21" s="5" t="n">
        <v>-722</v>
      </c>
      <c r="G21" s="5" t="n">
        <v>940</v>
      </c>
    </row>
    <row r="22" spans="1:8">
      <c r="A22" s="4" t="s">
        <v>153</v>
      </c>
      <c r="B22" s="4" t="s">
        <v>157</v>
      </c>
      <c r="C22" s="5" t="n">
        <v>215</v>
      </c>
      <c r="E22" s="5" t="n">
        <v>100</v>
      </c>
      <c r="G22" s="5" t="n">
        <v>115</v>
      </c>
    </row>
    <row r="23" spans="1:8">
      <c r="A23" s="4" t="s">
        <v>155</v>
      </c>
      <c r="C23" s="5" t="n">
        <v>151780</v>
      </c>
      <c r="D23" s="5" t="n">
        <v>53</v>
      </c>
      <c r="E23" s="5" t="n">
        <v>45873</v>
      </c>
      <c r="F23" s="5" t="n">
        <v>132973</v>
      </c>
      <c r="G23" s="5" t="n">
        <v>-12998</v>
      </c>
      <c r="H23" s="5" t="n">
        <v>-14121</v>
      </c>
    </row>
    <row r="24" spans="1:8">
      <c r="A24" s="4" t="s">
        <v>158</v>
      </c>
      <c r="C24" s="5" t="n">
        <v>165029</v>
      </c>
      <c r="D24" s="5" t="n">
        <v>53</v>
      </c>
      <c r="E24" s="5" t="n">
        <v>45820</v>
      </c>
      <c r="F24" s="5" t="n">
        <v>143129</v>
      </c>
      <c r="G24" s="5" t="n">
        <v>-12562</v>
      </c>
      <c r="H24" s="5" t="n">
        <v>-11411</v>
      </c>
    </row>
    <row r="25" spans="1:8">
      <c r="A25" s="3" t="s">
        <v>145</v>
      </c>
    </row>
    <row r="26" spans="1:8">
      <c r="A26" s="4" t="s">
        <v>116</v>
      </c>
      <c r="C26" s="5" t="n">
        <v>9449</v>
      </c>
      <c r="F26" s="5" t="n">
        <v>9449</v>
      </c>
    </row>
    <row r="27" spans="1:8">
      <c r="A27" s="4" t="s">
        <v>146</v>
      </c>
      <c r="C27" s="5" t="n">
        <v>5460</v>
      </c>
      <c r="H27" s="5" t="n">
        <v>5460</v>
      </c>
    </row>
    <row r="28" spans="1:8">
      <c r="A28" s="4" t="s">
        <v>147</v>
      </c>
      <c r="C28" s="5" t="n">
        <v>199</v>
      </c>
      <c r="E28" s="5" t="n">
        <v>199</v>
      </c>
    </row>
    <row r="29" spans="1:8">
      <c r="A29" s="4" t="s">
        <v>148</v>
      </c>
      <c r="C29" s="5" t="n">
        <v>21</v>
      </c>
      <c r="E29" s="5" t="n">
        <v>21</v>
      </c>
    </row>
    <row r="30" spans="1:8">
      <c r="A30" s="4" t="s">
        <v>159</v>
      </c>
      <c r="C30" s="5" t="n">
        <v>11</v>
      </c>
      <c r="G30" s="5" t="n">
        <v>11</v>
      </c>
    </row>
    <row r="31" spans="1:8">
      <c r="A31" s="4" t="s">
        <v>149</v>
      </c>
      <c r="C31" s="5" t="n">
        <v>-2515</v>
      </c>
      <c r="F31" s="5" t="n">
        <v>-2515</v>
      </c>
    </row>
    <row r="32" spans="1:8">
      <c r="A32" s="4" t="s">
        <v>150</v>
      </c>
      <c r="C32" s="5" t="n">
        <v>357</v>
      </c>
      <c r="E32" s="5" t="n">
        <v>139</v>
      </c>
      <c r="G32" s="5" t="n">
        <v>218</v>
      </c>
    </row>
    <row r="33" spans="1:8">
      <c r="A33" s="4" t="s">
        <v>151</v>
      </c>
      <c r="C33" s="5" t="n">
        <v>100</v>
      </c>
      <c r="E33" s="5" t="n">
        <v>39</v>
      </c>
      <c r="G33" s="5" t="n">
        <v>61</v>
      </c>
    </row>
    <row r="34" spans="1:8">
      <c r="A34" s="4" t="s">
        <v>152</v>
      </c>
      <c r="C34" s="5" t="n">
        <v>13</v>
      </c>
      <c r="E34" s="5" t="n">
        <v>-52</v>
      </c>
      <c r="G34" s="5" t="n">
        <v>65</v>
      </c>
    </row>
    <row r="35" spans="1:8">
      <c r="A35" s="4" t="s">
        <v>160</v>
      </c>
      <c r="C35" s="5" t="n">
        <v>-13</v>
      </c>
      <c r="G35" s="5" t="n">
        <v>13</v>
      </c>
    </row>
    <row r="36" spans="1:8">
      <c r="A36" s="4" t="s">
        <v>153</v>
      </c>
      <c r="B36" s="4" t="s">
        <v>154</v>
      </c>
      <c r="C36" s="5" t="n">
        <v>276</v>
      </c>
      <c r="E36" s="5" t="n">
        <v>118</v>
      </c>
      <c r="G36" s="5" t="n">
        <v>158</v>
      </c>
    </row>
    <row r="37" spans="1:8">
      <c r="A37" s="4" t="s">
        <v>161</v>
      </c>
      <c r="C37" s="5" t="n">
        <v>178387</v>
      </c>
      <c r="D37" s="5" t="n">
        <v>53</v>
      </c>
      <c r="E37" s="5" t="n">
        <v>46284</v>
      </c>
      <c r="F37" s="5" t="n">
        <v>150063</v>
      </c>
      <c r="G37" s="5" t="n">
        <v>-12062</v>
      </c>
      <c r="H37" s="5" t="n">
        <v>-5951</v>
      </c>
    </row>
    <row r="38" spans="1:8">
      <c r="A38" s="4" t="s">
        <v>162</v>
      </c>
      <c r="C38" s="5" t="n">
        <v>171534</v>
      </c>
      <c r="D38" s="5" t="n">
        <v>53</v>
      </c>
      <c r="E38" s="5" t="n">
        <v>46174</v>
      </c>
      <c r="F38" s="5" t="n">
        <v>146340</v>
      </c>
      <c r="G38" s="5" t="n">
        <v>-12191</v>
      </c>
      <c r="H38" s="5" t="n">
        <v>-8842</v>
      </c>
    </row>
    <row r="39" spans="1:8">
      <c r="A39" s="3" t="s">
        <v>145</v>
      </c>
    </row>
    <row r="40" spans="1:8">
      <c r="A40" s="4" t="s">
        <v>116</v>
      </c>
      <c r="C40" s="5" t="n">
        <v>4981</v>
      </c>
      <c r="F40" s="5" t="n">
        <v>4981</v>
      </c>
    </row>
    <row r="41" spans="1:8">
      <c r="A41" s="4" t="s">
        <v>146</v>
      </c>
      <c r="C41" s="5" t="n">
        <v>2891</v>
      </c>
      <c r="H41" s="5" t="n">
        <v>2891</v>
      </c>
    </row>
    <row r="42" spans="1:8">
      <c r="A42" s="4" t="s">
        <v>147</v>
      </c>
      <c r="C42" s="5" t="n">
        <v>98</v>
      </c>
      <c r="E42" s="5" t="n">
        <v>98</v>
      </c>
    </row>
    <row r="43" spans="1:8">
      <c r="A43" s="4" t="s">
        <v>148</v>
      </c>
      <c r="C43" s="5" t="n">
        <v>10</v>
      </c>
      <c r="E43" s="5" t="n">
        <v>10</v>
      </c>
    </row>
    <row r="44" spans="1:8">
      <c r="A44" s="4" t="s">
        <v>149</v>
      </c>
      <c r="C44" s="5" t="n">
        <v>-1258</v>
      </c>
      <c r="F44" s="5" t="n">
        <v>-1258</v>
      </c>
    </row>
    <row r="45" spans="1:8">
      <c r="A45" s="4" t="s">
        <v>152</v>
      </c>
      <c r="C45" s="5" t="n">
        <v>13</v>
      </c>
      <c r="E45" s="5" t="n">
        <v>-52</v>
      </c>
      <c r="G45" s="5" t="n">
        <v>65</v>
      </c>
    </row>
    <row r="46" spans="1:8">
      <c r="A46" s="4" t="s">
        <v>153</v>
      </c>
      <c r="B46" s="4" t="s">
        <v>157</v>
      </c>
      <c r="C46" s="5" t="n">
        <v>118</v>
      </c>
      <c r="E46" s="5" t="n">
        <v>54</v>
      </c>
      <c r="G46" s="5" t="n">
        <v>64</v>
      </c>
    </row>
    <row r="47" spans="1:8">
      <c r="A47" s="4" t="s">
        <v>161</v>
      </c>
      <c r="C47" s="6" t="n">
        <v>178387</v>
      </c>
      <c r="D47" s="6" t="n">
        <v>53</v>
      </c>
      <c r="E47" s="6" t="n">
        <v>46284</v>
      </c>
      <c r="F47" s="6" t="n">
        <v>150063</v>
      </c>
      <c r="G47" s="6" t="n">
        <v>-12062</v>
      </c>
      <c r="H47" s="6" t="n">
        <v>-5951</v>
      </c>
    </row>
    <row r="48" spans="1:8"/>
    <row r="49" spans="1:8">
      <c r="A49" s="4" t="s">
        <v>154</v>
      </c>
      <c r="B49" s="4" t="s">
        <v>163</v>
      </c>
    </row>
    <row r="50" spans="1:8">
      <c r="A50" s="4" t="s">
        <v>157</v>
      </c>
      <c r="B50" s="4" t="s">
        <v>164</v>
      </c>
    </row>
  </sheetData>
  <mergeCells count="4">
    <mergeCell ref="A1:B1"/>
    <mergeCell ref="A48:G48"/>
    <mergeCell ref="B49:G49"/>
    <mergeCell ref="B50: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5</v>
      </c>
      <c r="D1" s="2" t="s">
        <v>1</v>
      </c>
    </row>
    <row r="2" spans="1:5">
      <c r="B2" s="2" t="s">
        <v>2</v>
      </c>
      <c r="C2" s="2" t="s">
        <v>76</v>
      </c>
      <c r="D2" s="2" t="s">
        <v>2</v>
      </c>
      <c r="E2" s="2" t="s">
        <v>76</v>
      </c>
    </row>
    <row r="3" spans="1:5">
      <c r="A3" s="3" t="s">
        <v>783</v>
      </c>
    </row>
    <row r="4" spans="1:5">
      <c r="A4" s="4" t="s">
        <v>92</v>
      </c>
      <c r="B4" s="6" t="n">
        <v>19</v>
      </c>
      <c r="C4" s="6" t="n">
        <v>0</v>
      </c>
      <c r="D4" s="6" t="n">
        <v>19</v>
      </c>
      <c r="E4" s="6" t="n">
        <v>0</v>
      </c>
    </row>
    <row r="5" spans="1:5">
      <c r="A5" s="4" t="s">
        <v>784</v>
      </c>
      <c r="B5" s="5" t="n">
        <v>1233</v>
      </c>
      <c r="C5" s="5" t="n">
        <v>486</v>
      </c>
      <c r="D5" s="5" t="n">
        <v>2267</v>
      </c>
      <c r="E5" s="5" t="n">
        <v>1547</v>
      </c>
    </row>
    <row r="6" spans="1:5">
      <c r="A6" s="4" t="s">
        <v>101</v>
      </c>
      <c r="B6" s="5" t="n">
        <v>1473</v>
      </c>
      <c r="C6" s="5" t="n">
        <v>1518</v>
      </c>
      <c r="D6" s="5" t="n">
        <v>3018</v>
      </c>
      <c r="E6" s="5" t="n">
        <v>3176</v>
      </c>
    </row>
    <row r="7" spans="1:5">
      <c r="A7" s="4" t="s">
        <v>116</v>
      </c>
      <c r="B7" s="5" t="n">
        <v>4981</v>
      </c>
      <c r="C7" s="5" t="n">
        <v>2527</v>
      </c>
      <c r="D7" s="5" t="n">
        <v>9449</v>
      </c>
      <c r="E7" s="5" t="n">
        <v>6966</v>
      </c>
    </row>
    <row r="8" spans="1:5">
      <c r="A8" s="4" t="s">
        <v>785</v>
      </c>
    </row>
    <row r="9" spans="1:5">
      <c r="A9" s="3" t="s">
        <v>783</v>
      </c>
    </row>
    <row r="10" spans="1:5">
      <c r="A10" s="4" t="s">
        <v>116</v>
      </c>
      <c r="B10" s="5" t="n">
        <v>0</v>
      </c>
      <c r="C10" s="5" t="n">
        <v>14</v>
      </c>
      <c r="D10" s="5" t="n">
        <v>13</v>
      </c>
      <c r="E10" s="5" t="n">
        <v>27</v>
      </c>
    </row>
    <row r="11" spans="1:5">
      <c r="A11" s="4" t="s">
        <v>786</v>
      </c>
    </row>
    <row r="12" spans="1:5">
      <c r="A12" s="3" t="s">
        <v>783</v>
      </c>
    </row>
    <row r="13" spans="1:5">
      <c r="A13" s="4" t="s">
        <v>92</v>
      </c>
      <c r="B13" s="5" t="n">
        <v>-19</v>
      </c>
      <c r="C13" s="5" t="n">
        <v>0</v>
      </c>
      <c r="D13" s="5" t="n">
        <v>-19</v>
      </c>
      <c r="E13" s="5" t="n">
        <v>0</v>
      </c>
    </row>
    <row r="14" spans="1:5">
      <c r="A14" s="4" t="s">
        <v>784</v>
      </c>
      <c r="B14" s="5" t="n">
        <v>5</v>
      </c>
      <c r="C14" s="5" t="n">
        <v>0</v>
      </c>
      <c r="D14" s="5" t="n">
        <v>5</v>
      </c>
      <c r="E14" s="5" t="n">
        <v>0</v>
      </c>
    </row>
    <row r="15" spans="1:5">
      <c r="A15" s="4" t="s">
        <v>116</v>
      </c>
      <c r="B15" s="5" t="n">
        <v>-14</v>
      </c>
      <c r="C15" s="5" t="n">
        <v>0</v>
      </c>
      <c r="D15" s="5" t="n">
        <v>-14</v>
      </c>
      <c r="E15" s="5" t="n">
        <v>0</v>
      </c>
    </row>
    <row r="16" spans="1:5">
      <c r="A16" s="4" t="s">
        <v>787</v>
      </c>
    </row>
    <row r="17" spans="1:5">
      <c r="A17" s="3" t="s">
        <v>783</v>
      </c>
    </row>
    <row r="18" spans="1:5">
      <c r="A18" s="4" t="s">
        <v>101</v>
      </c>
      <c r="B18" s="5" t="n">
        <v>-55</v>
      </c>
      <c r="C18" s="5" t="n">
        <v>-55</v>
      </c>
      <c r="D18" s="5" t="n">
        <v>-110</v>
      </c>
      <c r="E18" s="5" t="n">
        <v>-110</v>
      </c>
    </row>
    <row r="19" spans="1:5">
      <c r="A19" s="4" t="s">
        <v>788</v>
      </c>
    </row>
    <row r="20" spans="1:5">
      <c r="A20" s="3" t="s">
        <v>783</v>
      </c>
    </row>
    <row r="21" spans="1:5">
      <c r="A21" s="4" t="s">
        <v>101</v>
      </c>
      <c r="B21" s="5" t="n">
        <v>73</v>
      </c>
      <c r="C21" s="5" t="n">
        <v>73</v>
      </c>
      <c r="D21" s="5" t="n">
        <v>146</v>
      </c>
      <c r="E21" s="5" t="n">
        <v>146</v>
      </c>
    </row>
    <row r="22" spans="1:5">
      <c r="A22" s="4" t="s">
        <v>789</v>
      </c>
    </row>
    <row r="23" spans="1:5">
      <c r="A23" s="3" t="s">
        <v>783</v>
      </c>
    </row>
    <row r="24" spans="1:5">
      <c r="A24" s="4" t="s">
        <v>784</v>
      </c>
      <c r="B24" s="5" t="n">
        <v>-4</v>
      </c>
      <c r="C24" s="5" t="n">
        <v>-4</v>
      </c>
      <c r="D24" s="5" t="n">
        <v>-9</v>
      </c>
      <c r="E24" s="5" t="n">
        <v>-9</v>
      </c>
    </row>
    <row r="25" spans="1:5">
      <c r="A25" s="4" t="s">
        <v>116</v>
      </c>
      <c r="B25" s="6" t="n">
        <v>-14</v>
      </c>
      <c r="C25" s="6" t="n">
        <v>-14</v>
      </c>
      <c r="D25" s="6" t="n">
        <v>27</v>
      </c>
      <c r="E25" s="6"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5</v>
      </c>
      <c r="D1" s="2" t="s">
        <v>1</v>
      </c>
    </row>
    <row r="2" spans="1:5">
      <c r="B2" s="2" t="s">
        <v>2</v>
      </c>
      <c r="C2" s="2" t="s">
        <v>76</v>
      </c>
      <c r="D2" s="2" t="s">
        <v>2</v>
      </c>
      <c r="E2" s="2" t="s">
        <v>76</v>
      </c>
    </row>
    <row r="3" spans="1:5">
      <c r="A3" s="3" t="s">
        <v>791</v>
      </c>
    </row>
    <row r="4" spans="1:5">
      <c r="A4" s="4" t="s">
        <v>792</v>
      </c>
      <c r="B4" s="6" t="n">
        <v>-3000</v>
      </c>
      <c r="C4" s="6" t="n">
        <v>-48000</v>
      </c>
      <c r="D4" s="6" t="n">
        <v>-86000</v>
      </c>
      <c r="E4" s="6" t="n">
        <v>-4000</v>
      </c>
    </row>
    <row r="5" spans="1:5">
      <c r="A5" s="4" t="s">
        <v>94</v>
      </c>
      <c r="B5" s="5" t="n">
        <v>29000</v>
      </c>
      <c r="C5" s="5" t="n">
        <v>59000</v>
      </c>
      <c r="D5" s="5" t="n">
        <v>77000</v>
      </c>
      <c r="E5" s="5" t="n">
        <v>105000</v>
      </c>
    </row>
    <row r="6" spans="1:5">
      <c r="A6" s="4" t="s">
        <v>92</v>
      </c>
      <c r="B6" s="5" t="n">
        <v>19000</v>
      </c>
      <c r="C6" s="5" t="n">
        <v>0</v>
      </c>
      <c r="D6" s="5" t="n">
        <v>19000</v>
      </c>
      <c r="E6" s="5" t="n">
        <v>0</v>
      </c>
    </row>
    <row r="7" spans="1:5">
      <c r="A7" s="4" t="s">
        <v>793</v>
      </c>
      <c r="B7" s="5" t="n">
        <v>27000</v>
      </c>
      <c r="C7" s="5" t="n">
        <v>26000</v>
      </c>
      <c r="D7" s="5" t="n">
        <v>116000</v>
      </c>
      <c r="E7" s="5" t="n">
        <v>24000</v>
      </c>
    </row>
    <row r="8" spans="1:5">
      <c r="A8" s="4" t="s">
        <v>98</v>
      </c>
      <c r="B8" s="5" t="n">
        <v>5086000</v>
      </c>
      <c r="C8" s="5" t="n">
        <v>5325000</v>
      </c>
      <c r="D8" s="5" t="n">
        <v>10011000</v>
      </c>
      <c r="E8" s="5" t="n">
        <v>10800000</v>
      </c>
    </row>
    <row r="9" spans="1:5">
      <c r="A9" s="4" t="s">
        <v>794</v>
      </c>
    </row>
    <row r="10" spans="1:5">
      <c r="A10" s="3" t="s">
        <v>791</v>
      </c>
    </row>
    <row r="11" spans="1:5">
      <c r="A11" s="4" t="s">
        <v>120</v>
      </c>
      <c r="B11" s="5" t="n">
        <v>856000</v>
      </c>
      <c r="C11" s="5" t="n">
        <v>939000</v>
      </c>
      <c r="D11" s="5" t="n">
        <v>1744000</v>
      </c>
      <c r="E11" s="5" t="n">
        <v>1904000</v>
      </c>
    </row>
    <row r="12" spans="1:5">
      <c r="A12" s="4" t="s">
        <v>97</v>
      </c>
    </row>
    <row r="13" spans="1:5">
      <c r="A13" s="3" t="s">
        <v>791</v>
      </c>
    </row>
    <row r="14" spans="1:5">
      <c r="A14" s="4" t="s">
        <v>120</v>
      </c>
      <c r="B14" s="5" t="n">
        <v>229000</v>
      </c>
      <c r="C14" s="5" t="n">
        <v>205000</v>
      </c>
      <c r="D14" s="5" t="n">
        <v>445000</v>
      </c>
      <c r="E14" s="5" t="n">
        <v>404000</v>
      </c>
    </row>
    <row r="15" spans="1:5">
      <c r="A15" s="4" t="s">
        <v>122</v>
      </c>
    </row>
    <row r="16" spans="1:5">
      <c r="A16" s="3" t="s">
        <v>791</v>
      </c>
    </row>
    <row r="17" spans="1:5">
      <c r="A17" s="4" t="s">
        <v>120</v>
      </c>
      <c r="B17" s="5" t="n">
        <v>1024000</v>
      </c>
      <c r="C17" s="5" t="n">
        <v>996000</v>
      </c>
      <c r="D17" s="5" t="n">
        <v>2055000</v>
      </c>
      <c r="E17" s="5" t="n">
        <v>2031000</v>
      </c>
    </row>
    <row r="18" spans="1:5">
      <c r="A18" s="4" t="s">
        <v>119</v>
      </c>
    </row>
    <row r="19" spans="1:5">
      <c r="A19" s="3" t="s">
        <v>791</v>
      </c>
    </row>
    <row r="20" spans="1:5">
      <c r="A20" s="4" t="s">
        <v>120</v>
      </c>
      <c r="B20" s="5" t="n">
        <v>2524000</v>
      </c>
      <c r="C20" s="5" t="n">
        <v>2373000</v>
      </c>
      <c r="D20" s="5" t="n">
        <v>4800000</v>
      </c>
      <c r="E20" s="5" t="n">
        <v>4689000</v>
      </c>
    </row>
    <row r="21" spans="1:5">
      <c r="A21" s="4" t="s">
        <v>795</v>
      </c>
    </row>
    <row r="22" spans="1:5">
      <c r="A22" s="3" t="s">
        <v>791</v>
      </c>
    </row>
    <row r="23" spans="1:5">
      <c r="A23" s="4" t="s">
        <v>120</v>
      </c>
      <c r="B23" s="5" t="n">
        <v>189000</v>
      </c>
      <c r="C23" s="5" t="n">
        <v>135000</v>
      </c>
      <c r="D23" s="5" t="n">
        <v>357000</v>
      </c>
      <c r="E23" s="5" t="n">
        <v>245000</v>
      </c>
    </row>
    <row r="24" spans="1:5">
      <c r="A24" s="4" t="s">
        <v>796</v>
      </c>
    </row>
    <row r="25" spans="1:5">
      <c r="A25" s="3" t="s">
        <v>791</v>
      </c>
    </row>
    <row r="26" spans="1:5">
      <c r="A26" s="4" t="s">
        <v>792</v>
      </c>
      <c r="B26" s="5" t="n">
        <v>-3000</v>
      </c>
      <c r="C26" s="5" t="n">
        <v>-48000</v>
      </c>
      <c r="D26" s="5" t="n">
        <v>-86000</v>
      </c>
      <c r="E26" s="5" t="n">
        <v>-4000</v>
      </c>
    </row>
    <row r="27" spans="1:5">
      <c r="A27" s="4" t="s">
        <v>797</v>
      </c>
    </row>
    <row r="28" spans="1:5">
      <c r="A28" s="3" t="s">
        <v>791</v>
      </c>
    </row>
    <row r="29" spans="1:5">
      <c r="A29" s="4" t="s">
        <v>94</v>
      </c>
      <c r="B29" s="5" t="n">
        <v>29000</v>
      </c>
      <c r="C29" s="5" t="n">
        <v>59000</v>
      </c>
      <c r="D29" s="5" t="n">
        <v>77000</v>
      </c>
      <c r="E29" s="5" t="n">
        <v>105000</v>
      </c>
    </row>
    <row r="30" spans="1:5">
      <c r="A30" s="4" t="s">
        <v>798</v>
      </c>
    </row>
    <row r="31" spans="1:5">
      <c r="A31" s="3" t="s">
        <v>791</v>
      </c>
    </row>
    <row r="32" spans="1:5">
      <c r="A32" s="4" t="s">
        <v>799</v>
      </c>
      <c r="B32" s="5" t="n">
        <v>16000</v>
      </c>
      <c r="C32" s="5" t="n">
        <v>23000</v>
      </c>
      <c r="D32" s="5" t="n">
        <v>51000</v>
      </c>
      <c r="E32" s="5" t="n">
        <v>45000</v>
      </c>
    </row>
    <row r="33" spans="1:5">
      <c r="A33" s="4" t="s">
        <v>800</v>
      </c>
    </row>
    <row r="34" spans="1:5">
      <c r="A34" s="3" t="s">
        <v>791</v>
      </c>
    </row>
    <row r="35" spans="1:5">
      <c r="A35" s="4" t="s">
        <v>92</v>
      </c>
      <c r="B35" s="5" t="n">
        <v>19000</v>
      </c>
      <c r="D35" s="5" t="n">
        <v>19000</v>
      </c>
      <c r="E35" s="5" t="n">
        <v>0</v>
      </c>
    </row>
    <row r="36" spans="1:5">
      <c r="A36" s="4" t="s">
        <v>97</v>
      </c>
    </row>
    <row r="37" spans="1:5">
      <c r="A37" s="3" t="s">
        <v>791</v>
      </c>
    </row>
    <row r="38" spans="1:5">
      <c r="A38" s="4" t="s">
        <v>801</v>
      </c>
      <c r="B38" s="5" t="n">
        <v>176000</v>
      </c>
      <c r="C38" s="5" t="n">
        <v>617000</v>
      </c>
      <c r="D38" s="5" t="n">
        <v>433000</v>
      </c>
      <c r="E38" s="5" t="n">
        <v>1357000</v>
      </c>
    </row>
    <row r="39" spans="1:5">
      <c r="A39" s="4" t="s">
        <v>802</v>
      </c>
    </row>
    <row r="40" spans="1:5">
      <c r="A40" s="3" t="s">
        <v>791</v>
      </c>
    </row>
    <row r="41" spans="1:5">
      <c r="A41" s="4" t="s">
        <v>793</v>
      </c>
      <c r="B41" s="5" t="n">
        <v>27000</v>
      </c>
      <c r="C41" s="5" t="n">
        <v>18000</v>
      </c>
      <c r="D41" s="5" t="n">
        <v>100000</v>
      </c>
      <c r="E41" s="5" t="n">
        <v>8000</v>
      </c>
    </row>
    <row r="42" spans="1:5">
      <c r="A42" s="4" t="s">
        <v>98</v>
      </c>
      <c r="B42" s="5" t="n">
        <v>2515000</v>
      </c>
      <c r="C42" s="5" t="n">
        <v>2822000</v>
      </c>
      <c r="D42" s="5" t="n">
        <v>4980000</v>
      </c>
      <c r="E42" s="5" t="n">
        <v>6005000</v>
      </c>
    </row>
    <row r="43" spans="1:5">
      <c r="A43" s="4" t="s">
        <v>803</v>
      </c>
    </row>
    <row r="44" spans="1:5">
      <c r="A44" s="3" t="s">
        <v>791</v>
      </c>
    </row>
    <row r="45" spans="1:5">
      <c r="A45" s="4" t="s">
        <v>120</v>
      </c>
      <c r="B45" s="5" t="n">
        <v>856000</v>
      </c>
      <c r="C45" s="5" t="n">
        <v>939000</v>
      </c>
      <c r="D45" s="5" t="n">
        <v>1744000</v>
      </c>
      <c r="E45" s="5" t="n">
        <v>1904000</v>
      </c>
    </row>
    <row r="46" spans="1:5">
      <c r="A46" s="4" t="s">
        <v>804</v>
      </c>
    </row>
    <row r="47" spans="1:5">
      <c r="A47" s="3" t="s">
        <v>791</v>
      </c>
    </row>
    <row r="48" spans="1:5">
      <c r="A48" s="4" t="s">
        <v>120</v>
      </c>
      <c r="B48" s="5" t="n">
        <v>229000</v>
      </c>
      <c r="C48" s="5" t="n">
        <v>205000</v>
      </c>
      <c r="D48" s="5" t="n">
        <v>445000</v>
      </c>
      <c r="E48" s="5" t="n">
        <v>404000</v>
      </c>
    </row>
    <row r="49" spans="1:5">
      <c r="A49" s="4" t="s">
        <v>805</v>
      </c>
    </row>
    <row r="50" spans="1:5">
      <c r="A50" s="3" t="s">
        <v>791</v>
      </c>
    </row>
    <row r="51" spans="1:5">
      <c r="A51" s="4" t="s">
        <v>120</v>
      </c>
      <c r="B51" s="5" t="n">
        <v>1024000</v>
      </c>
      <c r="C51" s="5" t="n">
        <v>996000</v>
      </c>
      <c r="D51" s="5" t="n">
        <v>2055000</v>
      </c>
      <c r="E51" s="5" t="n">
        <v>2031000</v>
      </c>
    </row>
    <row r="52" spans="1:5">
      <c r="A52" s="4" t="s">
        <v>806</v>
      </c>
    </row>
    <row r="53" spans="1:5">
      <c r="A53" s="3" t="s">
        <v>791</v>
      </c>
    </row>
    <row r="54" spans="1:5">
      <c r="A54" s="4" t="s">
        <v>120</v>
      </c>
      <c r="B54" s="5" t="n">
        <v>0</v>
      </c>
      <c r="C54" s="5" t="n">
        <v>0</v>
      </c>
      <c r="D54" s="5" t="n">
        <v>0</v>
      </c>
      <c r="E54" s="5" t="n">
        <v>0</v>
      </c>
    </row>
    <row r="55" spans="1:5">
      <c r="A55" s="4" t="s">
        <v>807</v>
      </c>
    </row>
    <row r="56" spans="1:5">
      <c r="A56" s="3" t="s">
        <v>791</v>
      </c>
    </row>
    <row r="57" spans="1:5">
      <c r="A57" s="4" t="s">
        <v>120</v>
      </c>
      <c r="B57" s="5" t="n">
        <v>0</v>
      </c>
      <c r="C57" s="5" t="n">
        <v>0</v>
      </c>
      <c r="D57" s="5" t="n">
        <v>0</v>
      </c>
      <c r="E57" s="5" t="n">
        <v>0</v>
      </c>
    </row>
    <row r="58" spans="1:5">
      <c r="A58" s="4" t="s">
        <v>808</v>
      </c>
    </row>
    <row r="59" spans="1:5">
      <c r="A59" s="3" t="s">
        <v>791</v>
      </c>
    </row>
    <row r="60" spans="1:5">
      <c r="A60" s="4" t="s">
        <v>792</v>
      </c>
      <c r="B60" s="5" t="n">
        <v>-3000</v>
      </c>
      <c r="C60" s="5" t="n">
        <v>-48000</v>
      </c>
      <c r="D60" s="5" t="n">
        <v>-86000</v>
      </c>
      <c r="E60" s="5" t="n">
        <v>-4000</v>
      </c>
    </row>
    <row r="61" spans="1:5">
      <c r="A61" s="4" t="s">
        <v>809</v>
      </c>
    </row>
    <row r="62" spans="1:5">
      <c r="A62" s="3" t="s">
        <v>791</v>
      </c>
    </row>
    <row r="63" spans="1:5">
      <c r="A63" s="4" t="s">
        <v>94</v>
      </c>
      <c r="B63" s="5" t="n">
        <v>29000</v>
      </c>
      <c r="C63" s="5" t="n">
        <v>59000</v>
      </c>
      <c r="D63" s="5" t="n">
        <v>77000</v>
      </c>
      <c r="E63" s="5" t="n">
        <v>105000</v>
      </c>
    </row>
    <row r="64" spans="1:5">
      <c r="A64" s="4" t="s">
        <v>810</v>
      </c>
    </row>
    <row r="65" spans="1:5">
      <c r="A65" s="3" t="s">
        <v>791</v>
      </c>
    </row>
    <row r="66" spans="1:5">
      <c r="A66" s="4" t="s">
        <v>799</v>
      </c>
      <c r="B66" s="5" t="n">
        <v>16000</v>
      </c>
      <c r="C66" s="5" t="n">
        <v>23000</v>
      </c>
      <c r="D66" s="5" t="n">
        <v>51000</v>
      </c>
      <c r="E66" s="5" t="n">
        <v>45000</v>
      </c>
    </row>
    <row r="67" spans="1:5">
      <c r="A67" s="4" t="s">
        <v>811</v>
      </c>
    </row>
    <row r="68" spans="1:5">
      <c r="A68" s="3" t="s">
        <v>791</v>
      </c>
    </row>
    <row r="69" spans="1:5">
      <c r="A69" s="4" t="s">
        <v>92</v>
      </c>
      <c r="B69" s="5" t="n">
        <v>19000</v>
      </c>
      <c r="D69" s="5" t="n">
        <v>19000</v>
      </c>
      <c r="E69" s="5" t="n">
        <v>0</v>
      </c>
    </row>
    <row r="70" spans="1:5">
      <c r="A70" s="4" t="s">
        <v>804</v>
      </c>
    </row>
    <row r="71" spans="1:5">
      <c r="A71" s="3" t="s">
        <v>791</v>
      </c>
    </row>
    <row r="72" spans="1:5">
      <c r="A72" s="4" t="s">
        <v>801</v>
      </c>
      <c r="B72" s="5" t="n">
        <v>318000</v>
      </c>
      <c r="C72" s="5" t="n">
        <v>630000</v>
      </c>
      <c r="D72" s="5" t="n">
        <v>575000</v>
      </c>
      <c r="E72" s="5" t="n">
        <v>1512000</v>
      </c>
    </row>
    <row r="73" spans="1:5">
      <c r="A73" s="4" t="s">
        <v>812</v>
      </c>
    </row>
    <row r="74" spans="1:5">
      <c r="A74" s="3" t="s">
        <v>791</v>
      </c>
    </row>
    <row r="75" spans="1:5">
      <c r="A75" s="4" t="s">
        <v>793</v>
      </c>
      <c r="B75" s="5" t="n">
        <v>0</v>
      </c>
      <c r="C75" s="5" t="n">
        <v>0</v>
      </c>
      <c r="D75" s="5" t="n">
        <v>0</v>
      </c>
      <c r="E75" s="5" t="n">
        <v>0</v>
      </c>
    </row>
    <row r="76" spans="1:5">
      <c r="A76" s="4" t="s">
        <v>98</v>
      </c>
      <c r="B76" s="5" t="n">
        <v>2524000</v>
      </c>
      <c r="C76" s="5" t="n">
        <v>2373000</v>
      </c>
      <c r="D76" s="5" t="n">
        <v>4800000</v>
      </c>
      <c r="E76" s="5" t="n">
        <v>4689000</v>
      </c>
    </row>
    <row r="77" spans="1:5">
      <c r="A77" s="4" t="s">
        <v>813</v>
      </c>
    </row>
    <row r="78" spans="1:5">
      <c r="A78" s="3" t="s">
        <v>791</v>
      </c>
    </row>
    <row r="79" spans="1:5">
      <c r="A79" s="4" t="s">
        <v>120</v>
      </c>
      <c r="B79" s="5" t="n">
        <v>0</v>
      </c>
      <c r="C79" s="5" t="n">
        <v>0</v>
      </c>
      <c r="D79" s="5" t="n">
        <v>0</v>
      </c>
      <c r="E79" s="5" t="n">
        <v>0</v>
      </c>
    </row>
    <row r="80" spans="1:5">
      <c r="A80" s="4" t="s">
        <v>814</v>
      </c>
    </row>
    <row r="81" spans="1:5">
      <c r="A81" s="3" t="s">
        <v>791</v>
      </c>
    </row>
    <row r="82" spans="1:5">
      <c r="A82" s="4" t="s">
        <v>120</v>
      </c>
      <c r="B82" s="5" t="n">
        <v>0</v>
      </c>
      <c r="C82" s="5" t="n">
        <v>0</v>
      </c>
      <c r="D82" s="5" t="n">
        <v>0</v>
      </c>
      <c r="E82" s="5" t="n">
        <v>0</v>
      </c>
    </row>
    <row r="83" spans="1:5">
      <c r="A83" s="4" t="s">
        <v>815</v>
      </c>
    </row>
    <row r="84" spans="1:5">
      <c r="A84" s="3" t="s">
        <v>791</v>
      </c>
    </row>
    <row r="85" spans="1:5">
      <c r="A85" s="4" t="s">
        <v>120</v>
      </c>
      <c r="B85" s="5" t="n">
        <v>0</v>
      </c>
      <c r="C85" s="5" t="n">
        <v>0</v>
      </c>
      <c r="D85" s="5" t="n">
        <v>0</v>
      </c>
      <c r="E85" s="5" t="n">
        <v>0</v>
      </c>
    </row>
    <row r="86" spans="1:5">
      <c r="A86" s="4" t="s">
        <v>816</v>
      </c>
    </row>
    <row r="87" spans="1:5">
      <c r="A87" s="3" t="s">
        <v>791</v>
      </c>
    </row>
    <row r="88" spans="1:5">
      <c r="A88" s="4" t="s">
        <v>120</v>
      </c>
      <c r="B88" s="5" t="n">
        <v>2524000</v>
      </c>
      <c r="C88" s="5" t="n">
        <v>2373000</v>
      </c>
      <c r="D88" s="5" t="n">
        <v>4800000</v>
      </c>
      <c r="E88" s="5" t="n">
        <v>4689000</v>
      </c>
    </row>
    <row r="89" spans="1:5">
      <c r="A89" s="4" t="s">
        <v>817</v>
      </c>
    </row>
    <row r="90" spans="1:5">
      <c r="A90" s="3" t="s">
        <v>791</v>
      </c>
    </row>
    <row r="91" spans="1:5">
      <c r="A91" s="4" t="s">
        <v>120</v>
      </c>
      <c r="B91" s="5" t="n">
        <v>0</v>
      </c>
      <c r="C91" s="5" t="n">
        <v>0</v>
      </c>
      <c r="D91" s="5" t="n">
        <v>0</v>
      </c>
      <c r="E91" s="5" t="n">
        <v>0</v>
      </c>
    </row>
    <row r="92" spans="1:5">
      <c r="A92" s="4" t="s">
        <v>818</v>
      </c>
    </row>
    <row r="93" spans="1:5">
      <c r="A93" s="3" t="s">
        <v>791</v>
      </c>
    </row>
    <row r="94" spans="1:5">
      <c r="A94" s="4" t="s">
        <v>792</v>
      </c>
      <c r="B94" s="5" t="n">
        <v>0</v>
      </c>
      <c r="C94" s="5" t="n">
        <v>0</v>
      </c>
      <c r="D94" s="5" t="n">
        <v>0</v>
      </c>
      <c r="E94" s="5" t="n">
        <v>0</v>
      </c>
    </row>
    <row r="95" spans="1:5">
      <c r="A95" s="4" t="s">
        <v>819</v>
      </c>
    </row>
    <row r="96" spans="1:5">
      <c r="A96" s="3" t="s">
        <v>791</v>
      </c>
    </row>
    <row r="97" spans="1:5">
      <c r="A97" s="4" t="s">
        <v>94</v>
      </c>
      <c r="B97" s="5" t="n">
        <v>0</v>
      </c>
      <c r="C97" s="5" t="n">
        <v>0</v>
      </c>
      <c r="D97" s="5" t="n">
        <v>0</v>
      </c>
      <c r="E97" s="5" t="n">
        <v>0</v>
      </c>
    </row>
    <row r="98" spans="1:5">
      <c r="A98" s="4" t="s">
        <v>820</v>
      </c>
    </row>
    <row r="99" spans="1:5">
      <c r="A99" s="3" t="s">
        <v>791</v>
      </c>
    </row>
    <row r="100" spans="1:5">
      <c r="A100" s="4" t="s">
        <v>799</v>
      </c>
      <c r="B100" s="5" t="n">
        <v>0</v>
      </c>
      <c r="C100" s="5" t="n">
        <v>0</v>
      </c>
      <c r="D100" s="5" t="n">
        <v>0</v>
      </c>
      <c r="E100" s="5" t="n">
        <v>0</v>
      </c>
    </row>
    <row r="101" spans="1:5">
      <c r="A101" s="4" t="s">
        <v>821</v>
      </c>
    </row>
    <row r="102" spans="1:5">
      <c r="A102" s="3" t="s">
        <v>791</v>
      </c>
    </row>
    <row r="103" spans="1:5">
      <c r="A103" s="4" t="s">
        <v>92</v>
      </c>
      <c r="B103" s="5" t="n">
        <v>0</v>
      </c>
      <c r="D103" s="5" t="n">
        <v>0</v>
      </c>
      <c r="E103" s="5" t="n">
        <v>0</v>
      </c>
    </row>
    <row r="104" spans="1:5">
      <c r="A104" s="4" t="s">
        <v>814</v>
      </c>
    </row>
    <row r="105" spans="1:5">
      <c r="A105" s="3" t="s">
        <v>791</v>
      </c>
    </row>
    <row r="106" spans="1:5">
      <c r="A106" s="4" t="s">
        <v>801</v>
      </c>
      <c r="B106" s="5" t="n">
        <v>0</v>
      </c>
      <c r="C106" s="5" t="n">
        <v>0</v>
      </c>
      <c r="D106" s="5" t="n">
        <v>0</v>
      </c>
      <c r="E106" s="5" t="n">
        <v>0</v>
      </c>
    </row>
    <row r="107" spans="1:5">
      <c r="A107" s="4" t="s">
        <v>822</v>
      </c>
    </row>
    <row r="108" spans="1:5">
      <c r="A108" s="3" t="s">
        <v>791</v>
      </c>
    </row>
    <row r="109" spans="1:5">
      <c r="A109" s="4" t="s">
        <v>793</v>
      </c>
      <c r="B109" s="5" t="n">
        <v>0</v>
      </c>
      <c r="C109" s="5" t="n">
        <v>8000</v>
      </c>
      <c r="D109" s="5" t="n">
        <v>16000</v>
      </c>
      <c r="E109" s="5" t="n">
        <v>16000</v>
      </c>
    </row>
    <row r="110" spans="1:5">
      <c r="A110" s="4" t="s">
        <v>98</v>
      </c>
      <c r="B110" s="5" t="n">
        <v>47000</v>
      </c>
      <c r="C110" s="5" t="n">
        <v>130000</v>
      </c>
      <c r="D110" s="5" t="n">
        <v>231000</v>
      </c>
      <c r="E110" s="5" t="n">
        <v>106000</v>
      </c>
    </row>
    <row r="111" spans="1:5">
      <c r="A111" s="4" t="s">
        <v>823</v>
      </c>
    </row>
    <row r="112" spans="1:5">
      <c r="A112" s="3" t="s">
        <v>791</v>
      </c>
    </row>
    <row r="113" spans="1:5">
      <c r="A113" s="4" t="s">
        <v>120</v>
      </c>
      <c r="B113" s="5" t="n">
        <v>0</v>
      </c>
      <c r="C113" s="5" t="n">
        <v>0</v>
      </c>
      <c r="D113" s="5" t="n">
        <v>0</v>
      </c>
      <c r="E113" s="5" t="n">
        <v>0</v>
      </c>
    </row>
    <row r="114" spans="1:5">
      <c r="A114" s="4" t="s">
        <v>824</v>
      </c>
    </row>
    <row r="115" spans="1:5">
      <c r="A115" s="3" t="s">
        <v>791</v>
      </c>
    </row>
    <row r="116" spans="1:5">
      <c r="A116" s="4" t="s">
        <v>120</v>
      </c>
      <c r="B116" s="5" t="n">
        <v>0</v>
      </c>
      <c r="C116" s="5" t="n">
        <v>0</v>
      </c>
      <c r="D116" s="5" t="n">
        <v>0</v>
      </c>
      <c r="E116" s="5" t="n">
        <v>0</v>
      </c>
    </row>
    <row r="117" spans="1:5">
      <c r="A117" s="4" t="s">
        <v>825</v>
      </c>
    </row>
    <row r="118" spans="1:5">
      <c r="A118" s="3" t="s">
        <v>791</v>
      </c>
    </row>
    <row r="119" spans="1:5">
      <c r="A119" s="4" t="s">
        <v>120</v>
      </c>
      <c r="B119" s="5" t="n">
        <v>0</v>
      </c>
      <c r="C119" s="5" t="n">
        <v>0</v>
      </c>
      <c r="D119" s="5" t="n">
        <v>0</v>
      </c>
      <c r="E119" s="5" t="n">
        <v>0</v>
      </c>
    </row>
    <row r="120" spans="1:5">
      <c r="A120" s="4" t="s">
        <v>826</v>
      </c>
    </row>
    <row r="121" spans="1:5">
      <c r="A121" s="3" t="s">
        <v>791</v>
      </c>
    </row>
    <row r="122" spans="1:5">
      <c r="A122" s="4" t="s">
        <v>120</v>
      </c>
      <c r="B122" s="5" t="n">
        <v>0</v>
      </c>
      <c r="C122" s="5" t="n">
        <v>0</v>
      </c>
      <c r="D122" s="5" t="n">
        <v>0</v>
      </c>
      <c r="E122" s="5" t="n">
        <v>0</v>
      </c>
    </row>
    <row r="123" spans="1:5">
      <c r="A123" s="4" t="s">
        <v>827</v>
      </c>
    </row>
    <row r="124" spans="1:5">
      <c r="A124" s="3" t="s">
        <v>791</v>
      </c>
    </row>
    <row r="125" spans="1:5">
      <c r="A125" s="4" t="s">
        <v>120</v>
      </c>
      <c r="B125" s="5" t="n">
        <v>189000</v>
      </c>
      <c r="C125" s="5" t="n">
        <v>135000</v>
      </c>
      <c r="D125" s="5" t="n">
        <v>357000</v>
      </c>
      <c r="E125" s="5" t="n">
        <v>245000</v>
      </c>
    </row>
    <row r="126" spans="1:5">
      <c r="A126" s="4" t="s">
        <v>828</v>
      </c>
    </row>
    <row r="127" spans="1:5">
      <c r="A127" s="3" t="s">
        <v>791</v>
      </c>
    </row>
    <row r="128" spans="1:5">
      <c r="A128" s="4" t="s">
        <v>792</v>
      </c>
      <c r="B128" s="5" t="n">
        <v>0</v>
      </c>
      <c r="C128" s="5" t="n">
        <v>0</v>
      </c>
      <c r="D128" s="5" t="n">
        <v>0</v>
      </c>
      <c r="E128" s="5" t="n">
        <v>0</v>
      </c>
    </row>
    <row r="129" spans="1:5">
      <c r="A129" s="4" t="s">
        <v>829</v>
      </c>
    </row>
    <row r="130" spans="1:5">
      <c r="A130" s="3" t="s">
        <v>791</v>
      </c>
    </row>
    <row r="131" spans="1:5">
      <c r="A131" s="4" t="s">
        <v>94</v>
      </c>
      <c r="B131" s="5" t="n">
        <v>0</v>
      </c>
      <c r="C131" s="5" t="n">
        <v>0</v>
      </c>
      <c r="D131" s="5" t="n">
        <v>0</v>
      </c>
      <c r="E131" s="5" t="n">
        <v>0</v>
      </c>
    </row>
    <row r="132" spans="1:5">
      <c r="A132" s="4" t="s">
        <v>830</v>
      </c>
    </row>
    <row r="133" spans="1:5">
      <c r="A133" s="3" t="s">
        <v>791</v>
      </c>
    </row>
    <row r="134" spans="1:5">
      <c r="A134" s="4" t="s">
        <v>799</v>
      </c>
      <c r="B134" s="5" t="n">
        <v>0</v>
      </c>
      <c r="C134" s="5" t="n">
        <v>0</v>
      </c>
      <c r="D134" s="5" t="n">
        <v>0</v>
      </c>
      <c r="E134" s="5" t="n">
        <v>0</v>
      </c>
    </row>
    <row r="135" spans="1:5">
      <c r="A135" s="4" t="s">
        <v>831</v>
      </c>
    </row>
    <row r="136" spans="1:5">
      <c r="A136" s="3" t="s">
        <v>791</v>
      </c>
    </row>
    <row r="137" spans="1:5">
      <c r="A137" s="4" t="s">
        <v>92</v>
      </c>
      <c r="B137" s="5" t="n">
        <v>0</v>
      </c>
      <c r="D137" s="5" t="n">
        <v>0</v>
      </c>
      <c r="E137" s="5" t="n">
        <v>0</v>
      </c>
    </row>
    <row r="138" spans="1:5">
      <c r="A138" s="4" t="s">
        <v>824</v>
      </c>
    </row>
    <row r="139" spans="1:5">
      <c r="A139" s="3" t="s">
        <v>791</v>
      </c>
    </row>
    <row r="140" spans="1:5">
      <c r="A140" s="4" t="s">
        <v>801</v>
      </c>
      <c r="B140" s="6" t="n">
        <v>-142000</v>
      </c>
      <c r="C140" s="6" t="n">
        <v>-13000</v>
      </c>
      <c r="D140" s="6" t="n">
        <v>-142000</v>
      </c>
      <c r="E140" s="6" t="n">
        <v>-15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75</v>
      </c>
      <c r="D1" s="2" t="s">
        <v>1</v>
      </c>
    </row>
    <row r="2" spans="1:5">
      <c r="B2" s="2" t="s">
        <v>2</v>
      </c>
      <c r="C2" s="2" t="s">
        <v>76</v>
      </c>
      <c r="D2" s="2" t="s">
        <v>2</v>
      </c>
      <c r="E2" s="2" t="s">
        <v>76</v>
      </c>
    </row>
    <row r="3" spans="1:5">
      <c r="A3" s="4" t="s">
        <v>833</v>
      </c>
    </row>
    <row r="4" spans="1:5">
      <c r="A4" s="3" t="s">
        <v>834</v>
      </c>
    </row>
    <row r="5" spans="1:5">
      <c r="A5" s="4" t="s">
        <v>835</v>
      </c>
      <c r="B5" s="6" t="n">
        <v>0</v>
      </c>
      <c r="C5" s="6" t="n">
        <v>0</v>
      </c>
      <c r="D5" s="6" t="n">
        <v>0</v>
      </c>
      <c r="E5" s="6" t="n">
        <v>0</v>
      </c>
    </row>
    <row r="6" spans="1:5">
      <c r="A6" s="4" t="s">
        <v>836</v>
      </c>
      <c r="B6" s="5" t="n">
        <v>378</v>
      </c>
      <c r="C6" s="5" t="n">
        <v>384</v>
      </c>
      <c r="D6" s="5" t="n">
        <v>757</v>
      </c>
      <c r="E6" s="5" t="n">
        <v>769</v>
      </c>
    </row>
    <row r="7" spans="1:5">
      <c r="A7" s="4" t="s">
        <v>837</v>
      </c>
      <c r="B7" s="5" t="n">
        <v>-553</v>
      </c>
      <c r="C7" s="5" t="n">
        <v>-826</v>
      </c>
      <c r="D7" s="5" t="n">
        <v>-1107</v>
      </c>
      <c r="E7" s="5" t="n">
        <v>-1652</v>
      </c>
    </row>
    <row r="8" spans="1:5">
      <c r="A8" s="4" t="s">
        <v>838</v>
      </c>
      <c r="B8" s="5" t="n">
        <v>0</v>
      </c>
      <c r="C8" s="5" t="n">
        <v>0</v>
      </c>
      <c r="D8" s="5" t="n">
        <v>0</v>
      </c>
      <c r="E8" s="5" t="n">
        <v>0</v>
      </c>
    </row>
    <row r="9" spans="1:5">
      <c r="A9" s="4" t="s">
        <v>839</v>
      </c>
      <c r="B9" s="5" t="n">
        <v>0</v>
      </c>
      <c r="C9" s="5" t="n">
        <v>0</v>
      </c>
      <c r="D9" s="5" t="n">
        <v>0</v>
      </c>
      <c r="E9" s="5" t="n">
        <v>0</v>
      </c>
    </row>
    <row r="10" spans="1:5">
      <c r="A10" s="4" t="s">
        <v>840</v>
      </c>
      <c r="B10" s="5" t="n">
        <v>49</v>
      </c>
      <c r="C10" s="5" t="n">
        <v>44</v>
      </c>
      <c r="D10" s="5" t="n">
        <v>98</v>
      </c>
      <c r="E10" s="5" t="n">
        <v>87</v>
      </c>
    </row>
    <row r="11" spans="1:5">
      <c r="A11" s="4" t="s">
        <v>841</v>
      </c>
      <c r="B11" s="5" t="n">
        <v>-126</v>
      </c>
      <c r="C11" s="5" t="n">
        <v>-398</v>
      </c>
      <c r="D11" s="5" t="n">
        <v>-252</v>
      </c>
      <c r="E11" s="5" t="n">
        <v>-796</v>
      </c>
    </row>
    <row r="12" spans="1:5">
      <c r="A12" s="4" t="s">
        <v>842</v>
      </c>
    </row>
    <row r="13" spans="1:5">
      <c r="A13" s="3" t="s">
        <v>834</v>
      </c>
    </row>
    <row r="14" spans="1:5">
      <c r="A14" s="4" t="s">
        <v>835</v>
      </c>
      <c r="B14" s="5" t="n">
        <v>0</v>
      </c>
      <c r="C14" s="5" t="n">
        <v>0</v>
      </c>
      <c r="D14" s="5" t="n">
        <v>0</v>
      </c>
      <c r="E14" s="5" t="n">
        <v>0</v>
      </c>
    </row>
    <row r="15" spans="1:5">
      <c r="A15" s="4" t="s">
        <v>836</v>
      </c>
      <c r="B15" s="5" t="n">
        <v>13</v>
      </c>
      <c r="C15" s="5" t="n">
        <v>12</v>
      </c>
      <c r="D15" s="5" t="n">
        <v>26</v>
      </c>
      <c r="E15" s="5" t="n">
        <v>24</v>
      </c>
    </row>
    <row r="16" spans="1:5">
      <c r="A16" s="4" t="s">
        <v>837</v>
      </c>
      <c r="B16" s="5" t="n">
        <v>0</v>
      </c>
      <c r="C16" s="5" t="n">
        <v>0</v>
      </c>
      <c r="D16" s="5" t="n">
        <v>0</v>
      </c>
      <c r="E16" s="5" t="n">
        <v>0</v>
      </c>
    </row>
    <row r="17" spans="1:5">
      <c r="A17" s="4" t="s">
        <v>839</v>
      </c>
      <c r="B17" s="5" t="n">
        <v>0</v>
      </c>
      <c r="C17" s="5" t="n">
        <v>0</v>
      </c>
      <c r="D17" s="5" t="n">
        <v>0</v>
      </c>
      <c r="E17" s="5" t="n">
        <v>0</v>
      </c>
    </row>
    <row r="18" spans="1:5">
      <c r="A18" s="4" t="s">
        <v>840</v>
      </c>
      <c r="B18" s="5" t="n">
        <v>1</v>
      </c>
      <c r="C18" s="5" t="n">
        <v>2</v>
      </c>
      <c r="D18" s="5" t="n">
        <v>2</v>
      </c>
      <c r="E18" s="5" t="n">
        <v>4</v>
      </c>
    </row>
    <row r="19" spans="1:5">
      <c r="A19" s="4" t="s">
        <v>841</v>
      </c>
      <c r="B19" s="5" t="n">
        <v>14</v>
      </c>
      <c r="C19" s="5" t="n">
        <v>14</v>
      </c>
      <c r="D19" s="5" t="n">
        <v>28</v>
      </c>
      <c r="E19" s="5" t="n">
        <v>28</v>
      </c>
    </row>
    <row r="20" spans="1:5">
      <c r="A20" s="4" t="s">
        <v>843</v>
      </c>
    </row>
    <row r="21" spans="1:5">
      <c r="A21" s="3" t="s">
        <v>834</v>
      </c>
    </row>
    <row r="22" spans="1:5">
      <c r="A22" s="4" t="s">
        <v>835</v>
      </c>
      <c r="B22" s="5" t="n">
        <v>0</v>
      </c>
      <c r="C22" s="5" t="n">
        <v>0</v>
      </c>
      <c r="D22" s="5" t="n">
        <v>0</v>
      </c>
      <c r="E22" s="5" t="n">
        <v>0</v>
      </c>
    </row>
    <row r="23" spans="1:5">
      <c r="A23" s="4" t="s">
        <v>836</v>
      </c>
      <c r="B23" s="5" t="n">
        <v>3</v>
      </c>
      <c r="C23" s="5" t="n">
        <v>4</v>
      </c>
      <c r="D23" s="5" t="n">
        <v>6</v>
      </c>
      <c r="E23" s="5" t="n">
        <v>7</v>
      </c>
    </row>
    <row r="24" spans="1:5">
      <c r="A24" s="4" t="s">
        <v>837</v>
      </c>
      <c r="B24" s="5" t="n">
        <v>0</v>
      </c>
      <c r="C24" s="5" t="n">
        <v>0</v>
      </c>
      <c r="D24" s="5" t="n">
        <v>0</v>
      </c>
      <c r="E24" s="5" t="n">
        <v>0</v>
      </c>
    </row>
    <row r="25" spans="1:5">
      <c r="A25" s="4" t="s">
        <v>839</v>
      </c>
      <c r="B25" s="5" t="n">
        <v>-55</v>
      </c>
      <c r="C25" s="5" t="n">
        <v>-55</v>
      </c>
      <c r="D25" s="5" t="n">
        <v>-110</v>
      </c>
      <c r="E25" s="5" t="n">
        <v>-110</v>
      </c>
    </row>
    <row r="26" spans="1:5">
      <c r="A26" s="4" t="s">
        <v>840</v>
      </c>
      <c r="B26" s="5" t="n">
        <v>23</v>
      </c>
      <c r="C26" s="5" t="n">
        <v>27</v>
      </c>
      <c r="D26" s="5" t="n">
        <v>46</v>
      </c>
      <c r="E26" s="5" t="n">
        <v>55</v>
      </c>
    </row>
    <row r="27" spans="1:5">
      <c r="A27" s="4" t="s">
        <v>841</v>
      </c>
      <c r="B27" s="6" t="n">
        <v>-29</v>
      </c>
      <c r="C27" s="6" t="n">
        <v>-24</v>
      </c>
      <c r="D27" s="6" t="n">
        <v>-58</v>
      </c>
      <c r="E27" s="6" t="n">
        <v>-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 customWidth="1" max="6" min="6" width="21"/>
  </cols>
  <sheetData>
    <row r="1" spans="1:6">
      <c r="A1" s="1" t="s">
        <v>844</v>
      </c>
      <c r="B1" s="2" t="s">
        <v>75</v>
      </c>
      <c r="D1" s="2" t="s">
        <v>1</v>
      </c>
    </row>
    <row r="2" spans="1:6">
      <c r="B2" s="2" t="s">
        <v>720</v>
      </c>
      <c r="C2" s="2" t="s">
        <v>845</v>
      </c>
      <c r="D2" s="2" t="s">
        <v>846</v>
      </c>
      <c r="E2" s="2" t="s">
        <v>845</v>
      </c>
      <c r="F2" s="2" t="s">
        <v>502</v>
      </c>
    </row>
    <row r="3" spans="1:6">
      <c r="A3" s="3" t="s">
        <v>847</v>
      </c>
    </row>
    <row r="4" spans="1:6">
      <c r="A4" s="4" t="s">
        <v>848</v>
      </c>
      <c r="D4" s="5" t="n">
        <v>2</v>
      </c>
    </row>
    <row r="5" spans="1:6">
      <c r="A5" s="3" t="s">
        <v>849</v>
      </c>
    </row>
    <row r="6" spans="1:6">
      <c r="A6" s="4" t="s">
        <v>850</v>
      </c>
      <c r="B6" s="6" t="n">
        <v>16682</v>
      </c>
      <c r="C6" s="6" t="n">
        <v>15869</v>
      </c>
      <c r="D6" s="6" t="n">
        <v>33347</v>
      </c>
      <c r="E6" s="6" t="n">
        <v>31538</v>
      </c>
    </row>
    <row r="7" spans="1:6">
      <c r="A7" s="4" t="s">
        <v>851</v>
      </c>
      <c r="B7" s="5" t="n">
        <v>1581</v>
      </c>
      <c r="C7" s="5" t="n">
        <v>852</v>
      </c>
      <c r="D7" s="5" t="n">
        <v>3079</v>
      </c>
      <c r="E7" s="5" t="n">
        <v>1621</v>
      </c>
    </row>
    <row r="8" spans="1:6">
      <c r="A8" s="4" t="s">
        <v>88</v>
      </c>
      <c r="B8" s="5" t="n">
        <v>15101</v>
      </c>
      <c r="C8" s="5" t="n">
        <v>15017</v>
      </c>
      <c r="D8" s="5" t="n">
        <v>30268</v>
      </c>
      <c r="E8" s="5" t="n">
        <v>29917</v>
      </c>
    </row>
    <row r="9" spans="1:6">
      <c r="A9" s="4" t="s">
        <v>89</v>
      </c>
      <c r="B9" s="5" t="n">
        <v>150</v>
      </c>
      <c r="C9" s="5" t="n">
        <v>2362</v>
      </c>
      <c r="D9" s="5" t="n">
        <v>1243</v>
      </c>
      <c r="E9" s="5" t="n">
        <v>3071</v>
      </c>
    </row>
    <row r="10" spans="1:6">
      <c r="A10" s="4" t="s">
        <v>90</v>
      </c>
      <c r="B10" s="5" t="n">
        <v>14951</v>
      </c>
      <c r="C10" s="5" t="n">
        <v>12655</v>
      </c>
      <c r="D10" s="5" t="n">
        <v>29025</v>
      </c>
      <c r="E10" s="5" t="n">
        <v>26846</v>
      </c>
    </row>
    <row r="11" spans="1:6">
      <c r="A11" s="4" t="s">
        <v>852</v>
      </c>
      <c r="B11" s="5" t="n">
        <v>5086</v>
      </c>
      <c r="C11" s="5" t="n">
        <v>5325</v>
      </c>
      <c r="D11" s="5" t="n">
        <v>10011</v>
      </c>
      <c r="E11" s="5" t="n">
        <v>10800</v>
      </c>
    </row>
    <row r="12" spans="1:6">
      <c r="A12" s="4" t="s">
        <v>107</v>
      </c>
      <c r="C12" s="5" t="n">
        <v>989</v>
      </c>
      <c r="E12" s="5" t="n">
        <v>989</v>
      </c>
    </row>
    <row r="13" spans="1:6">
      <c r="A13" s="4" t="s">
        <v>853</v>
      </c>
      <c r="B13" s="5" t="n">
        <v>13823</v>
      </c>
      <c r="C13" s="5" t="n">
        <v>13978</v>
      </c>
      <c r="D13" s="5" t="n">
        <v>27320</v>
      </c>
      <c r="E13" s="5" t="n">
        <v>28144</v>
      </c>
    </row>
    <row r="14" spans="1:6">
      <c r="A14" s="4" t="s">
        <v>854</v>
      </c>
      <c r="B14" s="5" t="n">
        <v>6214</v>
      </c>
      <c r="C14" s="5" t="n">
        <v>3013</v>
      </c>
      <c r="D14" s="5" t="n">
        <v>11716</v>
      </c>
      <c r="E14" s="5" t="n">
        <v>8513</v>
      </c>
    </row>
    <row r="15" spans="1:6">
      <c r="A15" s="4" t="s">
        <v>784</v>
      </c>
      <c r="B15" s="5" t="n">
        <v>1233</v>
      </c>
      <c r="C15" s="5" t="n">
        <v>486</v>
      </c>
      <c r="D15" s="5" t="n">
        <v>2267</v>
      </c>
      <c r="E15" s="5" t="n">
        <v>1547</v>
      </c>
    </row>
    <row r="16" spans="1:6">
      <c r="A16" s="4" t="s">
        <v>116</v>
      </c>
      <c r="B16" s="5" t="n">
        <v>4981</v>
      </c>
      <c r="C16" s="5" t="n">
        <v>2527</v>
      </c>
      <c r="D16" s="5" t="n">
        <v>9449</v>
      </c>
      <c r="E16" s="5" t="n">
        <v>6966</v>
      </c>
    </row>
    <row r="17" spans="1:6">
      <c r="A17" s="4" t="s">
        <v>855</v>
      </c>
      <c r="B17" s="5" t="n">
        <v>1752997</v>
      </c>
      <c r="C17" s="5" t="n">
        <v>1710166</v>
      </c>
      <c r="D17" s="5" t="n">
        <v>1752997</v>
      </c>
      <c r="E17" s="5" t="n">
        <v>1710166</v>
      </c>
      <c r="F17" s="6" t="n">
        <v>1755343</v>
      </c>
    </row>
    <row r="18" spans="1:6">
      <c r="A18" s="4" t="s">
        <v>802</v>
      </c>
    </row>
    <row r="19" spans="1:6">
      <c r="A19" s="3" t="s">
        <v>849</v>
      </c>
    </row>
    <row r="20" spans="1:6">
      <c r="A20" s="4" t="s">
        <v>852</v>
      </c>
      <c r="B20" s="5" t="n">
        <v>2515</v>
      </c>
      <c r="C20" s="5" t="n">
        <v>2822</v>
      </c>
      <c r="D20" s="5" t="n">
        <v>4980</v>
      </c>
      <c r="E20" s="5" t="n">
        <v>6005</v>
      </c>
    </row>
    <row r="21" spans="1:6">
      <c r="A21" s="4" t="s">
        <v>856</v>
      </c>
    </row>
    <row r="22" spans="1:6">
      <c r="A22" s="3" t="s">
        <v>849</v>
      </c>
    </row>
    <row r="23" spans="1:6">
      <c r="A23" s="4" t="s">
        <v>850</v>
      </c>
      <c r="B23" s="5" t="n">
        <v>16669</v>
      </c>
      <c r="C23" s="5" t="n">
        <v>15861</v>
      </c>
      <c r="D23" s="5" t="n">
        <v>33321</v>
      </c>
      <c r="E23" s="5" t="n">
        <v>31523</v>
      </c>
    </row>
    <row r="24" spans="1:6">
      <c r="A24" s="4" t="s">
        <v>851</v>
      </c>
      <c r="B24" s="5" t="n">
        <v>1581</v>
      </c>
      <c r="C24" s="5" t="n">
        <v>852</v>
      </c>
      <c r="D24" s="5" t="n">
        <v>3079</v>
      </c>
      <c r="E24" s="5" t="n">
        <v>1621</v>
      </c>
    </row>
    <row r="25" spans="1:6">
      <c r="A25" s="4" t="s">
        <v>88</v>
      </c>
      <c r="B25" s="5" t="n">
        <v>15088</v>
      </c>
      <c r="C25" s="5" t="n">
        <v>15009</v>
      </c>
      <c r="D25" s="5" t="n">
        <v>30242</v>
      </c>
      <c r="E25" s="5" t="n">
        <v>29902</v>
      </c>
    </row>
    <row r="26" spans="1:6">
      <c r="A26" s="4" t="s">
        <v>89</v>
      </c>
      <c r="B26" s="5" t="n">
        <v>150</v>
      </c>
      <c r="C26" s="5" t="n">
        <v>2362</v>
      </c>
      <c r="D26" s="5" t="n">
        <v>1243</v>
      </c>
      <c r="E26" s="5" t="n">
        <v>3071</v>
      </c>
    </row>
    <row r="27" spans="1:6">
      <c r="A27" s="4" t="s">
        <v>90</v>
      </c>
      <c r="B27" s="5" t="n">
        <v>14938</v>
      </c>
      <c r="C27" s="5" t="n">
        <v>12647</v>
      </c>
      <c r="D27" s="5" t="n">
        <v>28999</v>
      </c>
      <c r="E27" s="5" t="n">
        <v>26831</v>
      </c>
    </row>
    <row r="28" spans="1:6">
      <c r="A28" s="4" t="s">
        <v>852</v>
      </c>
      <c r="B28" s="5" t="n">
        <v>2515</v>
      </c>
      <c r="C28" s="5" t="n">
        <v>2822</v>
      </c>
      <c r="D28" s="5" t="n">
        <v>4980</v>
      </c>
      <c r="E28" s="5" t="n">
        <v>6005</v>
      </c>
    </row>
    <row r="29" spans="1:6">
      <c r="A29" s="4" t="s">
        <v>107</v>
      </c>
      <c r="C29" s="5" t="n">
        <v>989</v>
      </c>
      <c r="E29" s="5" t="n">
        <v>989</v>
      </c>
    </row>
    <row r="30" spans="1:6">
      <c r="A30" s="4" t="s">
        <v>853</v>
      </c>
      <c r="B30" s="5" t="n">
        <v>11924</v>
      </c>
      <c r="C30" s="5" t="n">
        <v>12014</v>
      </c>
      <c r="D30" s="5" t="n">
        <v>23549</v>
      </c>
      <c r="E30" s="5" t="n">
        <v>24429</v>
      </c>
    </row>
    <row r="31" spans="1:6">
      <c r="A31" s="4" t="s">
        <v>854</v>
      </c>
      <c r="B31" s="5" t="n">
        <v>5529</v>
      </c>
      <c r="C31" s="5" t="n">
        <v>2466</v>
      </c>
      <c r="D31" s="5" t="n">
        <v>10430</v>
      </c>
      <c r="E31" s="5" t="n">
        <v>7418</v>
      </c>
    </row>
    <row r="32" spans="1:6">
      <c r="A32" s="4" t="s">
        <v>784</v>
      </c>
      <c r="B32" s="5" t="n">
        <v>1028</v>
      </c>
      <c r="C32" s="5" t="n">
        <v>342</v>
      </c>
      <c r="D32" s="5" t="n">
        <v>1917</v>
      </c>
      <c r="E32" s="5" t="n">
        <v>1236</v>
      </c>
    </row>
    <row r="33" spans="1:6">
      <c r="A33" s="4" t="s">
        <v>116</v>
      </c>
      <c r="B33" s="5" t="n">
        <v>4501</v>
      </c>
      <c r="C33" s="5" t="n">
        <v>2124</v>
      </c>
      <c r="D33" s="5" t="n">
        <v>8513</v>
      </c>
      <c r="E33" s="5" t="n">
        <v>6182</v>
      </c>
    </row>
    <row r="34" spans="1:6">
      <c r="A34" s="4" t="s">
        <v>855</v>
      </c>
      <c r="B34" s="5" t="n">
        <v>1742927</v>
      </c>
      <c r="C34" s="5" t="n">
        <v>1694891</v>
      </c>
      <c r="D34" s="5" t="n">
        <v>1742927</v>
      </c>
      <c r="E34" s="5" t="n">
        <v>1694891</v>
      </c>
    </row>
    <row r="35" spans="1:6">
      <c r="A35" s="4" t="s">
        <v>857</v>
      </c>
    </row>
    <row r="36" spans="1:6">
      <c r="A36" s="3" t="s">
        <v>849</v>
      </c>
    </row>
    <row r="37" spans="1:6">
      <c r="A37" s="4" t="s">
        <v>850</v>
      </c>
      <c r="B37" s="5" t="n">
        <v>0</v>
      </c>
      <c r="C37" s="5" t="n">
        <v>0</v>
      </c>
      <c r="D37" s="5" t="n">
        <v>0</v>
      </c>
      <c r="E37" s="5" t="n">
        <v>0</v>
      </c>
    </row>
    <row r="38" spans="1:6">
      <c r="A38" s="4" t="s">
        <v>851</v>
      </c>
      <c r="B38" s="5" t="n">
        <v>0</v>
      </c>
      <c r="C38" s="5" t="n">
        <v>0</v>
      </c>
      <c r="D38" s="5" t="n">
        <v>0</v>
      </c>
      <c r="E38" s="5" t="n">
        <v>0</v>
      </c>
    </row>
    <row r="39" spans="1:6">
      <c r="A39" s="4" t="s">
        <v>88</v>
      </c>
      <c r="B39" s="5" t="n">
        <v>0</v>
      </c>
      <c r="C39" s="5" t="n">
        <v>0</v>
      </c>
      <c r="D39" s="5" t="n">
        <v>0</v>
      </c>
      <c r="E39" s="5" t="n">
        <v>0</v>
      </c>
    </row>
    <row r="40" spans="1:6">
      <c r="A40" s="4" t="s">
        <v>89</v>
      </c>
      <c r="B40" s="5" t="n">
        <v>0</v>
      </c>
      <c r="C40" s="5" t="n">
        <v>0</v>
      </c>
      <c r="D40" s="5" t="n">
        <v>0</v>
      </c>
      <c r="E40" s="5" t="n">
        <v>0</v>
      </c>
    </row>
    <row r="41" spans="1:6">
      <c r="A41" s="4" t="s">
        <v>90</v>
      </c>
      <c r="B41" s="5" t="n">
        <v>0</v>
      </c>
      <c r="C41" s="5" t="n">
        <v>0</v>
      </c>
      <c r="D41" s="5" t="n">
        <v>0</v>
      </c>
      <c r="E41" s="5" t="n">
        <v>0</v>
      </c>
    </row>
    <row r="42" spans="1:6">
      <c r="A42" s="4" t="s">
        <v>852</v>
      </c>
      <c r="B42" s="5" t="n">
        <v>2524</v>
      </c>
      <c r="C42" s="5" t="n">
        <v>2373</v>
      </c>
      <c r="D42" s="5" t="n">
        <v>4800</v>
      </c>
      <c r="E42" s="5" t="n">
        <v>4689</v>
      </c>
    </row>
    <row r="43" spans="1:6">
      <c r="A43" s="4" t="s">
        <v>107</v>
      </c>
      <c r="C43" s="5" t="n">
        <v>0</v>
      </c>
      <c r="E43" s="5" t="n">
        <v>0</v>
      </c>
    </row>
    <row r="44" spans="1:6">
      <c r="A44" s="4" t="s">
        <v>853</v>
      </c>
      <c r="B44" s="5" t="n">
        <v>1571</v>
      </c>
      <c r="C44" s="5" t="n">
        <v>1629</v>
      </c>
      <c r="D44" s="5" t="n">
        <v>3146</v>
      </c>
      <c r="E44" s="5" t="n">
        <v>3107</v>
      </c>
    </row>
    <row r="45" spans="1:6">
      <c r="A45" s="4" t="s">
        <v>854</v>
      </c>
      <c r="B45" s="5" t="n">
        <v>953</v>
      </c>
      <c r="C45" s="5" t="n">
        <v>744</v>
      </c>
      <c r="D45" s="5" t="n">
        <v>1654</v>
      </c>
      <c r="E45" s="5" t="n">
        <v>1582</v>
      </c>
    </row>
    <row r="46" spans="1:6">
      <c r="A46" s="4" t="s">
        <v>784</v>
      </c>
      <c r="B46" s="5" t="n">
        <v>243</v>
      </c>
      <c r="C46" s="5" t="n">
        <v>190</v>
      </c>
      <c r="D46" s="5" t="n">
        <v>422</v>
      </c>
      <c r="E46" s="5" t="n">
        <v>403</v>
      </c>
    </row>
    <row r="47" spans="1:6">
      <c r="A47" s="4" t="s">
        <v>116</v>
      </c>
      <c r="B47" s="5" t="n">
        <v>710</v>
      </c>
      <c r="C47" s="5" t="n">
        <v>554</v>
      </c>
      <c r="D47" s="5" t="n">
        <v>1232</v>
      </c>
      <c r="E47" s="5" t="n">
        <v>1179</v>
      </c>
    </row>
    <row r="48" spans="1:6">
      <c r="A48" s="4" t="s">
        <v>855</v>
      </c>
      <c r="B48" s="5" t="n">
        <v>3574</v>
      </c>
      <c r="C48" s="5" t="n">
        <v>3844</v>
      </c>
      <c r="D48" s="5" t="n">
        <v>3574</v>
      </c>
      <c r="E48" s="5" t="n">
        <v>3844</v>
      </c>
    </row>
    <row r="49" spans="1:6">
      <c r="A49" s="4" t="s">
        <v>858</v>
      </c>
    </row>
    <row r="50" spans="1:6">
      <c r="A50" s="3" t="s">
        <v>849</v>
      </c>
    </row>
    <row r="51" spans="1:6">
      <c r="A51" s="4" t="s">
        <v>850</v>
      </c>
      <c r="B51" s="5" t="n">
        <v>13</v>
      </c>
      <c r="C51" s="5" t="n">
        <v>8</v>
      </c>
      <c r="D51" s="5" t="n">
        <v>26</v>
      </c>
      <c r="E51" s="5" t="n">
        <v>15</v>
      </c>
    </row>
    <row r="52" spans="1:6">
      <c r="A52" s="4" t="s">
        <v>851</v>
      </c>
      <c r="B52" s="5" t="n">
        <v>0</v>
      </c>
      <c r="C52" s="5" t="n">
        <v>0</v>
      </c>
      <c r="D52" s="5" t="n">
        <v>0</v>
      </c>
      <c r="E52" s="5" t="n">
        <v>0</v>
      </c>
    </row>
    <row r="53" spans="1:6">
      <c r="A53" s="4" t="s">
        <v>88</v>
      </c>
      <c r="B53" s="5" t="n">
        <v>13</v>
      </c>
      <c r="C53" s="5" t="n">
        <v>8</v>
      </c>
      <c r="D53" s="5" t="n">
        <v>26</v>
      </c>
      <c r="E53" s="5" t="n">
        <v>15</v>
      </c>
    </row>
    <row r="54" spans="1:6">
      <c r="A54" s="4" t="s">
        <v>89</v>
      </c>
      <c r="B54" s="5" t="n">
        <v>0</v>
      </c>
      <c r="C54" s="5" t="n">
        <v>0</v>
      </c>
      <c r="D54" s="5" t="n">
        <v>0</v>
      </c>
      <c r="E54" s="5" t="n">
        <v>0</v>
      </c>
    </row>
    <row r="55" spans="1:6">
      <c r="A55" s="4" t="s">
        <v>90</v>
      </c>
      <c r="B55" s="5" t="n">
        <v>13</v>
      </c>
      <c r="C55" s="5" t="n">
        <v>8</v>
      </c>
      <c r="D55" s="5" t="n">
        <v>26</v>
      </c>
      <c r="E55" s="5" t="n">
        <v>15</v>
      </c>
    </row>
    <row r="56" spans="1:6">
      <c r="A56" s="4" t="s">
        <v>852</v>
      </c>
      <c r="B56" s="5" t="n">
        <v>47</v>
      </c>
      <c r="C56" s="5" t="n">
        <v>130</v>
      </c>
      <c r="D56" s="5" t="n">
        <v>231</v>
      </c>
      <c r="E56" s="5" t="n">
        <v>106</v>
      </c>
    </row>
    <row r="57" spans="1:6">
      <c r="A57" s="4" t="s">
        <v>107</v>
      </c>
      <c r="C57" s="5" t="n">
        <v>0</v>
      </c>
      <c r="E57" s="5" t="n">
        <v>0</v>
      </c>
    </row>
    <row r="58" spans="1:6">
      <c r="A58" s="4" t="s">
        <v>853</v>
      </c>
      <c r="B58" s="5" t="n">
        <v>328</v>
      </c>
      <c r="C58" s="5" t="n">
        <v>335</v>
      </c>
      <c r="D58" s="5" t="n">
        <v>625</v>
      </c>
      <c r="E58" s="5" t="n">
        <v>608</v>
      </c>
    </row>
    <row r="59" spans="1:6">
      <c r="A59" s="4" t="s">
        <v>854</v>
      </c>
      <c r="B59" s="5" t="n">
        <v>-268</v>
      </c>
      <c r="C59" s="5" t="n">
        <v>-197</v>
      </c>
      <c r="D59" s="5" t="n">
        <v>-368</v>
      </c>
      <c r="E59" s="5" t="n">
        <v>-487</v>
      </c>
    </row>
    <row r="60" spans="1:6">
      <c r="A60" s="4" t="s">
        <v>784</v>
      </c>
      <c r="B60" s="5" t="n">
        <v>-38</v>
      </c>
      <c r="C60" s="5" t="n">
        <v>-46</v>
      </c>
      <c r="D60" s="5" t="n">
        <v>-72</v>
      </c>
      <c r="E60" s="5" t="n">
        <v>-92</v>
      </c>
    </row>
    <row r="61" spans="1:6">
      <c r="A61" s="4" t="s">
        <v>116</v>
      </c>
      <c r="B61" s="5" t="n">
        <v>-230</v>
      </c>
      <c r="C61" s="5" t="n">
        <v>-151</v>
      </c>
      <c r="D61" s="5" t="n">
        <v>-296</v>
      </c>
      <c r="E61" s="5" t="n">
        <v>-395</v>
      </c>
    </row>
    <row r="62" spans="1:6">
      <c r="A62" s="4" t="s">
        <v>855</v>
      </c>
      <c r="B62" s="6" t="n">
        <v>6496</v>
      </c>
      <c r="C62" s="6" t="n">
        <v>11431</v>
      </c>
      <c r="D62" s="6" t="n">
        <v>6496</v>
      </c>
      <c r="E62" s="6" t="n">
        <v>114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r="A1" s="1" t="s">
        <v>859</v>
      </c>
      <c r="B1" s="2" t="s">
        <v>860</v>
      </c>
      <c r="D1" s="2" t="s">
        <v>75</v>
      </c>
      <c r="F1" s="2" t="s">
        <v>1</v>
      </c>
    </row>
    <row r="2" spans="1:7">
      <c r="B2" s="2" t="s">
        <v>861</v>
      </c>
      <c r="C2" s="2" t="s">
        <v>862</v>
      </c>
      <c r="D2" s="2" t="s">
        <v>2</v>
      </c>
      <c r="E2" s="2" t="s">
        <v>76</v>
      </c>
      <c r="F2" s="2" t="s">
        <v>2</v>
      </c>
      <c r="G2" s="2" t="s">
        <v>76</v>
      </c>
    </row>
    <row r="3" spans="1:7">
      <c r="A3" s="4" t="s">
        <v>863</v>
      </c>
    </row>
    <row r="4" spans="1:7">
      <c r="A4" s="3" t="s">
        <v>864</v>
      </c>
    </row>
    <row r="5" spans="1:7">
      <c r="A5" s="4" t="s">
        <v>865</v>
      </c>
      <c r="B5" s="5" t="n">
        <v>29694</v>
      </c>
      <c r="D5" s="5" t="n">
        <v>29436</v>
      </c>
      <c r="F5" s="5" t="n">
        <v>29694</v>
      </c>
    </row>
    <row r="6" spans="1:7">
      <c r="A6" s="4" t="s">
        <v>866</v>
      </c>
      <c r="D6" s="5" t="n">
        <v>0</v>
      </c>
      <c r="F6" s="5" t="n">
        <v>439</v>
      </c>
    </row>
    <row r="7" spans="1:7">
      <c r="A7" s="4" t="s">
        <v>867</v>
      </c>
      <c r="D7" s="5" t="n">
        <v>0</v>
      </c>
      <c r="F7" s="5" t="n">
        <v>-697</v>
      </c>
    </row>
    <row r="8" spans="1:7">
      <c r="A8" s="4" t="s">
        <v>868</v>
      </c>
      <c r="D8" s="5" t="n">
        <v>0</v>
      </c>
      <c r="F8" s="5" t="n">
        <v>0</v>
      </c>
    </row>
    <row r="9" spans="1:7">
      <c r="A9" s="4" t="s">
        <v>869</v>
      </c>
      <c r="D9" s="5" t="n">
        <v>29436</v>
      </c>
      <c r="F9" s="5" t="n">
        <v>29436</v>
      </c>
    </row>
    <row r="10" spans="1:7">
      <c r="A10" s="3" t="s">
        <v>870</v>
      </c>
    </row>
    <row r="11" spans="1:7">
      <c r="A11" s="4" t="s">
        <v>871</v>
      </c>
      <c r="B11" s="7" t="n">
        <v>40.81</v>
      </c>
      <c r="D11" s="7" t="n">
        <v>41.03</v>
      </c>
      <c r="F11" s="7" t="n">
        <v>40.81</v>
      </c>
    </row>
    <row r="12" spans="1:7">
      <c r="A12" s="4" t="s">
        <v>872</v>
      </c>
      <c r="D12" s="5" t="n">
        <v>0</v>
      </c>
      <c r="F12" s="8" t="n">
        <v>45.66</v>
      </c>
    </row>
    <row r="13" spans="1:7">
      <c r="A13" s="4" t="s">
        <v>873</v>
      </c>
      <c r="D13" s="5" t="n">
        <v>0</v>
      </c>
      <c r="F13" s="8" t="n">
        <v>34.58</v>
      </c>
    </row>
    <row r="14" spans="1:7">
      <c r="A14" s="4" t="s">
        <v>874</v>
      </c>
      <c r="D14" s="5" t="n">
        <v>0</v>
      </c>
      <c r="F14" s="5" t="n">
        <v>0</v>
      </c>
    </row>
    <row r="15" spans="1:7">
      <c r="A15" s="4" t="s">
        <v>875</v>
      </c>
      <c r="D15" s="7" t="n">
        <v>41.03</v>
      </c>
      <c r="F15" s="7" t="n">
        <v>41.03</v>
      </c>
    </row>
    <row r="16" spans="1:7">
      <c r="A16" s="4" t="s">
        <v>876</v>
      </c>
      <c r="D16" s="6" t="n">
        <v>1000</v>
      </c>
      <c r="F16" s="6" t="n">
        <v>1000</v>
      </c>
    </row>
    <row r="17" spans="1:7">
      <c r="A17" s="4" t="s">
        <v>877</v>
      </c>
      <c r="F17" s="4" t="s">
        <v>878</v>
      </c>
    </row>
    <row r="18" spans="1:7">
      <c r="A18" s="4" t="s">
        <v>879</v>
      </c>
      <c r="F18" s="6" t="n">
        <v>32</v>
      </c>
      <c r="G18" s="6" t="n">
        <v>112</v>
      </c>
    </row>
    <row r="19" spans="1:7">
      <c r="A19" s="4" t="s">
        <v>880</v>
      </c>
    </row>
    <row r="20" spans="1:7">
      <c r="A20" s="3" t="s">
        <v>881</v>
      </c>
    </row>
    <row r="21" spans="1:7">
      <c r="A21" s="4" t="s">
        <v>882</v>
      </c>
      <c r="F21" s="4" t="s">
        <v>883</v>
      </c>
    </row>
    <row r="22" spans="1:7">
      <c r="A22" s="4" t="s">
        <v>884</v>
      </c>
    </row>
    <row r="23" spans="1:7">
      <c r="A23" s="3" t="s">
        <v>881</v>
      </c>
    </row>
    <row r="24" spans="1:7">
      <c r="A24" s="4" t="s">
        <v>885</v>
      </c>
      <c r="B24" s="5" t="n">
        <v>8465</v>
      </c>
      <c r="C24" s="5" t="n">
        <v>6015</v>
      </c>
    </row>
    <row r="25" spans="1:7">
      <c r="A25" s="4" t="s">
        <v>886</v>
      </c>
      <c r="D25" s="6" t="n">
        <v>84</v>
      </c>
      <c r="E25" s="6" t="n">
        <v>100</v>
      </c>
      <c r="F25" s="6" t="n">
        <v>177</v>
      </c>
      <c r="G25" s="6" t="n">
        <v>184</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887</v>
      </c>
      <c r="B1" s="1" t="s">
        <v>888</v>
      </c>
      <c r="C1" s="2" t="s">
        <v>889</v>
      </c>
    </row>
    <row r="2" spans="1:4">
      <c r="A2" s="4" t="s">
        <v>890</v>
      </c>
    </row>
    <row r="3" spans="1:4">
      <c r="A3" s="4" t="s">
        <v>891</v>
      </c>
      <c r="B3" s="4" t="s">
        <v>892</v>
      </c>
      <c r="C3" s="6" t="n">
        <v>45967000</v>
      </c>
    </row>
    <row r="4" spans="1:4">
      <c r="A4" s="4" t="s">
        <v>893</v>
      </c>
    </row>
    <row r="5" spans="1:4">
      <c r="A5" s="4" t="s">
        <v>894</v>
      </c>
      <c r="B5" s="4" t="s">
        <v>895</v>
      </c>
      <c r="C5" s="5" t="n">
        <v>40000</v>
      </c>
      <c r="D5" s="4" t="s">
        <v>154</v>
      </c>
    </row>
    <row r="6" spans="1:4">
      <c r="A6" s="4" t="s">
        <v>891</v>
      </c>
      <c r="B6" s="4" t="s">
        <v>892</v>
      </c>
      <c r="C6" s="5" t="n">
        <v>128493000</v>
      </c>
    </row>
    <row r="7" spans="1:4">
      <c r="A7" s="4" t="s">
        <v>896</v>
      </c>
    </row>
    <row r="8" spans="1:4">
      <c r="A8" s="4" t="s">
        <v>891</v>
      </c>
      <c r="B8" s="4" t="s">
        <v>892</v>
      </c>
      <c r="C8" s="5" t="n">
        <v>53000</v>
      </c>
    </row>
    <row r="9" spans="1:4">
      <c r="A9" s="4" t="s">
        <v>897</v>
      </c>
    </row>
    <row r="10" spans="1:4">
      <c r="A10" s="4" t="s">
        <v>891</v>
      </c>
      <c r="B10" s="4" t="s">
        <v>892</v>
      </c>
      <c r="C10" s="6" t="n">
        <v>-14320000</v>
      </c>
    </row>
    <row r="11" spans="1:4"/>
    <row r="12" spans="1:4">
      <c r="A12" s="4" t="s">
        <v>154</v>
      </c>
      <c r="B12" s="4" t="s">
        <v>164</v>
      </c>
    </row>
  </sheetData>
  <mergeCells count="3">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75</v>
      </c>
      <c r="D1" s="2" t="s">
        <v>1</v>
      </c>
    </row>
    <row r="2" spans="1:5">
      <c r="B2" s="2" t="s">
        <v>2</v>
      </c>
      <c r="C2" s="2" t="s">
        <v>76</v>
      </c>
      <c r="D2" s="2" t="s">
        <v>2</v>
      </c>
      <c r="E2" s="2" t="s">
        <v>76</v>
      </c>
    </row>
    <row r="3" spans="1:5">
      <c r="A3" s="3" t="s">
        <v>166</v>
      </c>
    </row>
    <row r="4" spans="1:5">
      <c r="A4" s="4" t="s">
        <v>167</v>
      </c>
      <c r="B4" s="7" t="n">
        <v>0.26</v>
      </c>
      <c r="C4" s="7" t="n">
        <v>0.26</v>
      </c>
      <c r="D4" s="7" t="n">
        <v>0.52</v>
      </c>
      <c r="E4" s="7" t="n">
        <v>0.52</v>
      </c>
    </row>
    <row r="5" spans="1:5">
      <c r="A5" s="4" t="s">
        <v>168</v>
      </c>
      <c r="D5" s="5" t="n">
        <v>8465</v>
      </c>
      <c r="E5" s="5" t="n">
        <v>6015</v>
      </c>
    </row>
    <row r="6" spans="1:5">
      <c r="A6" s="4" t="s">
        <v>169</v>
      </c>
      <c r="D6" s="5" t="n">
        <v>2373</v>
      </c>
      <c r="E6" s="5" t="n">
        <v>1784</v>
      </c>
    </row>
    <row r="7" spans="1:5">
      <c r="A7" s="4" t="s">
        <v>170</v>
      </c>
      <c r="B7" s="5" t="n">
        <v>2551</v>
      </c>
      <c r="C7" s="5" t="n">
        <v>36681</v>
      </c>
      <c r="D7" s="5" t="n">
        <v>2551</v>
      </c>
      <c r="E7" s="5" t="n">
        <v>36681</v>
      </c>
    </row>
    <row r="8" spans="1:5">
      <c r="A8" s="4" t="s">
        <v>171</v>
      </c>
      <c r="D8" s="5" t="n">
        <v>439</v>
      </c>
    </row>
    <row r="9" spans="1:5">
      <c r="A9" s="4" t="s">
        <v>172</v>
      </c>
      <c r="B9" s="5" t="n">
        <v>2485</v>
      </c>
      <c r="C9" s="5" t="n">
        <v>2648</v>
      </c>
      <c r="D9" s="5" t="n">
        <v>6150</v>
      </c>
      <c r="E9" s="5" t="n">
        <v>7143</v>
      </c>
    </row>
    <row r="10" spans="1:5">
      <c r="A10" s="4" t="s">
        <v>173</v>
      </c>
      <c r="D10" s="5" t="n">
        <v>2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4</v>
      </c>
      <c r="B1" s="2" t="s">
        <v>75</v>
      </c>
      <c r="D1" s="2" t="s">
        <v>1</v>
      </c>
      <c r="F1" s="2" t="s">
        <v>175</v>
      </c>
    </row>
    <row r="2" spans="1:6">
      <c r="B2" s="2" t="s">
        <v>2</v>
      </c>
      <c r="C2" s="2" t="s">
        <v>76</v>
      </c>
      <c r="D2" s="2" t="s">
        <v>2</v>
      </c>
      <c r="E2" s="2" t="s">
        <v>76</v>
      </c>
      <c r="F2" s="2" t="s">
        <v>31</v>
      </c>
    </row>
    <row r="3" spans="1:6">
      <c r="A3" s="3" t="s">
        <v>176</v>
      </c>
    </row>
    <row r="4" spans="1:6">
      <c r="A4" s="4" t="s">
        <v>116</v>
      </c>
      <c r="B4" s="6" t="n">
        <v>4981</v>
      </c>
      <c r="C4" s="6" t="n">
        <v>2527</v>
      </c>
      <c r="D4" s="6" t="n">
        <v>9449</v>
      </c>
      <c r="E4" s="6" t="n">
        <v>6966</v>
      </c>
    </row>
    <row r="5" spans="1:6">
      <c r="A5" s="3" t="s">
        <v>177</v>
      </c>
    </row>
    <row r="6" spans="1:6">
      <c r="A6" s="4" t="s">
        <v>108</v>
      </c>
      <c r="B6" s="5" t="n">
        <v>151</v>
      </c>
      <c r="C6" s="5" t="n">
        <v>182</v>
      </c>
      <c r="D6" s="5" t="n">
        <v>314</v>
      </c>
      <c r="E6" s="5" t="n">
        <v>376</v>
      </c>
    </row>
    <row r="7" spans="1:6">
      <c r="A7" s="4" t="s">
        <v>89</v>
      </c>
      <c r="B7" s="5" t="n">
        <v>150</v>
      </c>
      <c r="C7" s="5" t="n">
        <v>2362</v>
      </c>
      <c r="D7" s="5" t="n">
        <v>1243</v>
      </c>
      <c r="E7" s="5" t="n">
        <v>3071</v>
      </c>
    </row>
    <row r="8" spans="1:6">
      <c r="A8" s="4" t="s">
        <v>178</v>
      </c>
      <c r="D8" s="5" t="n">
        <v>18</v>
      </c>
      <c r="E8" s="5" t="n">
        <v>10</v>
      </c>
    </row>
    <row r="9" spans="1:6">
      <c r="A9" s="4" t="s">
        <v>179</v>
      </c>
      <c r="D9" s="5" t="n">
        <v>1623</v>
      </c>
      <c r="E9" s="5" t="n">
        <v>1816</v>
      </c>
    </row>
    <row r="10" spans="1:6">
      <c r="A10" s="4" t="s">
        <v>180</v>
      </c>
      <c r="D10" s="5" t="n">
        <v>322</v>
      </c>
    </row>
    <row r="11" spans="1:6">
      <c r="A11" s="4" t="s">
        <v>181</v>
      </c>
      <c r="D11" s="5" t="n">
        <v>518</v>
      </c>
      <c r="E11" s="5" t="n">
        <v>608</v>
      </c>
    </row>
    <row r="12" spans="1:6">
      <c r="A12" s="4" t="s">
        <v>182</v>
      </c>
      <c r="B12" s="5" t="n">
        <v>-29</v>
      </c>
      <c r="C12" s="5" t="n">
        <v>-59</v>
      </c>
      <c r="D12" s="5" t="n">
        <v>-77</v>
      </c>
      <c r="E12" s="5" t="n">
        <v>-105</v>
      </c>
    </row>
    <row r="13" spans="1:6">
      <c r="A13" s="4" t="s">
        <v>183</v>
      </c>
      <c r="D13" s="5" t="n">
        <v>3938</v>
      </c>
      <c r="E13" s="5" t="n">
        <v>5308</v>
      </c>
    </row>
    <row r="14" spans="1:6">
      <c r="A14" s="4" t="s">
        <v>184</v>
      </c>
      <c r="D14" s="5" t="n">
        <v>-3983</v>
      </c>
      <c r="E14" s="5" t="n">
        <v>-5345</v>
      </c>
    </row>
    <row r="15" spans="1:6">
      <c r="A15" s="4" t="s">
        <v>185</v>
      </c>
      <c r="B15" s="5" t="n">
        <v>-27</v>
      </c>
      <c r="C15" s="5" t="n">
        <v>-26</v>
      </c>
      <c r="D15" s="5" t="n">
        <v>-116</v>
      </c>
      <c r="E15" s="5" t="n">
        <v>-24</v>
      </c>
    </row>
    <row r="16" spans="1:6">
      <c r="A16" s="4" t="s">
        <v>186</v>
      </c>
      <c r="B16" s="5" t="n">
        <v>-19</v>
      </c>
      <c r="C16" s="5" t="n">
        <v>0</v>
      </c>
      <c r="D16" s="5" t="n">
        <v>-19</v>
      </c>
      <c r="E16" s="5" t="n">
        <v>0</v>
      </c>
    </row>
    <row r="17" spans="1:6">
      <c r="A17" s="4" t="s">
        <v>95</v>
      </c>
      <c r="B17" s="5" t="n">
        <v>3</v>
      </c>
      <c r="C17" s="5" t="n">
        <v>48</v>
      </c>
      <c r="D17" s="5" t="n">
        <v>86</v>
      </c>
      <c r="E17" s="5" t="n">
        <v>4</v>
      </c>
    </row>
    <row r="18" spans="1:6">
      <c r="A18" s="4" t="s">
        <v>187</v>
      </c>
      <c r="D18" s="5" t="n">
        <v>53</v>
      </c>
      <c r="E18" s="5" t="n">
        <v>0</v>
      </c>
    </row>
    <row r="19" spans="1:6">
      <c r="A19" s="4" t="s">
        <v>188</v>
      </c>
      <c r="D19" s="5" t="n">
        <v>-54</v>
      </c>
      <c r="E19" s="5" t="n">
        <v>-50</v>
      </c>
    </row>
    <row r="20" spans="1:6">
      <c r="A20" s="4" t="s">
        <v>189</v>
      </c>
      <c r="D20" s="5" t="n">
        <v>21</v>
      </c>
      <c r="E20" s="5" t="n">
        <v>47</v>
      </c>
    </row>
    <row r="21" spans="1:6">
      <c r="A21" s="4" t="s">
        <v>190</v>
      </c>
      <c r="D21" s="5" t="n">
        <v>100</v>
      </c>
      <c r="E21" s="5" t="n">
        <v>89</v>
      </c>
    </row>
    <row r="22" spans="1:6">
      <c r="A22" s="4" t="s">
        <v>191</v>
      </c>
      <c r="D22" s="5" t="n">
        <v>199</v>
      </c>
      <c r="E22" s="5" t="n">
        <v>232</v>
      </c>
    </row>
    <row r="23" spans="1:6">
      <c r="A23" s="4" t="s">
        <v>96</v>
      </c>
      <c r="B23" s="5" t="n">
        <v>-16</v>
      </c>
      <c r="C23" s="5" t="n">
        <v>-17</v>
      </c>
      <c r="D23" s="5" t="n">
        <v>-31</v>
      </c>
      <c r="E23" s="5" t="n">
        <v>-33</v>
      </c>
    </row>
    <row r="24" spans="1:6">
      <c r="A24" s="4" t="s">
        <v>192</v>
      </c>
      <c r="D24" s="5" t="n">
        <v>-2716</v>
      </c>
      <c r="E24" s="5" t="n">
        <v>-4209</v>
      </c>
    </row>
    <row r="25" spans="1:6">
      <c r="A25" s="4" t="s">
        <v>193</v>
      </c>
      <c r="D25" s="5" t="n">
        <v>-300</v>
      </c>
    </row>
    <row r="26" spans="1:6">
      <c r="A26" s="4" t="s">
        <v>194</v>
      </c>
      <c r="D26" s="5" t="n">
        <v>82</v>
      </c>
      <c r="E26" s="5" t="n">
        <v>-33</v>
      </c>
    </row>
    <row r="27" spans="1:6">
      <c r="A27" s="4" t="s">
        <v>195</v>
      </c>
      <c r="D27" s="5" t="n">
        <v>2702</v>
      </c>
      <c r="E27" s="5" t="n">
        <v>1825</v>
      </c>
    </row>
    <row r="28" spans="1:6">
      <c r="A28" s="4" t="s">
        <v>196</v>
      </c>
      <c r="D28" s="5" t="n">
        <v>13372</v>
      </c>
      <c r="E28" s="5" t="n">
        <v>10553</v>
      </c>
    </row>
    <row r="29" spans="1:6">
      <c r="A29" s="3" t="s">
        <v>197</v>
      </c>
    </row>
    <row r="30" spans="1:6">
      <c r="A30" s="4" t="s">
        <v>198</v>
      </c>
      <c r="D30" s="5" t="n">
        <v>15200</v>
      </c>
      <c r="E30" s="5" t="n">
        <v>0</v>
      </c>
    </row>
    <row r="31" spans="1:6">
      <c r="A31" s="4" t="s">
        <v>199</v>
      </c>
      <c r="D31" s="5" t="n">
        <v>21828</v>
      </c>
      <c r="E31" s="5" t="n">
        <v>22486</v>
      </c>
    </row>
    <row r="32" spans="1:6">
      <c r="A32" s="4" t="s">
        <v>200</v>
      </c>
      <c r="D32" s="5" t="n">
        <v>1330</v>
      </c>
      <c r="E32" s="5" t="n">
        <v>585</v>
      </c>
    </row>
    <row r="33" spans="1:6">
      <c r="A33" s="4" t="s">
        <v>201</v>
      </c>
      <c r="D33" s="5" t="n">
        <v>-57262</v>
      </c>
      <c r="E33" s="5" t="n">
        <v>0</v>
      </c>
    </row>
    <row r="34" spans="1:6">
      <c r="A34" s="4" t="s">
        <v>202</v>
      </c>
      <c r="D34" s="5" t="n">
        <v>-545</v>
      </c>
      <c r="E34" s="5" t="n">
        <v>-610</v>
      </c>
    </row>
    <row r="35" spans="1:6">
      <c r="A35" s="4" t="s">
        <v>203</v>
      </c>
      <c r="D35" s="5" t="n">
        <v>-6</v>
      </c>
      <c r="E35" s="5" t="n">
        <v>-17123</v>
      </c>
    </row>
    <row r="36" spans="1:6">
      <c r="A36" s="4" t="s">
        <v>204</v>
      </c>
      <c r="D36" s="5" t="n">
        <v>53</v>
      </c>
      <c r="E36" s="5" t="n">
        <v>17091</v>
      </c>
    </row>
    <row r="37" spans="1:6">
      <c r="A37" s="4" t="s">
        <v>205</v>
      </c>
      <c r="D37" s="5" t="n">
        <v>-266</v>
      </c>
      <c r="E37" s="5" t="n">
        <v>-1218</v>
      </c>
    </row>
    <row r="38" spans="1:6">
      <c r="A38" s="4" t="s">
        <v>206</v>
      </c>
      <c r="D38" s="5" t="n">
        <v>342</v>
      </c>
      <c r="E38" s="5" t="n">
        <v>1295</v>
      </c>
    </row>
    <row r="39" spans="1:6">
      <c r="A39" s="4" t="s">
        <v>207</v>
      </c>
      <c r="D39" s="5" t="n">
        <v>22884</v>
      </c>
      <c r="E39" s="5" t="n">
        <v>-27451</v>
      </c>
    </row>
    <row r="40" spans="1:6">
      <c r="A40" s="4" t="s">
        <v>208</v>
      </c>
      <c r="D40" s="5" t="n">
        <v>3558</v>
      </c>
      <c r="E40" s="5" t="n">
        <v>-4945</v>
      </c>
    </row>
    <row r="41" spans="1:6">
      <c r="A41" s="3" t="s">
        <v>209</v>
      </c>
    </row>
    <row r="42" spans="1:6">
      <c r="A42" s="4" t="s">
        <v>210</v>
      </c>
      <c r="D42" s="5" t="n">
        <v>-55665</v>
      </c>
      <c r="E42" s="5" t="n">
        <v>-16269</v>
      </c>
    </row>
    <row r="43" spans="1:6">
      <c r="A43" s="4" t="s">
        <v>211</v>
      </c>
      <c r="D43" s="5" t="n">
        <v>27566</v>
      </c>
      <c r="E43" s="5" t="n">
        <v>27732</v>
      </c>
    </row>
    <row r="44" spans="1:6">
      <c r="A44" s="4" t="s">
        <v>212</v>
      </c>
      <c r="D44" s="5" t="n">
        <v>0</v>
      </c>
      <c r="E44" s="5" t="n">
        <v>-10000</v>
      </c>
    </row>
    <row r="45" spans="1:6">
      <c r="A45" s="4" t="s">
        <v>213</v>
      </c>
      <c r="D45" s="5" t="n">
        <v>0</v>
      </c>
      <c r="E45" s="5" t="n">
        <v>1250</v>
      </c>
    </row>
    <row r="46" spans="1:6">
      <c r="A46" s="4" t="s">
        <v>214</v>
      </c>
      <c r="D46" s="5" t="n">
        <v>0</v>
      </c>
      <c r="E46" s="5" t="n">
        <v>-2000</v>
      </c>
    </row>
    <row r="47" spans="1:6">
      <c r="A47" s="4" t="s">
        <v>215</v>
      </c>
      <c r="D47" s="5" t="n">
        <v>-109</v>
      </c>
    </row>
    <row r="48" spans="1:6">
      <c r="A48" s="4" t="s">
        <v>215</v>
      </c>
      <c r="E48" s="5" t="n">
        <v>-106</v>
      </c>
    </row>
    <row r="49" spans="1:6">
      <c r="A49" s="4" t="s">
        <v>153</v>
      </c>
      <c r="D49" s="5" t="n">
        <v>276</v>
      </c>
      <c r="E49" s="5" t="n">
        <v>341</v>
      </c>
    </row>
    <row r="50" spans="1:6">
      <c r="A50" s="4" t="s">
        <v>216</v>
      </c>
      <c r="D50" s="5" t="n">
        <v>-2510</v>
      </c>
      <c r="E50" s="5" t="n">
        <v>-2470</v>
      </c>
    </row>
    <row r="51" spans="1:6">
      <c r="A51" s="4" t="s">
        <v>217</v>
      </c>
      <c r="D51" s="5" t="n">
        <v>-30442</v>
      </c>
      <c r="E51" s="5" t="n">
        <v>-1522</v>
      </c>
    </row>
    <row r="52" spans="1:6">
      <c r="A52" s="4" t="s">
        <v>218</v>
      </c>
      <c r="D52" s="5" t="n">
        <v>-13512</v>
      </c>
      <c r="E52" s="5" t="n">
        <v>4086</v>
      </c>
    </row>
    <row r="53" spans="1:6">
      <c r="A53" s="4" t="s">
        <v>219</v>
      </c>
      <c r="D53" s="5" t="n">
        <v>129972</v>
      </c>
      <c r="E53" s="5" t="n">
        <v>30729</v>
      </c>
      <c r="F53" s="6" t="n">
        <v>30729</v>
      </c>
    </row>
    <row r="54" spans="1:6">
      <c r="A54" s="4" t="s">
        <v>220</v>
      </c>
      <c r="B54" s="5" t="n">
        <v>116460</v>
      </c>
      <c r="C54" s="5" t="n">
        <v>34815</v>
      </c>
      <c r="D54" s="5" t="n">
        <v>116460</v>
      </c>
      <c r="E54" s="5" t="n">
        <v>34815</v>
      </c>
      <c r="F54" s="5" t="n">
        <v>129972</v>
      </c>
    </row>
    <row r="55" spans="1:6">
      <c r="A55" s="3" t="s">
        <v>221</v>
      </c>
    </row>
    <row r="56" spans="1:6">
      <c r="A56" s="4" t="s">
        <v>222</v>
      </c>
      <c r="D56" s="5" t="n">
        <v>2997</v>
      </c>
      <c r="E56" s="5" t="n">
        <v>1654</v>
      </c>
    </row>
    <row r="57" spans="1:6">
      <c r="A57" s="4" t="s">
        <v>223</v>
      </c>
      <c r="D57" s="5" t="n">
        <v>1975</v>
      </c>
      <c r="E57" s="5" t="n">
        <v>1355</v>
      </c>
    </row>
    <row r="58" spans="1:6">
      <c r="A58" s="3" t="s">
        <v>224</v>
      </c>
    </row>
    <row r="59" spans="1:6">
      <c r="A59" s="4" t="s">
        <v>225</v>
      </c>
      <c r="D59" s="5" t="n">
        <v>120</v>
      </c>
      <c r="E59" s="5" t="n">
        <v>244</v>
      </c>
    </row>
    <row r="60" spans="1:6">
      <c r="A60" s="4" t="s">
        <v>226</v>
      </c>
      <c r="B60" s="5" t="n">
        <v>1259</v>
      </c>
      <c r="C60" s="5" t="n">
        <v>1249</v>
      </c>
      <c r="D60" s="5" t="n">
        <v>1259</v>
      </c>
      <c r="E60" s="5" t="n">
        <v>1249</v>
      </c>
      <c r="F60" s="6" t="n">
        <v>1254</v>
      </c>
    </row>
    <row r="61" spans="1:6">
      <c r="A61" s="4" t="s">
        <v>227</v>
      </c>
      <c r="D61" s="5" t="n">
        <v>-13</v>
      </c>
      <c r="E61" s="5" t="n">
        <v>0</v>
      </c>
    </row>
    <row r="62" spans="1:6">
      <c r="A62" s="4" t="s">
        <v>150</v>
      </c>
      <c r="D62" s="5" t="n">
        <v>357</v>
      </c>
      <c r="E62" s="5" t="n">
        <v>301</v>
      </c>
    </row>
    <row r="63" spans="1:6">
      <c r="A63" s="4" t="s">
        <v>228</v>
      </c>
      <c r="B63" s="6" t="n">
        <v>13</v>
      </c>
      <c r="C63" s="6" t="n">
        <v>218</v>
      </c>
      <c r="D63" s="5" t="n">
        <v>13</v>
      </c>
      <c r="E63" s="5" t="n">
        <v>218</v>
      </c>
    </row>
    <row r="64" spans="1:6">
      <c r="A64" s="4" t="s">
        <v>229</v>
      </c>
      <c r="D64" s="6" t="n">
        <v>0</v>
      </c>
      <c r="E64"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0:51Z</dcterms:created>
  <dcterms:modified xmlns:dcterms="http://purl.org/dc/terms/" xmlns:xsi="http://www.w3.org/2001/XMLSchema-instance" xsi:type="dcterms:W3CDTF">2019-08-08T17:00:51Z</dcterms:modified>
</cp:coreProperties>
</file>